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Basis of Presentation and Accou" sheetId="7" state="visible" r:id="rId7"/>
    <sheet xmlns:r="http://schemas.openxmlformats.org/officeDocument/2006/relationships" name="Accounts Receivable, Net" sheetId="8" state="visible" r:id="rId8"/>
    <sheet xmlns:r="http://schemas.openxmlformats.org/officeDocument/2006/relationships" name="Accounts Receivable - Related P" sheetId="9" state="visible" r:id="rId9"/>
    <sheet xmlns:r="http://schemas.openxmlformats.org/officeDocument/2006/relationships" name="Prepaid Expenses" sheetId="10" state="visible" r:id="rId10"/>
    <sheet xmlns:r="http://schemas.openxmlformats.org/officeDocument/2006/relationships" name="Short-term Deposits" sheetId="11" state="visible" r:id="rId11"/>
    <sheet xmlns:r="http://schemas.openxmlformats.org/officeDocument/2006/relationships" name="Acquisition" sheetId="12" state="visible" r:id="rId12"/>
    <sheet xmlns:r="http://schemas.openxmlformats.org/officeDocument/2006/relationships" name="Intangible Assets - Software Pl" sheetId="13" state="visible" r:id="rId13"/>
    <sheet xmlns:r="http://schemas.openxmlformats.org/officeDocument/2006/relationships" name="Accounts Payable - Related Part" sheetId="14" state="visible" r:id="rId14"/>
    <sheet xmlns:r="http://schemas.openxmlformats.org/officeDocument/2006/relationships" name="Deferred Revenues" sheetId="15" state="visible" r:id="rId15"/>
    <sheet xmlns:r="http://schemas.openxmlformats.org/officeDocument/2006/relationships" name="Customer Deposits" sheetId="16" state="visible" r:id="rId16"/>
    <sheet xmlns:r="http://schemas.openxmlformats.org/officeDocument/2006/relationships" name="Related Party Transactions" sheetId="17" state="visible" r:id="rId17"/>
    <sheet xmlns:r="http://schemas.openxmlformats.org/officeDocument/2006/relationships" name="Equity" sheetId="18" state="visible" r:id="rId18"/>
    <sheet xmlns:r="http://schemas.openxmlformats.org/officeDocument/2006/relationships" name="SEGMENT REPORTING AND GEOGRAPHI" sheetId="19" state="visible" r:id="rId19"/>
    <sheet xmlns:r="http://schemas.openxmlformats.org/officeDocument/2006/relationships" name="Subsequent Events" sheetId="20" state="visible" r:id="rId20"/>
    <sheet xmlns:r="http://schemas.openxmlformats.org/officeDocument/2006/relationships" name="SUMMARY OF ACCOUNTING POLICIES " sheetId="21" state="visible" r:id="rId21"/>
    <sheet xmlns:r="http://schemas.openxmlformats.org/officeDocument/2006/relationships" name="SUMMARY OF ACCOUNTING POLICIE_2" sheetId="22" state="visible" r:id="rId22"/>
    <sheet xmlns:r="http://schemas.openxmlformats.org/officeDocument/2006/relationships" name="Acquisition (Tables)" sheetId="23" state="visible" r:id="rId23"/>
    <sheet xmlns:r="http://schemas.openxmlformats.org/officeDocument/2006/relationships" name="Equity (Tables)" sheetId="24" state="visible" r:id="rId24"/>
    <sheet xmlns:r="http://schemas.openxmlformats.org/officeDocument/2006/relationships" name="Segment Reporting And Geograp_2" sheetId="25" state="visible" r:id="rId25"/>
    <sheet xmlns:r="http://schemas.openxmlformats.org/officeDocument/2006/relationships" name="BASIS OF PRESENTATION AND ACC_2" sheetId="26" state="visible" r:id="rId26"/>
    <sheet xmlns:r="http://schemas.openxmlformats.org/officeDocument/2006/relationships" name="BASIS OF PRESENTATION AND ACC_3" sheetId="27" state="visible" r:id="rId27"/>
    <sheet xmlns:r="http://schemas.openxmlformats.org/officeDocument/2006/relationships" name="ACCOUNTS RECEIVABLE NET (Detail" sheetId="28" state="visible" r:id="rId28"/>
    <sheet xmlns:r="http://schemas.openxmlformats.org/officeDocument/2006/relationships" name="ACCOUNTS RECEIVABLE RELATED PAR" sheetId="29" state="visible" r:id="rId29"/>
    <sheet xmlns:r="http://schemas.openxmlformats.org/officeDocument/2006/relationships" name="PREPAID EXPENSES (Details Narra" sheetId="30" state="visible" r:id="rId30"/>
    <sheet xmlns:r="http://schemas.openxmlformats.org/officeDocument/2006/relationships" name="SHORTTERM DEPOSITS (Details Nar" sheetId="31" state="visible" r:id="rId31"/>
    <sheet xmlns:r="http://schemas.openxmlformats.org/officeDocument/2006/relationships" name="ACQUISITION (Details)" sheetId="32" state="visible" r:id="rId32"/>
    <sheet xmlns:r="http://schemas.openxmlformats.org/officeDocument/2006/relationships" name="ACQUISITION (Details 1)" sheetId="33" state="visible" r:id="rId33"/>
    <sheet xmlns:r="http://schemas.openxmlformats.org/officeDocument/2006/relationships" name="ACQUISITION (Details 2)" sheetId="34" state="visible" r:id="rId34"/>
    <sheet xmlns:r="http://schemas.openxmlformats.org/officeDocument/2006/relationships" name="ACQUISITION (Details Narrative)" sheetId="35" state="visible" r:id="rId35"/>
    <sheet xmlns:r="http://schemas.openxmlformats.org/officeDocument/2006/relationships" name="INTANGIBLE ASSETS SOFTWARE PLAT" sheetId="36" state="visible" r:id="rId36"/>
    <sheet xmlns:r="http://schemas.openxmlformats.org/officeDocument/2006/relationships" name="ACCOUNTS PAYABLE - RELATED PA_2" sheetId="37" state="visible" r:id="rId37"/>
    <sheet xmlns:r="http://schemas.openxmlformats.org/officeDocument/2006/relationships" name="DEFERRED REVENUES (Details Narr" sheetId="38" state="visible" r:id="rId38"/>
    <sheet xmlns:r="http://schemas.openxmlformats.org/officeDocument/2006/relationships" name="CUSTOMER DEPOSIT (Details Narra" sheetId="39" state="visible" r:id="rId39"/>
    <sheet xmlns:r="http://schemas.openxmlformats.org/officeDocument/2006/relationships" name="RELATED PARTY TRANSACTIONS (Det" sheetId="40" state="visible" r:id="rId40"/>
    <sheet xmlns:r="http://schemas.openxmlformats.org/officeDocument/2006/relationships" name="EQUITY (Details)" sheetId="41" state="visible" r:id="rId41"/>
    <sheet xmlns:r="http://schemas.openxmlformats.org/officeDocument/2006/relationships" name="EQUITY (Details Narrative)" sheetId="42" state="visible" r:id="rId42"/>
    <sheet xmlns:r="http://schemas.openxmlformats.org/officeDocument/2006/relationships" name="SEGMENT REPORTING AND GEOGRAP_3" sheetId="43" state="visible" r:id="rId43"/>
    <sheet xmlns:r="http://schemas.openxmlformats.org/officeDocument/2006/relationships" name="SEGMENT REPORTING AND GEOGRAP_4" sheetId="44" state="visible" r:id="rId44"/>
    <sheet xmlns:r="http://schemas.openxmlformats.org/officeDocument/2006/relationships" name="SEGMENT REPORTING AND GEOGRAP_5" sheetId="45" state="visible" r:id="rId45"/>
    <sheet xmlns:r="http://schemas.openxmlformats.org/officeDocument/2006/relationships" name="SEGMENT REPORTING AND GEOGRAP_6" sheetId="46" state="visible" r:id="rId46"/>
    <sheet xmlns:r="http://schemas.openxmlformats.org/officeDocument/2006/relationships" name="SEGMENT REPORTING AND GEOGRAP_7" sheetId="47" state="visible" r:id="rId47"/>
    <sheet xmlns:r="http://schemas.openxmlformats.org/officeDocument/2006/relationships" name="SEGMENT REPORTING AND GEOGRAP_8"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_);_(&quot;£ &quot;(#,##0)"/>
    <numFmt numFmtId="168" formatCode="_(&quot;$ &quot;#,##0.000_);_(&quot;$ &quot;(#,##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6" customWidth="1" min="2" max="2"/>
    <col width="14" customWidth="1" min="3" max="3"/>
  </cols>
  <sheetData>
    <row r="1">
      <c r="A1" s="1" t="inlineStr">
        <is>
          <t>Cover - shares</t>
        </is>
      </c>
      <c r="B1" s="2" t="inlineStr">
        <is>
          <t>3 Months Ended</t>
        </is>
      </c>
    </row>
    <row r="2">
      <c r="B2" s="2" t="inlineStr">
        <is>
          <t>Jan. 31, 2022</t>
        </is>
      </c>
      <c r="C2" s="2" t="inlineStr">
        <is>
          <t>Mar. 08, 2022</t>
        </is>
      </c>
    </row>
    <row r="3">
      <c r="A3" s="3" t="inlineStr">
        <is>
          <t>Cover [Abstract]</t>
        </is>
      </c>
    </row>
    <row r="4">
      <c r="A4" s="4" t="inlineStr">
        <is>
          <t>Entity Registrant Name</t>
        </is>
      </c>
      <c r="B4" s="4" t="inlineStr">
        <is>
          <t>Golden Matrix Group, Inc.</t>
        </is>
      </c>
    </row>
    <row r="5">
      <c r="A5" s="4" t="inlineStr">
        <is>
          <t>Entity Central Index Key</t>
        </is>
      </c>
      <c r="B5" s="4" t="inlineStr">
        <is>
          <t>0001437925</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0-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an.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28115909</v>
      </c>
    </row>
    <row r="18">
      <c r="A18" s="4" t="inlineStr">
        <is>
          <t>Document Quarterly Report</t>
        </is>
      </c>
      <c r="B18" s="4" t="inlineStr">
        <is>
          <t>true</t>
        </is>
      </c>
    </row>
    <row r="19">
      <c r="A19" s="4" t="inlineStr">
        <is>
          <t>Entity File Number</t>
        </is>
      </c>
      <c r="B19" s="4" t="inlineStr">
        <is>
          <t>000-54840</t>
        </is>
      </c>
    </row>
    <row r="20">
      <c r="A20" s="4" t="inlineStr">
        <is>
          <t>Entity Incorporation State Country Code</t>
        </is>
      </c>
      <c r="B20" s="4" t="inlineStr">
        <is>
          <t>NV</t>
        </is>
      </c>
    </row>
    <row r="21">
      <c r="A21" s="4" t="inlineStr">
        <is>
          <t>Entity Tax Identification Number</t>
        </is>
      </c>
      <c r="B21" s="4" t="inlineStr">
        <is>
          <t>46-1814729</t>
        </is>
      </c>
    </row>
    <row r="22">
      <c r="A22" s="4" t="inlineStr">
        <is>
          <t>Entity Address Address Line 1</t>
        </is>
      </c>
      <c r="B22" s="4" t="inlineStr">
        <is>
          <t>3651 Lindell Road</t>
        </is>
      </c>
    </row>
    <row r="23">
      <c r="A23" s="4" t="inlineStr">
        <is>
          <t>Entity Address Address Line 2</t>
        </is>
      </c>
      <c r="B23" s="4" t="inlineStr">
        <is>
          <t>Ste D131</t>
        </is>
      </c>
    </row>
    <row r="24">
      <c r="A24" s="4" t="inlineStr">
        <is>
          <t>Entity Address City Or Town</t>
        </is>
      </c>
      <c r="B24" s="4" t="inlineStr">
        <is>
          <t>Las Vegas</t>
        </is>
      </c>
    </row>
    <row r="25">
      <c r="A25" s="4" t="inlineStr">
        <is>
          <t>Entity Address State Or Province</t>
        </is>
      </c>
      <c r="B25" s="4" t="inlineStr">
        <is>
          <t>NV</t>
        </is>
      </c>
    </row>
    <row r="26">
      <c r="A26" s="4" t="inlineStr">
        <is>
          <t>Entity Address Postal Zip Code</t>
        </is>
      </c>
      <c r="B26" s="4" t="inlineStr">
        <is>
          <t>89103</t>
        </is>
      </c>
    </row>
    <row r="27">
      <c r="A27" s="4" t="inlineStr">
        <is>
          <t>City Area Code</t>
        </is>
      </c>
      <c r="B27" s="4" t="inlineStr">
        <is>
          <t>702</t>
        </is>
      </c>
    </row>
    <row r="28">
      <c r="A28" s="4" t="inlineStr">
        <is>
          <t>Local Phone Number</t>
        </is>
      </c>
      <c r="B28" s="4" t="inlineStr">
        <is>
          <t>318-7548</t>
        </is>
      </c>
    </row>
    <row r="29">
      <c r="A29" s="4" t="inlineStr">
        <is>
          <t>Entity Interactive Data Current</t>
        </is>
      </c>
      <c r="B29" s="4" t="inlineStr">
        <is>
          <t>Yes</t>
        </is>
      </c>
    </row>
    <row r="30">
      <c r="A30" s="4" t="inlineStr">
        <is>
          <t>Document Transition Report</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paid Expenses</t>
        </is>
      </c>
      <c r="B1" s="2" t="inlineStr">
        <is>
          <t>3 Months Ended</t>
        </is>
      </c>
    </row>
    <row r="2">
      <c r="B2" s="2" t="inlineStr">
        <is>
          <t>Jan. 31, 2022</t>
        </is>
      </c>
    </row>
    <row r="3">
      <c r="A3" s="3" t="inlineStr">
        <is>
          <t>Prepaid Expenses</t>
        </is>
      </c>
    </row>
    <row r="4">
      <c r="A4" s="4" t="inlineStr">
        <is>
          <t>Note 4 - Prepaid Expenses</t>
        </is>
      </c>
      <c r="B4" s="4" t="inlineStr">
        <is>
          <t>NOTE 4 – PREPAID EXPENSES The prepaid expenses mainly include credits from our supplier, retainer paid to our corporate attorney, prepaid national press releases, subscription of investor relation feeds, and a one-year Gaming License fee. The balances of prepaid assets are $109,796 and $114,426 as of January 31, 2022 and October 31,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term Deposits</t>
        </is>
      </c>
      <c r="B1" s="2" t="inlineStr">
        <is>
          <t>3 Months Ended</t>
        </is>
      </c>
    </row>
    <row r="2">
      <c r="B2" s="2" t="inlineStr">
        <is>
          <t>Jan. 31, 2022</t>
        </is>
      </c>
    </row>
    <row r="3">
      <c r="A3" s="3" t="inlineStr">
        <is>
          <t>Short-term Deposits</t>
        </is>
      </c>
    </row>
    <row r="4">
      <c r="A4" s="4" t="inlineStr">
        <is>
          <t>Note 5 - Short-term Deposits</t>
        </is>
      </c>
      <c r="B4" s="4" t="inlineStr">
        <is>
          <t>NOTE 5 – SHORT-TERM DEPOSITS Office Lease deposit Short-term deposits represent a deposit required for a new office lease in Australia. On June 1, 2021, the Company (through GTG) entered into a three-year term lease agreement for office space which commenced on June 1, 2021. The Company has the option to renew for a period of three years. The rent is $115,265 ($148,902 AUD) per year (subject to a 4% annual increase) plus goods and services tax charged at 10% based on Australian Taxation Law. Under the terms of the lease, the Company is required to provide a bank guarantee and has entered into a $57,417 ($81,896 AUD) Term Deposit at St. George Bank (with lessor as beneficiary) as collateral for the bank guarantee (from St. George Bank) to the benefit of the lessor. The Term Deposit was opened on June 1, 2021, has a one-year maturity and earns 0.25% interest per year. As of January 31, 2022 and October 31, 2021, the operating lease right-of-use asset is $236,906 and $280,183, respectively, and there was also a current operating lease liability of $95,707 and $100,209, respectively and a non-current operating lease liability $144,248 and $18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quisition</t>
        </is>
      </c>
      <c r="B1" s="2" t="inlineStr">
        <is>
          <t>3 Months Ended</t>
        </is>
      </c>
    </row>
    <row r="2">
      <c r="B2" s="2" t="inlineStr">
        <is>
          <t>Jan. 31, 2022</t>
        </is>
      </c>
    </row>
    <row r="3">
      <c r="A3" s="3" t="inlineStr">
        <is>
          <t>Acquisition</t>
        </is>
      </c>
    </row>
    <row r="4">
      <c r="A4" s="4" t="inlineStr">
        <is>
          <t>NOTE 6 - ACQUISITION</t>
        </is>
      </c>
      <c r="B4" s="4" t="inlineStr">
        <is>
          <t>NOTE 6 – ACQUISITION Related Party Asset Acquisition On December 22, 2020, the Company entered into a Share Purchase Agreement with Anthony Brian Goodman, CEO of the Company and also the sole director and owner of Global Technology Group Pty Ltd, a company incorporated in Australia (GTG). Under the agreement, Mr. Goodman agreed to sell 100% of the shares in GTG to the Company for total consideration of 85,000 GBP. On January 19, 2021, the Company acquired the shares in GTG and became the ultimate holding company of GTG. On March 22, 2021, the Company paid Mr. Goodman $115,314 USD (equivalent to 85,000 GBP), for the acquisition of GTG. As described more fully in “NOTE 1 - BASIS OF PRESENTATION AND ACCOUNTING POLICIES”, the assets and liabilities of GTG have been recorded at their historical cost basis at the acquisition date, and are included in the Company’s consolidated financial statements. The assets acquired and liabilities assumed in the Share Purchase Agreement are as follows: Purchase Price: 85,000 GBP based on the exchange rate on January 19, 2021 $ 115,314 Assets acquired and liabilities assumed Cash 192 Prepayments – Gaming License 61,513 Advance from shareholders (100 ) $ 61,605 Reduction in Additional Paid in Capital in GMGI 53,709 Consideration payable – related party $ 115,314 Third Party Business Acquisition On November 29, 2021, the Company entered into a Sale and Purchase Agreement with the Sellers who were the sole shareholders of RKings. RKings is a United Kingdom based online competition company offering business-to-consumer tournaments whereby individuals can purchase entries for online prize drawings. Pursuant to the Purchase Agreement, the Sellers agreed to sell the Company 80% of the outstanding capital stock of RKings (the “Purchase” and the “RKings Stock”). In consideration for the RKings Stock, we agreed to pay the Sellers, pro rata with their ownership of RKings: (1) a cash payment of GBP £3,000,000; (2) 666,250 restricted shares of the Company’s common stock, with an agreed value of GBP £4,000,000, or $8.00 per share of Company common stock (the “Company Share Value” and such aggregate shares of Company Common Stock, the “Closing Shares”); and (3) within seven days after the receipt of the audit of RKings (as required by Securities and Exchange Commission (“SEC”) rules and regulations), an additional number (rounded to the nearest whole share) of restricted shares of Company common stock, equal to (i) 80% of RKings’ net asset value (inventory on hand (minus allowances for reserve inventory and allocated goods and materials) plus RKings’ total cash and cash equivalents on hand; less (B) RKings’ current and accrued liabilities, as described in greater detail in the Purchase Agreement) as of October 31, 2021, divided by (ii) the Company Share Value (the “Post-Closing Shares”). In consideration for the RKings Stock, we agreed to pay the Sellers, pro rata with their ownership of RKings: A total of GBP £1,000,000 (the “Holdback Amount”) is to be retained by the Company following closing and will be released to the Sellers, within six months after the closing date only to the extent that (A) RKings has achieved revenue of at least USD $7,200,000 during the six full calendar months immediately following the closing date; and (B) the Sellers do not default in any of their obligations, covenants or representations under the Purchase Agreement or other transaction documents. Additionally, in the event the (A) the Company determines, on or before the date on which the Company files its Annual Report on Form 10-K with the SEC for the Company’s fiscal year ending October 31, 2022 (the “Filing Date”), that the increase (if any) between (1) RKings’ twelve-month trailing EBITDA for the year ended October 31, 2022, less (2) RKings’ twelve-month trailing EBITDA for the year ended October 31, 2021, is at least GBP £1,250,000 during the twelve-month period ending October 31, 2022; and (B) the Sellers do not default in any of their obligations, covenants or representations under the Purchase Agreement or other transaction documents, then the Company is required to pay the Sellers GBP £4,000,000 (the “Earn-Out Consideration”), which is payable at the option of the Company in either (a) cash; or (b) shares of Company common stock valued at $8.00 per share of Company common stock (subject to equitable adjustment in accordance with dividends payable in stock on such Company Common Stock, stock splits, stock combinations, and other similar events affecting the Company Common Stock) (such shares of Company Common Stock, if any, the “Earn-Out Shares”). Based on the performance of the quarter ended January 31, 2022, the Company determined that it was highly unlikely that the Earn-Out EBITDA Threshold would be met; therefore, no contingent liability was recorded. On December 6, 2021, the Company closed the Purchase, which had an effective date of November 1, 2021. The Purchase Agreement also required that the Sellers and the Company enter into a Shareholders Agreement (the “Shareholders Agreement”), which was entered into and became effective on November 29, 2021, and is described in greater detail in the Current Report on Form 8-K filed by the Company on December 3, 2021. In accordance with Financial Accounting Standards Board Accounting Standards Codification section 805, “Business Combinations”, the Company will accounted for the Purchase Agreement transaction as a business combination using the acquisition method. Due to the continuity of operations that will remain after the acquisition, the acquisition was considered the acquisition of a “business”. Goodwill is measured as a residual and calculated as the excess of the sum of (1) the purchase price to acquire 80% RKings’ shares, which was $11,358,650, and (2) the fair value of the 20% noncontrolling interest in RKings, which was estimated to be $2,705,000, over the net of the acquisition-date values of the identifiable assets acquired and the liabilities assumed. The Company accounts for business combinations in accordance with Financial Accounting Standards Board Accounting Standards Codification 805, Business Combinations. The preliminary fair value of purchase consideration for the acquisition has been allocated to the assets acquired and liabilities assumed based on a preliminary valuation of their respective fair values and may change when the final valuation of the assets acquired and liabilities assumed is determined. As described more fully in “NOTE 1 - BASIS OF PRESENTATION AND ACCOUNTING POLICIES”, the assets and liabilities of RKings have been recorded at their fair value at the acquisition date, and are included in the Company’s consolidated financial statements. The calculation of the purchase price and the assets acquired and liabilities assumed in the Purchase Agreement are as follows: Calculation of Purchase Price and Preliminary Estimated Purchase Price Allocation Purchase price buildup Amount Closing cash consideration of GBP £3,000,000 based on Exchange Rate on November 1, 2020 $ 4,099,500 Fair value of contingent cash consideration of GBP £1,000,000 to be paid in six months based on Exchange Rate on November 1, 2020 1,366,500 Fair value of 666,250 restricted shares at $8 per share 5,330,000 Fair value of contingent shares consideration 562,650 Purchase price $ 11,358,650 Fair value of non-controlling interest 2,705,000 Equity value $ 14,063,650 Add: Current liabilities 960,753 Total equity and liabilities $ 15,024,403 Allocation to assets Cash and cash equivalents $ 758,047 Inventory, prizes 906,018 Property, Plant &amp; Equipment, net 27,613 Total tangible assets 1,691,678 Intangible assets Website development costs, net 13,901 Trade Names and Trademarks 2,000,000 Non‐Compete Agreements 600,000 Total intangible assets 2,613,901 Goodwill 10,718,824 Total assets allocated $ 15,024,403 Rkings results of operations have been included in our consolidated financial statements beginning November 1, 2021. Rkings contributed revenues of $5,496,275 and net income of $321,460 for the period from the date of acquisition through January 31, 2022. The following table summarizes the unaudited pro-forma consolidated results of operations for the three months ended January 31, 2022 and 2021 as if the acquisition had occurred on November 1, 2020. Three Months Ended January 31, 2022 January 31, 2021 Pro-forma total revenues 8,877,105 12,336,122 Pro-forma net income attributable to GMGI 349,379 280,575 The unaudited pro-forma consolidated results above are based on the historical financial statements of the Company and Rkings and are not necessarily indicative of the results of operations that would have been achieved if the acquisition was completed at November 1, 2020, and are not indicative of the future operating results of the combined company. The pro-forma consolidated results of operations also include the effects of purchase accounting adjustments, including amortization charges related to the finite-lived intangible assets acquired, assuming that the business combination occurred on November 1, 2020. The values assigned to the assets acquired and liabilities assumed are based on preliminary valuations, for the Rkings acquisition, and are subject to change as the Company obtains additional information during the remaining measurement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 Software Platform</t>
        </is>
      </c>
      <c r="B1" s="2" t="inlineStr">
        <is>
          <t>3 Months Ended</t>
        </is>
      </c>
    </row>
    <row r="2">
      <c r="B2" s="2" t="inlineStr">
        <is>
          <t>Jul. 31, 2021</t>
        </is>
      </c>
    </row>
    <row r="3">
      <c r="A3" s="3" t="inlineStr">
        <is>
          <t>Intangible Assets - Software Platform</t>
        </is>
      </c>
    </row>
    <row r="4">
      <c r="A4" s="4" t="inlineStr">
        <is>
          <t>Note 6 - Intangible Assets - Software Platform</t>
        </is>
      </c>
      <c r="B4" s="4" t="inlineStr">
        <is>
          <t>NOTE 7 – INTANGIBLE ASSETS – SOFTWARE PLATFORM, WEBSITE DEVELOPMENT COSTS, TRADEMARKS AND NON-COMPETE AGREEMENTS On March 1, 2021, the Company entered into an Asset Purchase Agreement with Gamefish Global Pty Ltd, a company incorporated in Australia (“Gamefish”), pursuant to which the Company acquired an instance of certain intellectual property that consists of a fully functional Seamless Aggregation Platform (“Aggregation Platform”). As consideration for the acquisition, the Company agreed to pay Gamefish $174,000, payable pursuant to a schedule set forth in the agreement, and certain milestones being met with respect to the stability, functionality and operation of the Aggregation Platform. The Company also agreed to pay a minimum of three months of monthly fees to Gamefish in the amount of $13,050 per month, for ongoing support for the intellectual property. As part of the Asset Purchase Agreement, the Company entered into consulting agreements with two principals of Gamefish. On November 23, 2021, the Company terminated the Asset Purchase Agreement with Gamefish, effective on November 30, 2021. The outstanding payable to Gamefish of $58,000 was written off and the intangible asset was written down by the same amount. The website development costs to upgrade and enhance the functionality of Rkings’ website were capitalized. Intangible assets related to software and website are amortized on a straight-line basis over their expected useful lives, estimated to be 3 years. In connection with the acquisition of RkingsCompetition, Ltd, the Company recognized the definite-lived intangible assets consisting of $2,000,000 of trademarks and $600,000 of non-compete agreements. The trademark for RkingsCompetition is amortized over 10 years and the non-compete agreement is amortized over 5 years. Amortization expenses related to intangible assets were $94,169 and $0 for the three months ended January 31, 2022 and 2021, respectively. Accumulated amortization was $134,604 and $38,737 as of January 31, 2022 and October 31,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 Related Parties</t>
        </is>
      </c>
      <c r="B1" s="2" t="inlineStr">
        <is>
          <t>3 Months Ended</t>
        </is>
      </c>
    </row>
    <row r="2">
      <c r="B2" s="2" t="inlineStr">
        <is>
          <t>Jan. 31, 2022</t>
        </is>
      </c>
    </row>
    <row r="3">
      <c r="A3" s="3" t="inlineStr">
        <is>
          <t>Accounts Receivable, Net</t>
        </is>
      </c>
    </row>
    <row r="4">
      <c r="A4" s="4" t="inlineStr">
        <is>
          <t>Note 8 - Accounts Payable - Related Parties</t>
        </is>
      </c>
      <c r="B4" s="4" t="inlineStr">
        <is>
          <t xml:space="preserve"> NOTE 8 – ACCOUNTS PAYABLE – RELATED PARTIES The accounts payable to related parties include the accrued consulting fees and salaries payable to the Directors and management of the Company and also the accounts payable to Articulate Pty Ltd. (“Articulate”), which is wholly-owned by Anthony Brian Goodman, CEO of the Company and his wife Marla Goodman. Accounts payable to related parties was $109,662 and $105,062 as of January 31, 2022 and October 31,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Revenues</t>
        </is>
      </c>
      <c r="B1" s="2" t="inlineStr">
        <is>
          <t>3 Months Ended</t>
        </is>
      </c>
    </row>
    <row r="2">
      <c r="B2" s="2" t="inlineStr">
        <is>
          <t>Jan. 31, 2022</t>
        </is>
      </c>
    </row>
    <row r="3">
      <c r="A3" s="3" t="inlineStr">
        <is>
          <t>Prepaid Expenses</t>
        </is>
      </c>
    </row>
    <row r="4">
      <c r="A4" s="4" t="inlineStr">
        <is>
          <t>Note 9 - Deferred Revenues</t>
        </is>
      </c>
      <c r="B4" s="4" t="inlineStr">
        <is>
          <t>NOTE 9 – DEFERRED REVENUES The payments for prize competitions received in advance of services being rendered are recorded as deferred revenue and recognized as revenue when control of the prize has been transferred to the winners of prize competitions. Deferred revenues were $398,710 and $0 as of January 31, 2022 and October 31,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ustomer Deposits</t>
        </is>
      </c>
      <c r="B1" s="2" t="inlineStr">
        <is>
          <t>3 Months Ended</t>
        </is>
      </c>
    </row>
    <row r="2">
      <c r="B2" s="2" t="inlineStr">
        <is>
          <t>Jan. 31, 2022</t>
        </is>
      </c>
    </row>
    <row r="3">
      <c r="A3" s="3" t="inlineStr">
        <is>
          <t>Customer Deposits</t>
        </is>
      </c>
    </row>
    <row r="4">
      <c r="A4" s="4" t="inlineStr">
        <is>
          <t>Note 10 - Customer Deposits</t>
        </is>
      </c>
      <c r="B4" s="4" t="inlineStr">
        <is>
          <t>NOTE 10 – CUSTOMER DEPOSITS The Company has two sources of customer deposits. One source of deposits is from the Company’s customers participating in the Progressive Jackpot Games. The clients are required to provide the Company with a minimum deposit amount of $5,000, which serves as a deposit for the Progressive Contribution Fee. During the tenure of the client’s operation, the deposit will not be used to deduct or offset any invoices, and when the client decides not to operate, the deposit will be fully refunded to the client. As of January 31, 2022 and October 31, 2021, customer deposits amounted to $42,356 and $32,886,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t>
        </is>
      </c>
      <c r="B1" s="2" t="inlineStr">
        <is>
          <t>3 Months Ended</t>
        </is>
      </c>
    </row>
    <row r="2">
      <c r="B2" s="2" t="inlineStr">
        <is>
          <t>Jan. 31, 2022</t>
        </is>
      </c>
    </row>
    <row r="3">
      <c r="A3" s="3" t="inlineStr">
        <is>
          <t>Related Party Transactions</t>
        </is>
      </c>
    </row>
    <row r="4">
      <c r="A4" s="4" t="inlineStr">
        <is>
          <t>Note 11 - Related Party Transactions</t>
        </is>
      </c>
      <c r="B4" s="4" t="inlineStr">
        <is>
          <t>NOTE 11 – RELATED PARTY TRANSACTIONS All related party transactions have been recorded at the exchange value which was the amount of consideration established and agreed to by the related parties. Anthony Brian Goodman On January 3, 2018, the Company adopted a stock option plan: the 2018 Equity Incentive Plan. Pursuant to this plan, on January 3, 2018 and September 19, 2019, the Company granted options to purchase 5,400,000 and 2,700,000 shares of common stock, with an exercise price of $0.066 and $0.9075 per share, respectively, to Anthony Brian Goodman, the Company’s Chief Executive Officer and Chairman. More details of the options are covered in “NOTE 12 – EQUITY”. On October 26, 2020, the Company entered into an Employment Agreement with Mr. Goodman. Pursuant to the agreement, Mr. Goodman is to receive an annual salary of $144,000, plus a superannuation of 9.5% of Mr. Goodman’s salary. Beginning July 1, 2021, the superannuation increased to 10% of the salary pursuant to Australian law. As of January 31, 2022 and October 31, 2021, total wages payable to Mr. Goodman was $0 and $0, respectively, and the superannuation (compulsory payments made into a fund by an employee toward a future pension) payable was $17,805 and $14,205, respectively. On June 29, 2021, the Company extended the expiration date of options to purchase 5,400,000 shares of common stock previously granted to Mr. Goodman, the Company’s Chief Executive Officer, at an exercise price of $0.066 per share, which were to expire on June 30, 2021, until December 31, 2022. More details of the options are covered in “NOTE 12 – EQUITY”. On September 18, 2021, Mr. Goodman, the Company’s Chief Executive Officer and Chairman, exercised options to purchase 2,700,000 shares of common stock in a cashless exercise pursuant to which 355,109 shares were surrendered to the Company to pay for the aggregated exercise price of the options ($2,450,250) and 2,344,891 shares were issued. More details of the options are covered in “NOTE 12 – EQUITY”. On November 8, 2021, Mr. Goodman lent $200 to the Company to open two bank accounts. The loan from Mr. Goodman is due on demand, unsecured with no interest. As of January 31, 2022, the balance of the loan was $200. Weiting ‘Cathy’ Feng On January 3, 2018 and September 16, 2019, the Company granted options to purchase 1,400,000 and 700,000 shares of common stock, with an exercise price of $0.06 and $0.825 per share, respectively, to Weiting ‘Cathy’ Feng pursuant to the 2018 Equity Incentive Plan. On October 26, 2020, the Company entered into an Employment Agreement with Weiting ‘Cathy’ Feng. Pursuant to the agreement, Ms. Feng is to receive an annual salary of $120,000, plus a superannuation of 9.5% of Ms. Feng’s salary. Beginning July 1, 2021, the superannuation increased to 10% of the salary pursuant to Australian law. As of January 31, 2022 and October 31, 2021, total wage payable to Ms. Feng was $0 and $0, respectively, and the superannuation (compulsory payments made into a fund by an employee toward a future pension) payable was $14,838 and $11,838, respectively. On June 29, 2021, the Company extended the expiration date of options to purchase 1,400,000 shares of common stock previously granted to Weiting Feng, the Company’s Chief Operating Officer, at an exercise price of $0.06 per share, which were to expire on June 30, 2021, until December 31, 2022. On September 18, 2021, Weiting Feng, the Company’s Chief Operating Officer and Director, exercised options to purchase 700,000 shares of common stock in a cashless exercise pursuant to which 83,696 shares were surrendered to the Company to pay for the aggregated exercise price of the options ($577,500) and 616,304 shares were issued. More details of the options are covered in “NOTE 12 – EQUITY”. Thomas E. McChesney On April 24, 2020, the Board of Directors appointed Mr. Thomas E. McChesney as a member of the Board of Directors of the Company. Mr. McChesney’s appointment was effective on April 27, 2020. The Board of Directors agreed to compensate Mr. McChesney in the amount of $2,000 per month payable in arears and to grant Mr. McChesney options to purchase 100,000 shares of common stock (at $0.795 per share, expiring April 27, 2025) in connection with his appointment. On September 29, 2021, the Board of Directors agreed to increase the compensation of Mr. McChesney to $3,000 per month, commencing November 1, 2021. On January 28, 2022, Mr. McChesney exercised options to purchase 40,000 shares of common stock in a cashless exercise pursuant to which 4,977 shares were surrendered to the Company to pay for the aggregated exercise price of the options ($31,800) and 35,023 shares were issued. During the three months ended January 31, 2022 and 2021, total consulting fees to Mr. McChesney were $9,000 and $6,000, respectively. As of January 31, 2022 and October 31, 2021, the amount payable to Mr. McChesney was $0 and $0, respectively. More details regarding the options are covered in “NOTE 12 – EQUITY”. Murray G. Smith On July 27, 2020, the Board of Directors appointed Mr. Murray G. Smith as a member of the Board of Directors of the Company. Mr. Smith’s appointment was effective on August 1, 2020. The Board of Directors agreed to compensate Mr. Smith in the amount of $2,000 per month payable in arears and to grant Mr. Smith options to purchase 100,000 shares of common stock (at $2.670 per share, expiring August 1, 2025) in connection with his appointment. On September 29, 2021, the Board of Directors agreed to increase the compensation of Mr. Smith to $3,000 per month, commencing November 1, 2021. During the three months ended January 31, 2022 and 2021, total consulting fees to Mr. Smith were $9,000 and $6,000, respectively. As of October 31, 2021 and January 31, 2021, the amount payable to Mr. Smith was $0 and $0, respectively. More details regarding the options are covered in “NOTE 12 – EQUITY”. Aaron Richard Johnston On August 13, 2020, the Board of Directors agreed to appoint Mr. Aaron Richard Johnston as a member of the Board of Directors of the Company subject to his acceptance. On August 23, 2020, the Company received Mr. Johnston’s acceptance letter. The effective date of appointment was August 23, 2020. The Board of Directors agreed to compensate Mr. Johnston in the amount of $2,000 per month payable in arears and to grant Mr. Johnston options to purchase 100,000 shares of common stock (at $2.670 per share, expiring August 1, 2025) in connection with his appointment. On September 29, 2021, the Board of Directors agreed to increase the compensation of Mr. Johnston to $3,000 per month, commencing November 1, 2021. During the three months ended January 31, 2022 and 2021, total consulting fees to Mr. Johnston were $9,000 and $6,000, respectively. As of January 31, 2022 and October 31, 2021, the amount payable to Mr. Johnston was $0 and $2,000. More details regarding the options are covered in “NOTE 12 – EQUITY”. Brett Goodman On May 1, 2020, the Company entered into a consultant agreement with Brett Goodman, the son of the Company’s Chief Executive Officer, where Mr. Brett Goodman agreed to provide consulting services assisting the Company with building a Peer-to-Peer gaming system. The consultant will be paid $3,000 per month. On August 10, 2020, the Company entered into a Stock Purchase Agreement with Mr. Brett Goodman, and Jason Silver, who was then subject to a partnership agreement with Brett Goodman. Mr. Goodman and Mr. Silver had previously engaged a third-party company to develop a Peer-to-Peer betting application and the Company determined it was in the Company’s best interests to assume ownership of the Peer-to-Peer betting application development program, and to engage Mr. Goodman and Mr. Silver for management of the project. Pursuant to the agreement, we agreed to issue each of Mr. Goodman and Mr. Silver 2,000 shares of restricted common stock (4,000 shares in aggregate) (which shares were issued on March 24, 2021), and as a result, a $14,840 expense was recorded during the fiscal year ended January 31, 2021. Additionally, each of Mr. Goodman and Mr. Silver agreed to manage the project. We also agreed to reimburse Mr. Goodman and Mr. Silver for the costs of the project; however, there have been no expenses to date. During the three months ended January 31, 2022 and 2021, total consulting fees paid to Mr. Brett Goodman were $6,000 and $9,000, respectively. As of January 31, 2022 and October 31, 2021, the amount payable to Mr. Brett Goodman was $0 and $0, respectively. Marla Goodman Marla Goodman is the wife of Anthony Brian Goodman, the Company’s Chief Executive Officer. Marla Goodman owns 50% of Articulate Pty Ltd. (discussed below). Articulate Pty Ltd (a) Back Office Services: On April 1, 2016, the Company entered into a Back Office/Service Provider Agreement with Articulate Pty Ltd, which is wholly-owned by Anthony Brian Goodman, Chief Executive Officer and Chairman of the Company and his wife Marla Goodman, for consulting services. On June 30, 2021, the Back Office Services Agreement was cancelled. During the three months ended January 31, 2022 and 2021, general and administrative expense related to the Back Office Services Agreement was $0 and $33,000, respectively. As of January 31, 2022 and October 31, 2021, the amount payable to Articulate for Back Office Services was $77,019 and $77,019, respectively. (b) License Agreement: On March 1, 2018, the Company entered into a License Agreement with Articulate, in which Articulate received a license from the Company to use the GM2 Asset technology, and agreed to pay the Company a usage fee calculated as a certain percentage of the monthly content and software usage within the GM2 Asset system. During the three months ended January 31, 2022 and 2021, revenues from Articulate were $235,246 and $615,175, respectively. As of January 31, 2022 and October 31, 2021, the amount receivable from Articulate was $533,606 and $1,306,896, respectively. (c) P repaid deposit paid to Skywind Services IOM Ltd (“Skywind”) by Articulate on behalf of Global Technology Pty Ltd (“GTG”): Articulate had a prepaid deposit in favor of Skywind in the amount of $43,569 (35,928 EUR) as of February 18, 2021. Articulate allowed GTG to utilize the prepaid deposits in order that GTG would be able to operate and utilize certain Progressive Jackpot games of Skywind. On February 18, 2021, the Company recorded an accounts payable of $43,569 to Articulate. On July 29, 2021, the Company paid an equivalent of $42,464 to Articulate to settle the accounts payable based on the exchange rate on the same date. Mr. Omar Jimenez On April 22, 2021, the Company entered into a Consulting Agreement with Omar Jimenez, who was appointed as Chief Financial Officer/Chief Compliance Officer on the same date. The Consulting Agreement provides for Mr. Jimenez to be paid $12,500 per month (which may be increased from time to time with the mutual consent of Mr. Jimenez and the Company and which salary was increased to $25,000 per month on January 26, effective January 1, 2022), to be granted options to purchase 50,000 shares of common stock (at $9.910 per share, expiring April 23, 2023), granted under the Company’s 2018 Equity Compensation Plan, of which options to purchase 25,000 shares vested on April 22, 2021, and options to purchase 25,000 shares vested on October 22, 2021. Mr. Jimenez may also receive discretionary bonuses from time to time in the discretion of the Board of Directors in cash, stock or options. During the three months ended January 31, 2022 and 2021, total consulting fees paid to Mr. Jimenez were $50,000 and $0, respectively. As of January 31, 2022 and October 31, 2021, the amount payable to Mr. Jimenez was $0 and $0, respectively. More details regarding the options are covered in “NOTE 12 –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quity</t>
        </is>
      </c>
      <c r="B1" s="2" t="inlineStr">
        <is>
          <t>3 Months Ended</t>
        </is>
      </c>
    </row>
    <row r="2">
      <c r="B2" s="2" t="inlineStr">
        <is>
          <t>Jan. 31, 2022</t>
        </is>
      </c>
    </row>
    <row r="3">
      <c r="A3" s="3" t="inlineStr">
        <is>
          <t>Equity</t>
        </is>
      </c>
    </row>
    <row r="4">
      <c r="A4" s="4" t="inlineStr">
        <is>
          <t>Note 12 - Equity</t>
        </is>
      </c>
      <c r="B4" s="4" t="inlineStr">
        <is>
          <t>NOTE 12 – EQUITY Preferred Stock The Company has 20,000,000 shares of $0.00001 par value preferred stock authorized. On August 10, 2015, the Company’s Board of Directors authorized the creation of 1,000 shares of Series B Voting Preferred Stock. The holder of the shares of the Series B Voting Preferred Stock has the right to vote those shares of the Series B Voting Preferred Stock regarding any matter or action that is required to be submitted to the shareholders of the Company for approval. The vote of each share of the Series B Voting Preferred Stock is equal to and counted as 4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 On August 10, 2015, the Company filed a Certificate of Designation with the Nevada Secretary of State designating the 1,000 shares of Series B Voting Preferred Stock. On August 14, 2015, the Company issued 1,000 shares of Series B Voting Preferred Stock to Santa Rosa Resources, representing 100% of the total issued and outstanding shares of the Company’s Series B Voting Preferred Stock. On April 3, 2016, the 1,000 shares of Series B Voting Preferred Stock previously issued to Santa Rosa Resources were transferred to Luxor pursuant to the terms of a February 22, 2016 Asset Purchase Agreement between Luxor and the Company. As of October 31, 2021 and January 31, 2021, 1,000 Series B preferred shares of par value $0.00001 were designated and outstanding and 19,999,000 shares of preferred stock remained undesignated. Common Stock (a) Reverse Stock Split On April 27, 2020, we filed a Certificate of Change Pursuant to NRS 78.209 with the Nevada Secretary of State pursuant to which we affected a reverse stock split of our authorized and issued and outstanding common stock in a ratio of 1-for-150. As a result of such filing, our authorized shares of common stock decreased from 6 billion to 40 million and our issued and outstanding shares of common stock decreased in a ratio of 1-for-150. All fractional shares of common stock remaining after the reverse split were rounded up to the nearest whole share. Pursuant to Section 78.207(1) of the Nevada Revised Statutes (“ NRS (b) Stock Purchase Agreement On August 10, 2020, the Company entered into a Stock Purchase Agreement with Brett Goodman, the son of the Company’s Chief Executive Officer, and Jason Silver (collectively, the “Partnership”). The Company agreed to issue 4,000 shares to the Partnership (2,000 to each of Brett Goodman and Jason Silver) as compensation for their service provided to assist the Company in developing a betting application. As a result, a $14,840 expense was recognized during the fiscal year ended January 31, 2021. The shares were issued on March 24, 2021. (c) Private Placement and Warrant Exercise From August 14, 2020 to August 20, 2020, the Company offered for purchase to a limited number of accredited and offshore investors up to an aggregate of 900,000 units, each consisting of one share of common stock and one warrant to purchase one share of common stock for $3.40 per unit. The warrants have an exercise price of $4.10 per share (and no cashless exercise rights) and are exercisable until the earlier of (a) August 20, 2022, and (b) the 30th day after the Company provides the holder of the warrants notice that the closing sales price of the Company’s common stock has closed at or above $6.80 per share for a period of ten consecutive trading days (the “Ten-Day Period”). The warrants include a beneficial ownership limitation, which limits the exercise of the warrants held by any individual investor in the event that upon exercise such investor (and any related parties of such investor) would hold more than 4.999% of the Company’s outstanding shares of common stock (which percentage may be increased to 9.999% with at least 61 days prior written notice to the Company from the investor). The Company sold 527,029 Units in total to 11 investors, raising cash of $1,791,863. The relative fair value of the shares was $1,034,438 and the relative fair value of the warrants was $757,425 based on the amount of cash the Company received from the investors. The shares included in the Units purchased have been issued. From November 23, 2020, to December 7, 2020 (ten consecutive trading days), the closing sales price of the Company’s common stock closed at or above $6.80 per share, and on December 8, 2020, the Company provided notice to the holders of the Warrants that they had until January 7, 2021 to exercise such Warrants, or such Warrants would expire pursuant to their terms. From December 9, 2020, to January 7, 2021, ten holders of Warrants to purchase an aggregate of 409,029 shares of the Company’s common stock exercised such Warrants and paid an aggregate exercise price of $1,677,019 to the Company. In connection with such exercises the Company issued such Warrant holders an aggregate of 409,029 shares of restricted common stock. The remaining warrants expired unexercised. (d) Private Placement, Warrant Exercise and Warrant Amendment On January 20, 2021, the Company sold an aggregate of 1,000,000 units to one investor, with each unit consisting of one share of restricted common stock and one warrant to purchase one share of common stock, at a price of $5.00 per unit. The units were sold pursuant to the entry into a subscription agreement with the investor (the “Subscription Agreement”). The Subscription Agreement provided the investor customary piggyback registration rights (for both the shares and the shares of common stock underlying the Warrants) which remain in place for the lesser of one year following the closing of the offering and the date that the investor is eligible to sell the applicable securities under Rule 144 of the Securities Act of 1933, as amended (the “ Securities Act From April 26, 2021, to May 7, 2021 (the “ Triggering Date On July 9, 2021, the holder exercised a portion of the Warrant to purchase 170,000 shares of the Company’s common stock at $6.00 per share and paid the Company $1,020,000 in connection with such exercise and funds were received by the Company in a total amount of $1,019,982 ($1,020,000 less $18 in bank charges), on July 14, 2021. The Company issued the holder 170,000 shares of common stock in connection with such exercise. On July 14, 2021, and effective on June 6, 2021, the Company and the holder of the Warrants entered into an Agreement to Amend and Restate Common Stock Purchase Warrant (the “ Amendment Agreement Amended and Restated Warrants (e) Business Consultant Agreements On March 1, 2021, the Company entered into two Business Consultant Agreements with Ontario Inc. and ANS Advisory. Pursuant to the agreements, Vladislav Slava Aizenshtat, acting on behalf of Ontario Inc. and Aaron Neill-Stevens, acting on behalf of ANS Advisory will each be issued $3,000 of shares of common stock per month beginning on March 1, 2021, payable in arrears, based on the 7-day average price of the stock leading up to the end of the calendar month and to be issued within 7 days of month end. The Company also agreed to grant Vladislav Slava Aizenshtat, acting on behalf of Ontario Inc., warrants to purchase 120,000 shares of common stock and Aaron Neill-Stevens, acting on behalf of ANS Advisory, warrants to purchase 120,000 shares of common stock. On March 22, 2021, the warrants were granted. The Warrants have an exercise price of $5.50 per share (and no cashless exercise rights) and are exercisable until the earlier of (a) March 22, 2023, and (b) the 20th day after the Company provides the holder of the warrants notice that the closing sales price of the Company’s common stock has closed at or above $11.00 per share for a period of ten consecutive trading days. On November 23, 2021, the two Business Consulting Agreements were terminated pursuant to the terms of the Asset Purchase Agreement. During the three months ended January 31, 2022, a former consultant’s widow and a consultant and one director exercised their options. As a result, 147,118 shares of common stock were issued upon the cashless exercise of the options. During the three months ended January 31, 2021, five consultants exercised their options. As a result, 455,872 shares of common stock were issued upon the cashless exercise of the options and 133,334 shares of common stock were issued upon the cash exercise of the options. During the three months ended January 31, 2022, 808 shares of restricted common stock were issued to two consultants for IT consultation services provided in connection with the maintenance and development of the Company’s GM-Ag system. During the three months ended January 31, 2021, no shares were issued for services. (f) Certificate of Amendment On November 23, 2021, Luxor Capital LLC (the “Majority Stockholder”), which entity is beneficially owned and controlled by Anthony Brian Goodman, the President, Chief Executive Officer and Chairman of the Board of Directors of the Company, which beneficially owned an aggregate of 109,121,634,483 total voting shares, representing approximately 99.982% of the Company’s voting stock as of such date, including (a) 7,470,483 shares of common stock, representing 27.4% of the Company’s outstanding shares of common stock, and (b) 1,000 shares of the Company’s Series B Voting Preferred Voting Stock, representing 100% of the Company’s issued and outstanding Series B Voting Preferred Voting Stock, which Series B Voting Preferred Voting Stock shares each vote four times the number of shares of the Company’s common stock outstanding (27,278,541 shares), executed a written consent in lieu of a special meeting of stockholders (the “Majority Stockholder Consent”), approving the following matter, which had previously been approved by the Board of Directors of the Company (the “Board”) on November 22, 2021: the filing of a Certificate of Amendment to the Company’s Articles of Incorporation to increase the Company’s authorized number of shares of Common Stock from forty million (40,000,000) shares to two hundred and fifty million (250,000,000) shares and to restate Article 3, Capital Stock thereof, to reflect such amendment, and clarify the Board of Director’s ability to designate and issue ‘blank check’ preferred stock (the “Amendment”). The Amendment was filed with the Secretary of State of Nevada and became effective on December 16, 2021. As of January 31, 2022 and October 31, 2021, 250,000,000 and 40,000,000 shares of common stock, par value $0.00001 per share, were authorized, of which28,045,577 and 27,231,401 shares were issued and outstanding, respectively. Option Extension On June 29, 2021, the Company agreed to extend the exercise period of certain stock options granted to Anthony Brian Goodman, the Company’s Chief Executive Officer, Weiting Feng, the Company’s Chief Operating Officer, and an external consultant of the Company (collectively the “Optionees”), which options would have expired on June 30, 2021. The Company extended the expiration date of the options granted to the Optionees until December 31, 2022, which covered options to purchase 466,667 shares of common stock previously granted to the external consultant at an exercise price of $0.06 per share, options to purchase 5,400,000 shares of common stock previously granted to Anthony Brian Goodman at an exercise price of $0.066 per share, and options to purchase 1,400,000 shares of common stock previously granted to Weiting Feng at an exercise price of $0.06 per share. The Company recorded a total of $2,069 of expenses due to the option extension. Stock Option Plan On January 3, 2018, the Company adopted a stock option plan: the 2018 Equity Incentive Plan. The fair value of stock options was measured using the Black-Scholes option pricing model. The Black-Scholes valuation model takes into consideration the share price of the Company, the exercise price of the option, the amount of time before the option expires, and the volatility of share price. Compensation expense will be charged to operations through the vesting period. The amount of cost will be calculated based on the new accounting standard ASU 2018-07. All option awards described below were granted under the 2018 Equity Incentive Plan. All shares and prices per share have been adjusted for a 1 share-for-150 shares reverse stock split that took effect on June 26, 2020: (a) External Consultants: On January 3, 2018, the Company granted stock options to nine external consultants, with each of them being granted options to purchase 200,000 shares of common stock of the Company with an exercise price of $0.06 per share, with a vesting period of three years, vesting 33% on each anniversary for three years. The expiration date was June 30, 2021. The fair value of each consultant’s option was $11,877 on the grant date based on the share price of $0.06 on the grant date, an exercise price of $0.06 per share, time to maturity of3.5 years, and stock price volatility of 273%. During the twelve months ended July 31, 2018, three of the consultants resigned, and their options were forfeited. During the twelve months ended July 31, 2019, another two of the consultants resigned with one-third of their options vested and the remaining two-thirds of their options forfeited. Excepting the forfeited options, the fair value of the stock options above was $55,425 in total on the grant date. On March 15, 2018, the Company granted stock options to an external consultant. The consultant was granted options to purchase 1,400,000 shares of common stock of the Company with an exercise price of $0.06 per share, with a vesting period of three years,vesting 33% on each anniversary for three years. The expiration date was June 30, 2021. The fair value of the option was $41,209 on the grant date based on the share price of $0.03 on the granting date, an exercise price of $0.06 per share, time to maturity of 3.5 years, and stock volatility of 263%. On June 29, 2021, the Company extended the expiration date of the options granted to the consultant until December 31, 2022, which covered options to purchase 466,667 shares of common stock previously granted to him at an exercise price of $0.06 per share. The Company recorded a total of $123 of cost of goods expense due to the exercise period being extended. On August 3, 2018, the Company granted stock options to an external consultant. The consultant was granted options to purchase 200,000 shares of common stock of the Company with an exercise price of $0.12 with a vesting period of three years, vesting 33% on each anniversary for three years. The expiration date is January 31, 2022. The fair value of the stock options was $22,056 on the grant date based on the share price of $0.12 on the grant date, exercise price of $0.12, time to maturity of 3.5 years, and stock volatility of 184%. On November 28, 2018, the Company granted stock options to an external consultant. The consultant was granted options to purchase 200,000 shares of common stock of the Company with an exercise price of $0.165 with a vesting period of three years, vesting 33% on each anniversary for three years. The expiration date is May 29, 2022. The fair value of the stock options was $29,869 on the grant date based on the share price of $0.165 on the grant date, an exercise price of $0.165, time to maturity of 3.5 years, and stock volatility of 176%. On April 9, 2019, the Company entered into a Consultant Agreement and granted stock options to an external consultant. The consultant was granted options to purchase 100,000 shares of common stock of the Company at an exercise price of $0.33 per share with a vesting period of half a year, vesting 100% on October 9, 2019. The original expiration date was April 9, 2020, which was extended to April 9, 2021, by Board resolution. The Company recorded a total of $46 of cost of goods expense due to the exercise period being extended. The fair value of the stock options was $16,820 on the grant date based on the share price of $0.33 on the grant date, exercise price of $0.33, time to maturity of 1 year, and stock volatility of 136%. On April 9, 2019, the Company entered into a Consultant Agreement and granted stock options to an external consultant. The consultant was granted options to purchase 53,334 shares of common stock of the Company with an exercise price of $0.33 per share, with a vesting period of half a year, vesting 100% on October 9, 2019. The original expiration date was April 9, 2020, which was extended to April 9, 2021, by Board resolution. The Company recorded a total of $25 of cost of goods expense due to the exercise period being extended. The fair value of the stock options was $8,971 on the grant date based on the share price of $0.33 on the grant date, exercise price of $0.33, time to maturity of 1 year, and stock volatility of 136%. On June 11, 2019, the Company granted stock options to two external consultants. Each consultant was granted options to purchase 200,000 shares of common stock of the Company with an exercise price of $0.48 per share, and a vesting period of three years, vesting 33% on each anniversary of the grant, for three years. The expiration date is December 11, 2022. The fair value of the stock options for each consultant was $75,312 on the grant date based on the share price of $0.48 on the grant date, exercise price of $0.48 per share, time to maturity of 3.5 years, and stock volatility of 130%. On March 16, 2020, the Company granted stock options to an external consultant. The consultant was granted options to purchase 200,000 shares of common stock of the Company with an exercise price of $0.465 per share, with a vesting period of two years, vesting 33% for the first two half year periods and 33% for the remaining one year. The expiration date is September 15, 2022. The fair value of the stock options was $48,060 on the grant date based on the share price of $0.465 on the grant date, exercise price of $0.465 per share, time to maturity of 2.5 years, and stock volatility of 88.16%. On October 2, 2020, the consultant terminated the consulting agreement with the Company. As such, the unvested options were all forfeited. On March 16, 2020, the Company granted stock options to a consultant and a former consultant’s widow, in consideration for services rendered by such consultant and former consultant. Each person was granted options to purchase 100,000 shares of common stock of the Company with an exercise price of $0.465 per share, with a vesting period of two years, vesting 50% on each anniversary of the grant date. The expiration date is March 16, 2024. The fair value of the stock options was $29,073 for each person on the grant date based on the share price of $0.465 on the grant date, exercise price of $0.465 per share, time to maturity of 4 years, and stock volatility of 88%. On June 18, 2020, the Company granted stock options to five external consultants. Each consultant was granted options to purchase 100,000 shares of common stock of the Company with an exercise price of $1.74 per share, with a vesting period of two and a half years, vesting 33% at the end of the first half year and 33% on each anniversary of the grant date, for the next two years. The expiration date is June 18, 2023. The fair value of each of the stock options was $74,752 on the grant date based on the share price of $1.74 on the grant date, exercise price of $1.74, time to maturity of 3 years, and stock volatility of 65.21%. During the year ended January 31, 2021, one consultant resigned with one third of the options vested. During the nine months ended October 31, 2021, two consultants resigned with one third of their options vested. On March 23, 2021, the Company granted stock options to two external consultants. Each consultant was granted options to purchase 100,000 shares of common stock of the Company with an exercise price of $5.49 per share, with a vesting period of two and a half years, vesting 30% on September 23, 2021, 30% on September 23, 2022, and 40% on September 23, 2023. The expiration date is March 23, 2024. The fair value of each of the stock options was $361,000 on the grant date based on the share price of $5.49 on the grant date, exercise price of $5.49, time to maturity of 3 years, and stock volatility of 109%. On September 20, 2021, the Company granted stock options to an external consultant. The consultant was granted options to purchase 100,000 shares of common stock of the Company with an exercise price of $6.62 per share, with a vesting period of two and a half years, vesting 30% on March 20, 2022, 30% on March 20, 2023, and 40% on March 20, 2024. The expiration date is September 20, 2024. The fair value of the stock options was $404,495 on the grant date based on the share price of $6.62 on the grant date, exercise price of $6.26, time to maturity of 3 years, and stock volatility of 99%. During the three months ended January 31, 2022, options to purchase 116,666 shares of common stock were exercised: On November 4, 2021, a former consultant’s widow exercised options to purchase 50,000 shares of common stock in a cashless exercise pursuant to which 2,860 shares were surrendered to the Company to pay for the aggregate exercise price of the options ($23,250) and 47,140 shares were issued. On January 20, 2022, a consultant exercised options to purchase 66,666 shares of common stock in a cashless exercise pursuant to which 1,711 shares were surrendered to the Company to pay for the aggregate exercise price of the options ($11,000) and 64,955 shares were issued. The following table summarizes the Company’s stock option plan activity since adoption: Options granted to external consultants Total number of options granted 4,753,334 Total number of options forfeited (599,997 ) Total number of options exercised (2,803,339 ) Outstanding options at January 31, 2022 1,349,998 As of January 31, 2022, 993,331 options were vested within the outstanding options. The cost of sales related to the options was $137,931 and $111,018 in total for the three months ended January 31, 2022 and 2021, respectively. (b) Directors and Management: On January 3, 2018, the Company granted stock options to its Chief Executive Officer, Anthony Brian Goodman, to purchase 5,400,000 shares of common stock of the Company with an exercise price of $0.066 per share, vesting 33% each half year after the grant date. The fair value of the stock options was $265,821 on August 1, 2018, based on the share price of $0.066, exercise price of $0.066, time to maturity of 1year, and stock volatility of 273%. On September 16, 2019, the Company extended the expiration date from December 30, 2019 to June 30, 2020. On January 20, 2020, the Company extended the expiration date by another 12 months, and the expiration date was extended to June 30, 2021. On June 29, 2021, the Company extended the exercise period of stock options granted to Mr. Goodman, which options would have expired on June 30, 2021. The Company extended the expiration date of the options granted to Mr. Goodman until December 31, 2022, which covered options to purchase 5,400,000 shares of common stock previously granted to Mr. Goodman at an exercise price of $0.066 per share. During the three months ended January 31, 2022 and 2021, no amortization expense was recorded due to the options. As of January 31, 2022, the options were fully vested without being exercised, and there was no remaining unamortized balance. On January 3, 2018, the Company granted stock options to its then Chief Financial Officer, Weiting ‘Cathy’ Feng, to purchase 1,400,000 shares of common stock of the Company with an exercise price of $0.06 per share, vesting 33% each half year after the grant. The fair value of the stock options was $69,615 on August 1, 2018, based on the share price of $0.06, exercise price of $0.06, time to maturity of 1 year, and stock volatility of 273%. On September 16, 2019, the Company passed a Board Resolution to extend the expiration date of the options from December 30, 2019 to June 30, 2020. On January 20, 2020, the Company extended the expiration date by another 12 months, and the expiration date was extended to June 30, 2021. On June 29, 2021, the Company extended the exercise period of stock options granted to Ms. Feng, which options would have expired on June 30, 2021. The Company extended the expiration date of the options granted to Ms. Feng until December 31, 2022, which covered options to purchase 1,400,000 shares of common stock previously granted to Ms. Feng at an exercise price of $0.06 per share. During the three months ended January 31, 2022 and 2021, no amortization expense was recorded due to the options. As of January 31, 2022, the options were fully vested without being exercised, and there was no remaining unamortized balance. On September 19, 2019, the Company granted stock options to its Chief Executive Officer, Anthony Brian Goodman, to purchase 2,700,000 shares of common stock of the Company with an exercise price of $0.9075 per share, vesting 33% each half year after the grant. The fair value of the stock options was $1,221,862 on September 19, 2019, based on the share price of $0.825, exercise price of $0.9075, time to maturity of 2 years, and stock volatility of 110%. During the three months ended January 31, 2022 and 2021, the amortization expense was $0 and $194,458, respectively, which was recorded as stock-based compensation included in General and administrative (G&amp;A) expense -related party. On September 18, 2021, Mr. Goodman exercised options to purchase 2,700,000 shares of common stock in a cashless exercise pursuant to which 355,109 shares were surrendered to the Company to pay for the aggregate exercise price of the options ($2,450,250) and 2,344,891 shares were issued. As of January 31, 2022, the options were fully vested and exercised, and there was no remaining unamortized balance. On September 19, 2019, the Company granted stock options to its then Chief Financial Officer, Weiting ‘Cathy’ Feng, to purchase 700,000 shares of common stock of the Company with an exercise price of $0.825 per share, vesting 33% each half yearafter the grant. The fair value of the stock options was $328,855 on September 19, 2019, based on the share price of $0.825, exercise price of $0.825, time to maturity of 2 years, and stock volatility of 110%. During the three months ended January 31, 2022 and 2021, the amortization expense was $0 and $52,574, respectively, which was recorded as stock-based compensation included in General and administrative (G&amp;A) expense -related party. On September 18, 2021, Ms. Feng exercised options to purchase 700,000 shares of common stock in a cashless exercise pursuant to which 83,696 shares were surrendered to the Company to pay for the aggregate exercise price of the options ($577,500) and 616,304 shares were issued. As of January 31, 2022, the options were fully vested and exercised, and there was no remaining unamortized balance. On April 27, 2020, the Company granted stock options to its Director, Thomas McChesney, to purchase 100,000 shares of common stock of the Company with an exercise price of $0.795 and a vesting period of nine months. The options vested in three instalments as follows: 50% on July 27, 2020, 25% on October 27, 2020, and 25% on January 27, 2021. The fair value of the stock options was $79,966 on April 27, 2020, based on the share price of $1.26, exercise price of $0.795, time to maturity of 3.5 years, and stock volatility of 77%. During the three months ended January 31, 2022 and 2021, the amortization expense was $0 and $12,880, respectively, which was recorded as stock-based compensation included in General and administrative (G&amp;A) expense-related party. On January 28, 2022, Mr. McChesney exercised options to purchase 40,000 shares of common stock in a cashless exercise pursuant to which 4,977 shares were surrendered to the Company to pay for the aggregated exercise price of the options ($31,800) and 35,023 shares were issued. As of January 31, 2022, all of the options were vested with 40,000 options being exercised, and there was no remaining unamortized balance. On August 1, 2020, the Company granted stock options to its Director, Murray Smith, to purchase 100,000 shares of common stock of the Company with an exercise price of $2.67 per share and a vesting period of nine months. The options vested in three instalments as follows: 50% on November 1, 2020, 25% on February 1, 2020, and 25% on May 1, 2021. The fair value of the stock options was $252,350 on August 1, 2020, based on the share price of $3.48, exercise price of $2.67, time to maturity of 3.5 years, and stock volatility of 107%. During the three months ended January 31, 2022 and 2021, the amortization expense was $0 and $120,771, respectively, which was recorded as stock-based compensation included in General and administrative (G&amp;A) expense-related party. As of January 31, 2022, all of the options were vested without being exercised, and there was no remaining unamortized balance. On August 20, 2020, the Company granted stock options to its Director, Aaron Johnston, to purchase 100,000 shares of common stock of the Company with an exercise price of $2.67 per share and a vesting period of nine months. The options vested in three instalments as follows: 50% on November 1, 2020, 25% on February 1, 2020, and 25% on May 1, 2021. The fair value of the stock options was $433,096 on August 20, 2020, based on the share price of $5.54, exercise price of $2.67, time to maturity of 3.44 years, and stock volatility of 106%. During the three months ended January 31, 2022 and 2021, the amortization expense was $0 and $217,225, respectively, which was recorded as stock-based compensation included in General and administrative (G&amp;A) expense-related party. As of January 31, 2022, all of the options were vested without being exercised, and there was no remaining unamortized balance. On April 22, 2021, the Company granted stock options to its Chief Financial Officer / Chief Compliance Officer, Omar Jimenez, to purchase 50,000 shares of common stock of the Company with an exercise price of $9.91 per share and a vesting period of six months. The options vest in two instalments as follows: 50% on April 22, 2021, and 50% on the six-month anniversary of the grant date. The fair value of the stock options was $243,911 on April 22, 2021 based on the share price of $9.91, exercise price of $9.91, time to maturity of 1.5 years, and stock volatility of 108%. During the three months ended January 31, 2022 and 2021, the amortization expense was $0 and $0, respectively, which was recorded as stock-based compensation included in General and administrative (G&amp;A) expense-related party. As of January 31, 2022, 50,000 options were vested without being exercised, and the remaining unamortized balance was $0. The stock-based compensation related to options was $0 and $597,908, in total for the three months ended January 31, 2022 and 2021, respectively. Public Offering On October 25, 2021, the Company entered into a Securities Purchase Agreement (the “ Purchase Agreement Purchasers Offering Shares Warrants The Company has used the net proceeds from the offering for general corporate purposes and working capital. EF Hutton, division of Benchmark Investments, LLC acted as placement agent (the “Placement Agent”) on a “reasonable best efforts” basis, in connection with the Offering. The Company entered into a Placement Agency Agreement, dated as of October 25, 2021, by and between the Company and the Placement Agent (the “Placement Agency Agreement”). Pursuant to the Placement Agency Agreement, the Placement Agent received an aggregate cash fee of 6% of the gross proceeds in the Offering, a non-accountable expense reimbursement of 1% of the gross proceeds in the Offering, the reimbursement of certain of the Placement Agent’s expenses not to exceed $60,000, and the reimbursement of certain other expenses. The Shares sold in the Offering were offered and sold by the Company pursuant to an effective shelf registration statement on Form S-3 (File No. 333-260044), filed with the Securities and Exchange Commission (the “Commission”) on October 5, 2021, which was declared effective by the Commission on October 15, 2021, and the base prospectus contained therein (the “Registration Statement”), and a prospectus supplement forming a part of the effective Registration Statement, dated Octob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 AND GEOGRAPHIC INFORMATION</t>
        </is>
      </c>
      <c r="B1" s="2" t="inlineStr">
        <is>
          <t>3 Months Ended</t>
        </is>
      </c>
    </row>
    <row r="2">
      <c r="B2" s="2" t="inlineStr">
        <is>
          <t>Jan. 31, 2022</t>
        </is>
      </c>
    </row>
    <row r="3">
      <c r="A3" s="3" t="inlineStr">
        <is>
          <t>SEGMENT REPORTING AND GEOGRAPHIC INFORMATION</t>
        </is>
      </c>
    </row>
    <row r="4">
      <c r="A4" s="4" t="inlineStr">
        <is>
          <t>Note 13 - Segment Reporting And Geographic Information</t>
        </is>
      </c>
      <c r="B4" s="4" t="inlineStr">
        <is>
          <t xml:space="preserve">NOTE 13 – SEGMENT REPORTING AND GEOGRAPHIC INFORMATION We operate our business in two operating segments i.e., B2B for charges for usage of the Company’s software, and, royalties charged on the use of third-party gaming content and, the B2C segment which is related to the charges to enter prize competitions in the UK. All operating segments have been aggregated due to their inter-dependencies, commonality of long-term economic characteristics, products and services, the production processes, class of customer and distribution processes. For geographical revenue reporting, revenues are attributed to the geographic location in which the distributors are located. Long-lived assets consist of property, plant and equipment, net, intangible assets, operating lease right-of-use assets and goodwill, and are attributed to the geographic region in which they are located. The following is a summary of revenues by geographic region, for the indicated periods (as a percentage of total revenues): Three months ended January 31 Description 2022 2021 Revenues: Asia Pacific $ 3,380,830 38 % $ 1,951,406 100 % UK 5,496,275 62 % - - % Total $ 8,877,105 100 % $ 1,951,406 100 % The following is a summary of revenues by products for the indicated periods (as a percentage of total revenues): Three months ended January 31, Description 2022 2021 Revenues: B2B $ 3,380,830 38 % $ 1,951,406 100 % B2C 5,496,275 62 - - Total $ 8,877,105 100 % $ 1,951,406 100 % The following is a summary of cost of goods sold by geographic region, for the indicated periods (as a percentage of total cost of goods sold): Three months ended January 31 Description 2022 2021 COGS: Asia Pacific $ 2,546,024 37 % $ 954,782 100 % UK 4,306,978 63 % - - % Total $ 6,853,002 100 % $ 954,782 100 % The following is a summary of cost of goods sold by products for the indicated periods (as a percentage of total cost of goods sold): Three months ended January 31 Description 2022 2021 COGS: B2B $ 2,546,024 37 % $ 954,782 100 % B2C 4,306,978 63 % - - % Total $ 6,853,002 100 % $ 954,782 100 % Long-lived assets by geographic region as of the dates indicated below were as follows: As of As of Description January 31, 2022 October 31, 2021 Long-lived assets: Asia Pacific $ 303,938 $ 415,446 UK 13,326,850 - Total $ 13,630,788 $ 415,4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2</t>
        </is>
      </c>
      <c r="C1" s="2" t="inlineStr">
        <is>
          <t>Oct. 31, 2021</t>
        </is>
      </c>
    </row>
    <row r="2">
      <c r="A2" s="3" t="inlineStr">
        <is>
          <t>Current assets:</t>
        </is>
      </c>
    </row>
    <row r="3">
      <c r="A3" s="4" t="inlineStr">
        <is>
          <t>Cash and cash equivalents</t>
        </is>
      </c>
      <c r="B3" s="6" t="n">
        <v>15242266</v>
      </c>
      <c r="C3" s="6" t="n">
        <v>16797656</v>
      </c>
    </row>
    <row r="4">
      <c r="A4" s="4" t="inlineStr">
        <is>
          <t>Accounts receivable, net</t>
        </is>
      </c>
      <c r="B4" s="5" t="n">
        <v>1709378</v>
      </c>
      <c r="C4" s="5" t="n">
        <v>1762725</v>
      </c>
    </row>
    <row r="5">
      <c r="A5" s="4" t="inlineStr">
        <is>
          <t>Accounts receivable - related parties</t>
        </is>
      </c>
      <c r="B5" s="5" t="n">
        <v>533606</v>
      </c>
      <c r="C5" s="5" t="n">
        <v>1306896</v>
      </c>
    </row>
    <row r="6">
      <c r="A6" s="4" t="inlineStr">
        <is>
          <t>Prepaid expenses</t>
        </is>
      </c>
      <c r="B6" s="5" t="n">
        <v>109796</v>
      </c>
      <c r="C6" s="5" t="n">
        <v>114426</v>
      </c>
    </row>
    <row r="7">
      <c r="A7" s="4" t="inlineStr">
        <is>
          <t>Short-term deposit</t>
        </is>
      </c>
      <c r="B7" s="5" t="n">
        <v>57417</v>
      </c>
      <c r="C7" s="5" t="n">
        <v>61799</v>
      </c>
    </row>
    <row r="8">
      <c r="A8" s="3" t="inlineStr">
        <is>
          <t>ASSETS</t>
        </is>
      </c>
    </row>
    <row r="9">
      <c r="A9" s="4" t="inlineStr">
        <is>
          <t>Inventory, prizes</t>
        </is>
      </c>
      <c r="B9" s="5" t="n">
        <v>851709</v>
      </c>
      <c r="C9" s="5" t="n">
        <v>0</v>
      </c>
    </row>
    <row r="10">
      <c r="A10" s="4" t="inlineStr">
        <is>
          <t>Total current assets</t>
        </is>
      </c>
      <c r="B10" s="5" t="n">
        <v>18504172</v>
      </c>
      <c r="C10" s="5" t="n">
        <v>20043502</v>
      </c>
    </row>
    <row r="11">
      <c r="A11" s="3" t="inlineStr">
        <is>
          <t>Non-current assets:</t>
        </is>
      </c>
    </row>
    <row r="12">
      <c r="A12" s="4" t="inlineStr">
        <is>
          <t>Property, plant and equipment</t>
        </is>
      </c>
      <c r="B12" s="5" t="n">
        <v>30520</v>
      </c>
      <c r="C12" s="5" t="n">
        <v>0</v>
      </c>
    </row>
    <row r="13">
      <c r="A13" s="4" t="inlineStr">
        <is>
          <t>Intangible assets</t>
        </is>
      </c>
      <c r="B13" s="5" t="n">
        <v>2644538</v>
      </c>
      <c r="C13" s="5" t="n">
        <v>135263</v>
      </c>
    </row>
    <row r="14">
      <c r="A14" s="4" t="inlineStr">
        <is>
          <t>Operating lease right-of-use assets</t>
        </is>
      </c>
      <c r="B14" s="5" t="n">
        <v>236906</v>
      </c>
      <c r="C14" s="5" t="n">
        <v>280183</v>
      </c>
    </row>
    <row r="15">
      <c r="A15" s="4" t="inlineStr">
        <is>
          <t>Goodwill</t>
        </is>
      </c>
      <c r="B15" s="5" t="n">
        <v>10718824</v>
      </c>
      <c r="C15" s="5" t="n">
        <v>0</v>
      </c>
    </row>
    <row r="16">
      <c r="A16" s="4" t="inlineStr">
        <is>
          <t>Total non-current assets</t>
        </is>
      </c>
      <c r="B16" s="5" t="n">
        <v>13630788</v>
      </c>
      <c r="C16" s="5" t="n">
        <v>415446</v>
      </c>
    </row>
    <row r="17">
      <c r="A17" s="4" t="inlineStr">
        <is>
          <t>Total assets</t>
        </is>
      </c>
      <c r="B17" s="5" t="n">
        <v>32134960</v>
      </c>
      <c r="C17" s="5" t="n">
        <v>20458948</v>
      </c>
    </row>
    <row r="18">
      <c r="A18" s="3" t="inlineStr">
        <is>
          <t>Current liabilities:</t>
        </is>
      </c>
    </row>
    <row r="19">
      <c r="A19" s="4" t="inlineStr">
        <is>
          <t>Accounts payable and accrued liabilities</t>
        </is>
      </c>
      <c r="B19" s="5" t="n">
        <v>1207750</v>
      </c>
      <c r="C19" s="5" t="n">
        <v>1074786</v>
      </c>
    </row>
    <row r="20">
      <c r="A20" s="4" t="inlineStr">
        <is>
          <t>Accounts payable-related party</t>
        </is>
      </c>
      <c r="B20" s="5" t="n">
        <v>109662</v>
      </c>
      <c r="C20" s="5" t="n">
        <v>105062</v>
      </c>
    </row>
    <row r="21">
      <c r="A21" s="4" t="inlineStr">
        <is>
          <t>Accrued income tax liability</t>
        </is>
      </c>
      <c r="B21" s="5" t="n">
        <v>592142</v>
      </c>
      <c r="C21" s="5" t="n">
        <v>0</v>
      </c>
    </row>
    <row r="22">
      <c r="A22" s="4" t="inlineStr">
        <is>
          <t>Deferred revenues</t>
        </is>
      </c>
      <c r="B22" s="5" t="n">
        <v>398710</v>
      </c>
      <c r="C22" s="5" t="n">
        <v>0</v>
      </c>
    </row>
    <row r="23">
      <c r="A23" s="4" t="inlineStr">
        <is>
          <t>Advance from shareholder</t>
        </is>
      </c>
      <c r="B23" s="5" t="n">
        <v>200</v>
      </c>
      <c r="C23" s="5" t="n">
        <v>0</v>
      </c>
    </row>
    <row r="24">
      <c r="A24" s="4" t="inlineStr">
        <is>
          <t>Deferred tax liability</t>
        </is>
      </c>
      <c r="B24" s="5" t="n">
        <v>5138</v>
      </c>
      <c r="C24" s="5" t="n">
        <v>0</v>
      </c>
    </row>
    <row r="25">
      <c r="A25" s="4" t="inlineStr">
        <is>
          <t>Accrued interest</t>
        </is>
      </c>
      <c r="B25" s="5" t="n">
        <v>123</v>
      </c>
      <c r="C25" s="5" t="n">
        <v>123</v>
      </c>
    </row>
    <row r="26">
      <c r="A26" s="4" t="inlineStr">
        <is>
          <t>Customer deposit</t>
        </is>
      </c>
      <c r="B26" s="5" t="n">
        <v>74365</v>
      </c>
      <c r="C26" s="5" t="n">
        <v>68635</v>
      </c>
    </row>
    <row r="27">
      <c r="A27" s="4" t="inlineStr">
        <is>
          <t>Consideration payable</t>
        </is>
      </c>
      <c r="B27" s="5" t="n">
        <v>562650</v>
      </c>
      <c r="C27" s="5" t="n">
        <v>0</v>
      </c>
    </row>
    <row r="28">
      <c r="A28" s="4" t="inlineStr">
        <is>
          <t>Contingent liability</t>
        </is>
      </c>
      <c r="B28" s="5" t="n">
        <v>1366500</v>
      </c>
      <c r="C28" s="5" t="n">
        <v>0</v>
      </c>
    </row>
    <row r="29">
      <c r="A29" s="4" t="inlineStr">
        <is>
          <t>Current portion of operating lease liabilities</t>
        </is>
      </c>
      <c r="B29" s="5" t="n">
        <v>95707</v>
      </c>
      <c r="C29" s="5" t="n">
        <v>100209</v>
      </c>
    </row>
    <row r="30">
      <c r="A30" s="4" t="inlineStr">
        <is>
          <t>Total current liabilities</t>
        </is>
      </c>
      <c r="B30" s="5" t="n">
        <v>4412947</v>
      </c>
      <c r="C30" s="5" t="n">
        <v>1348815</v>
      </c>
    </row>
    <row r="31">
      <c r="A31" s="3" t="inlineStr">
        <is>
          <t>Non-current liabilities:</t>
        </is>
      </c>
    </row>
    <row r="32">
      <c r="A32" s="4" t="inlineStr">
        <is>
          <t>Non-current portion of operating lease liability</t>
        </is>
      </c>
      <c r="B32" s="5" t="n">
        <v>144248</v>
      </c>
      <c r="C32" s="5" t="n">
        <v>182024</v>
      </c>
    </row>
    <row r="33">
      <c r="A33" s="4" t="inlineStr">
        <is>
          <t>Total non-current liabilities</t>
        </is>
      </c>
      <c r="B33" s="5" t="n">
        <v>144248</v>
      </c>
      <c r="C33" s="5" t="n">
        <v>182024</v>
      </c>
    </row>
    <row r="34">
      <c r="A34" s="4" t="inlineStr">
        <is>
          <t>Total liabilities</t>
        </is>
      </c>
      <c r="B34" s="5" t="n">
        <v>4557195</v>
      </c>
      <c r="C34" s="5" t="n">
        <v>1530839</v>
      </c>
    </row>
    <row r="35">
      <c r="A35" s="3" t="inlineStr">
        <is>
          <t>Shareholders' equity:</t>
        </is>
      </c>
    </row>
    <row r="36">
      <c r="A36" s="4" t="inlineStr">
        <is>
          <t>Preferred stock, $0.00001 par value; 20,000,000 shares authorized</t>
        </is>
      </c>
      <c r="B36" s="5" t="n">
        <v>0</v>
      </c>
      <c r="C36" s="5" t="n">
        <v>0</v>
      </c>
    </row>
    <row r="37">
      <c r="A37" s="4" t="inlineStr">
        <is>
          <t>Common stock: $0.00001 par value; 250,000,000 and 40,000,000 shares authorized; 28,045,577 and 27,231,401 shares issued and outstanding respectively</t>
        </is>
      </c>
      <c r="B37" s="5" t="n">
        <v>280</v>
      </c>
      <c r="C37" s="5" t="n">
        <v>272</v>
      </c>
    </row>
    <row r="38">
      <c r="A38" s="4" t="inlineStr">
        <is>
          <t>Additional paid-in capital</t>
        </is>
      </c>
      <c r="B38" s="5" t="n">
        <v>48828289</v>
      </c>
      <c r="C38" s="5" t="n">
        <v>43354366</v>
      </c>
    </row>
    <row r="39">
      <c r="A39" s="4" t="inlineStr">
        <is>
          <t>Accumulated other comprehensive income (loss)</t>
        </is>
      </c>
      <c r="B39" s="5" t="n">
        <v>55334</v>
      </c>
      <c r="C39" s="5" t="n">
        <v>-1720</v>
      </c>
    </row>
    <row r="40">
      <c r="A40" s="4" t="inlineStr">
        <is>
          <t>Accumulated deficit</t>
        </is>
      </c>
      <c r="B40" s="5" t="n">
        <v>-24075430</v>
      </c>
      <c r="C40" s="5" t="n">
        <v>-24424809</v>
      </c>
    </row>
    <row r="41">
      <c r="A41" s="4" t="inlineStr">
        <is>
          <t>Total shareholders' equity of GMGI</t>
        </is>
      </c>
      <c r="B41" s="5" t="n">
        <v>24808473</v>
      </c>
      <c r="C41" s="5" t="n">
        <v>18928109</v>
      </c>
    </row>
    <row r="42">
      <c r="A42" s="4" t="inlineStr">
        <is>
          <t>Noncontrolling interests</t>
        </is>
      </c>
      <c r="B42" s="5" t="n">
        <v>2769292</v>
      </c>
      <c r="C42" s="5" t="n">
        <v>0</v>
      </c>
    </row>
    <row r="43">
      <c r="A43" s="4" t="inlineStr">
        <is>
          <t>Total equity</t>
        </is>
      </c>
      <c r="B43" s="5" t="n">
        <v>27577765</v>
      </c>
      <c r="C43" s="5" t="n">
        <v>18928109</v>
      </c>
    </row>
    <row r="44">
      <c r="A44" s="4" t="inlineStr">
        <is>
          <t>Total liabilities and shareholders' equity</t>
        </is>
      </c>
      <c r="B44" s="5" t="n">
        <v>32134960</v>
      </c>
      <c r="C44" s="5" t="n">
        <v>20458948</v>
      </c>
    </row>
    <row r="45">
      <c r="A45" s="4" t="inlineStr">
        <is>
          <t>Preferred Stock Series B [Member]</t>
        </is>
      </c>
    </row>
    <row r="46">
      <c r="A46" s="3" t="inlineStr">
        <is>
          <t>Shareholders' equity:</t>
        </is>
      </c>
    </row>
    <row r="47">
      <c r="A47" s="4" t="inlineStr">
        <is>
          <t>Preferred stock, $0.00001 par value; 20,000,000 shares authorized</t>
        </is>
      </c>
      <c r="B47" s="6" t="n">
        <v>0</v>
      </c>
      <c r="C4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3 Months Ended</t>
        </is>
      </c>
    </row>
    <row r="2">
      <c r="B2" s="2" t="inlineStr">
        <is>
          <t>Jan. 31, 2022</t>
        </is>
      </c>
    </row>
    <row r="3">
      <c r="A3" s="3" t="inlineStr">
        <is>
          <t>Subsequent Events</t>
        </is>
      </c>
    </row>
    <row r="4">
      <c r="A4" s="4" t="inlineStr">
        <is>
          <t>Note 14 - Subsequent Events</t>
        </is>
      </c>
      <c r="B4" s="4" t="inlineStr">
        <is>
          <t>NOTE 14 – SUBSEQUENT EVENTS On March 7, 2022, the Company issued 70,332 shares with an agreed value of $562,650, or $8.00 per share, to the owners of RKings (discussed above) as part of the consideration to purchase 80% of the outstanding capital stock of RK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Policies)</t>
        </is>
      </c>
      <c r="B1" s="2" t="inlineStr">
        <is>
          <t>3 Months Ended</t>
        </is>
      </c>
    </row>
    <row r="2">
      <c r="B2" s="2" t="inlineStr">
        <is>
          <t>Jan. 31, 2022</t>
        </is>
      </c>
    </row>
    <row r="3">
      <c r="A3" s="3" t="inlineStr">
        <is>
          <t>SUMMARY OF ACCOUNTING POLICIES (Policies)</t>
        </is>
      </c>
    </row>
    <row r="4">
      <c r="A4" s="4" t="inlineStr">
        <is>
          <t>Interim Financial Statements</t>
        </is>
      </c>
      <c r="B4" s="4" t="inlineStr">
        <is>
          <t>Interim Financial Statements These unaudited consolidated financial statements have been prepared in accordance with generally accepted accounting principles in the United States (“US GAAP”) for interim financial information and with the instructions to Form 10-Q and Regulation S-X. Accordingly, the consolidated financial statements do not include all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financial statements for the fiscal year ended October 31, 2021 and notes thereto and other pertinent information contained in the Transition Report on Form 10-KT for the nine months ended October 31, 2021, which the Company has filed with the Securities and Exchange Commission (the “SEC”) on January 13, 2022. The results of operations for the three months ended January 31, 2022, are not necessarily indicative of the results to be expected for the full fiscal year ending October 31, 2022.</t>
        </is>
      </c>
    </row>
    <row r="5">
      <c r="A5" s="4" t="inlineStr">
        <is>
          <t>Principles of Consolidation</t>
        </is>
      </c>
      <c r="B5" s="4" t="inlineStr">
        <is>
          <t>Principles of Consolidation The consolidated financial statements include the accounts of the Company, its wholly-owned subsidiary, Global Technology Group Pty Ltd. and its 80% ownership interest in RKingsCompetitions Ltd. All intercompany transactions and balances have been eliminated.</t>
        </is>
      </c>
    </row>
    <row r="6">
      <c r="A6" s="4" t="inlineStr">
        <is>
          <t>Business Combination - Common Control Asset Acquisition of Global Technology Group Pty Ltd</t>
        </is>
      </c>
      <c r="B6" s="4" t="inlineStr">
        <is>
          <t>Business Combination - Common Control Asset Acquisition of Global Technology Group Pty Ltd A common-control transaction is a transfer of net assets or an exchange of equity interests between entities under the control of the same parent. On January 19, 2021, the Company acquired 100% ownership of Global Technology Group Pty Ltd (GTG), an Australian Company, then wholly-owned by Mr. Anthony Brian Goodman. Mr. Goodman is also a controlling party of the Company via his stock holding in Luxor Capital, LLC, which has a controlling vote of greater than 50% of the Company. As such the acquisition of GTG was a common control acquisition. The accounting and reporting for a transaction between entities under common control is addressed in the “ Transactions Between Entities Under Common Control Business Combination - Acquisition of 80% of RKingsCompetitions Ltd The Company accounts for business combinations using the acquisition method of accounting in accordance with FASB ASC 805, Business Combinations. Identifiable assets acquired, and liabilities assumed, in a business combination are measured initially at their fair values at the acquisition date, irrespective of the extent of any non-controlling interest. Any adjustments to the purchase price allocation are made during the measurement period, not exceeding one year from the acquisition date, in accordance with ASC 805. The Company recognizes any non-controlling interest in the acquired subsidiary at fair value. The excess of the purchase price and the fair value of non-controlling interest in the acquired subsidiary over the fair value of the identifiable net assets of the subsidiary is recognized as goodwill. Identifiable assets with finite lives are amortized over their useful lives. Acquisition related costs are expensed as incurred.</t>
        </is>
      </c>
    </row>
    <row r="7">
      <c r="A7" s="4" t="inlineStr">
        <is>
          <t>Use of Estimates</t>
        </is>
      </c>
      <c r="B7" s="4" t="inlineStr">
        <is>
          <t>Use of Estimates The preparation of financial statements in conformity with generally accepted accounting principles in the United Stat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items subject to such estimates and assumptions include contingent liability, stock-based compensation, warrant valuation, accrued expenses and collectability of accounts receivable. The Company evaluates its estimates on an on-going basis and bases its estimates on historical experience and on various other assumptions the Company believes to be reasonable. Due to inherent uncertainties, actual results could differ from those estimates.</t>
        </is>
      </c>
    </row>
    <row r="8">
      <c r="A8" s="4" t="inlineStr">
        <is>
          <t>Cash and Cash Equivalent</t>
        </is>
      </c>
      <c r="B8" s="4" t="inlineStr">
        <is>
          <t>Cash and Cash Equivalents The Company considers all highly liquid investments with original maturities of three months or less to be cash equivalents. The Company currently has no cash equivalents at January 31, 2022 and October 31, 2021.</t>
        </is>
      </c>
    </row>
    <row r="9">
      <c r="A9" s="4" t="inlineStr">
        <is>
          <t>Website Development Costs</t>
        </is>
      </c>
      <c r="B9" s="4" t="inlineStr">
        <is>
          <t>Website Development Costs The Company accounts for website development costs in accordance with Accounting Standards Codification (ASC) 350-50 “Website Development Costs”. Accordingly, all costs incurred in the planning stage are expensed as incurred, costs incurred in the website application and infrastructure development stage that meet specific criteria are capitalized and costs incurred in the day-to-day operation of the website are expensed as incurred. All costs associated with the websites are subject to straight-line amortization over a three-year period. During the three months ended January 31, 2022, $47,873 in development costs, or related costs were incurred and capitalized.</t>
        </is>
      </c>
    </row>
    <row r="10">
      <c r="A10" s="4" t="inlineStr">
        <is>
          <t>Software Development Costs</t>
        </is>
      </c>
      <c r="B10" s="4" t="inlineStr">
        <is>
          <t>Software Development Costs The Company capitalizes internal software development costs subsequent to establishing technological feasibility of a software application in accordance with guidelines established by “ASC 985-20-25” Accounting for the Costs of Software to Be Sold, Leased, or Otherwise Marketed, requiring certain software development costs to be capitalized upon the establishment of technological feasibility. The establishment of technological feasibility and the ongoing assessment of the recoverability of these costs require considerable judgment by management with respect to certain external factors such as anticipated future revenue, estimated economic life, and changes in software and hardware technologies. Amortization of the capitalized software development costs begins when the product is available for general release to customers. Capitalized costs are amortized based on the straight-line method over the remaining estimated economic life of the product.</t>
        </is>
      </c>
    </row>
    <row r="11">
      <c r="A11" s="4" t="inlineStr">
        <is>
          <t>Property, Plant and Equipment</t>
        </is>
      </c>
      <c r="B11" s="4" t="inlineStr">
        <is>
          <t xml:space="preserve">Property, Plant and Equipment Plant and machinery, fixtures, fittings, and equipment are recorded at cost. Expenditures for major additions and betterments are capitalized. Maintenance and repairs are charged to operations as incurred. Depreciation is computed pursuant to the straight-line method whereby the amount of depreciation is calculated by applying a fixed percentage (25%) on the book value of the asset each year. Property, plant and equipment were $30,520 and $0 at January 31, 2022 and 2021, respectively. </t>
        </is>
      </c>
    </row>
    <row r="12">
      <c r="A12" s="4" t="inlineStr">
        <is>
          <t>Inventories, Prizes</t>
        </is>
      </c>
      <c r="B12" s="4" t="inlineStr">
        <is>
          <t>Inventories, Prizes RKings purchases prizes to award to winners of prize competitions; these prizes are the RKings’s inventory. Operations that include prizes are only through RKings. Inventory is stated at the lower of cost or net realizable value, using the first-in, first out (“FIFO”) method. Costs include expenditures incurred in the normal course of business in bringing stocks to their present location and condition. Full provision is made for obsolete and slow-moving items. Net realizable value comprises actual or estimated selling price (net of discounts) less all further costs to completion or to be incurred in marketing and selling. Inventory was $851,709 and $0 at January 31, 2022 and 2021, respectively.</t>
        </is>
      </c>
    </row>
    <row r="13">
      <c r="A13" s="4" t="inlineStr">
        <is>
          <t>Revenue</t>
        </is>
      </c>
      <c r="B13" s="4" t="inlineStr">
        <is>
          <t>Revenue Recognition The Company currently has three distinctive revenue streams. In the B2B segment there are two revenue streams (i) charges for usage of the Company’s software, and, (ii) a royalty charged on the use of third-party gaming content. In the B2C segment, the revenue stream is related to the charges to enter prize competitions in the UK through RKings. B2B segment, revenue descriptions: 1. For the usage of the Company’s software, the Company charges gaming operators for the use of its unique intellectual property (IP) and technology systems. 2. For the royalty charged on the use of third-party gaming content, the Company acquires the third-party gaming content for a fixed cost and resells the content at a margin. B2C segment, revenue descriptions: The Company generates revenues through RKings from sales of prize competitions tickets directly to customers for prizes throughout the United Kingdom ranging from automobiles to jewelry as well as travel and entertainment experiences. Pursuant to Financial Accounting Standards Board (FASB) Topic 606, Revenue Recognition, our company recognizes revenues by applying the following steps: Step 1: Identify the contract with a customer. Step 2: Identify the separate performance obligations in the contract. Step 3: Determine the transaction price. Step 4: Allocate the transaction price to the separate performance obligations in the contract. Step 5: Recognize revenue when (or as) the entity satisfies a performance obligation. For the usage of the Company’s software, the Company provides services to the counterparty which include licensing the use of its unique IP and technology systems. The counterparty pays consideration in exchange for those services which include a variable amount depending on the Software Usage. The Company only recognizes the revenue at the month end when the usage occurs, and the revenue is based on the actual Software Usage of its customers. For the royalty charged on the use of third-party gaming content, the Company acts as a distributor of the third-party gaming content which is utilized by the client. The counterparty pays consideration in exchange for the gaming content utilized. The Company only recognizes the revenue at the month end when the usage of the gaming content occurs, and the revenue is based on the actual usage of the gaming content. For the prize competitions ticket sales, revenue is recognized when control of the promised goods or services is transferred to customers, in an amount that reflects the consideration RKings expects to be entitled to in exchange for those goods or services. Payments for prize competitions received in advance of services being rendered are recorded as deferred revenue and recognized as revenue when control of the prize has been transferred to the winner of prize competitions.</t>
        </is>
      </c>
    </row>
    <row r="14">
      <c r="A14" s="4" t="inlineStr">
        <is>
          <t>Earnings (Loss) Per Common Share</t>
        </is>
      </c>
      <c r="B14" s="4" t="inlineStr">
        <is>
          <t xml:space="preserve">Earnings Per Common Share Basic net earnings per share of common stock is computed by dividing net earnings available to common shareholders by the weighted-average number of Common Shares outstanding during the period. Diluted net earnings per Common Share are determined using the weighted-average number of Common Shares outstanding during the period, adjusted for the dilutive effect of common stock equivalents. The dilutive effect of outstanding stock options and warrants is reflected in diluted earnings per share by application of the treasury stock method. The dilutive effect of outstanding convertible securities is reflected in diluted earnings per share by application of the if-converted method. The following table sets forth the calculation of basic and diluted net earnings per share for the three-month periods ended January 31, 2022 and 2021. All shares and per share amounts have been adjusted for the 1-for-150 reverse stock split which took effect in the marketplace on June 26, 2020: For the three months ended January 31, 2022 2021 Basic earnings per common share Numerator: Net income available to common shareholders $ 349,379 $ 52,158 Denominator: Weighted average common shares outstanding 27,747,956 21,514,172 Basic earnings per common share $ 0.01 $ 0.00 Diluted earnings per common share Numerator: Net income available to common shareholders $ 349,379 $ 52,158 Denominator: Weighted average common shares outstanding 27,747,956 21,514,172 Preferred shares 1,000 1,000 Warrants/Options 7,939,394 11,997,061 Consideration payable 70,332 - Adjusted weighted average common shares outstanding 35,758,682 33,512,233 Diluted earnings per common share $ 0.01 $ 0.00 </t>
        </is>
      </c>
    </row>
    <row r="15">
      <c r="A15" s="4" t="inlineStr">
        <is>
          <t>Income Taxes</t>
        </is>
      </c>
      <c r="B15" s="4" t="inlineStr">
        <is>
          <t>Income Taxes 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t>
        </is>
      </c>
    </row>
    <row r="16">
      <c r="A16" s="4" t="inlineStr">
        <is>
          <t>Foreign Currency Translation and Transactions</t>
        </is>
      </c>
      <c r="B16" s="4" t="inlineStr">
        <is>
          <t>Foreign Currency Translation and Transactions The functional currency of our foreign operations is generally the local currency. For these foreign entities, we translate their financial statements into U.S. dollars using average exchange rates for the period for income statement amounts and using end-of-period exchange rates for assets and liabilities. We record these translation adjustments in Accumulated other comprehensive income (loss), a separate component of Equity, in our consolidated balance sheets. We record exchange gains and losses resulting from the conversion of transaction currency to functional currency as a component of other income (expense).</t>
        </is>
      </c>
    </row>
    <row r="17">
      <c r="A17" s="4" t="inlineStr">
        <is>
          <t>Fair Value of Financial Instruments</t>
        </is>
      </c>
      <c r="B17" s="4" t="inlineStr">
        <is>
          <t>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it does provide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 uses Level 3 inputs for its valuation methodology for the warrant derivative liabilities and embedded conversion option liabilities. Financial instruments consist principally of cash, accounts receivable, prepaid expenses, intangible assets, accounts payable, accrued liabilities, and customer deposits.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t>
        </is>
      </c>
    </row>
    <row r="18">
      <c r="A18" s="4" t="inlineStr">
        <is>
          <t>Share-Based Compensation</t>
        </is>
      </c>
      <c r="B18" s="4" t="inlineStr">
        <is>
          <t>Stock-Based Compensation The Stock-based compensation expense is recorded as a result of stock options granted in return for services rendered. For the comparative periods, the share-based payment arrangements with employees were accounted for under FASB Accounting Standards Codification (ASC) 718, while nonemployee share-based payments issued for goods and services are accounted for under ASC 505-50. ASC 505-50 and Accounting Standards Update (ASU) 2018-07. The expenses related to the share-based compensation are recognized on each reporting date. The amount is calculated as the difference between total expenses incurred and the total expenses already recognized. The stock-based compensation of options issued to consultants was recognized as a component of cost of goods sold since the stock-based compensation is the direct labor cost associated with running the Company’s GM2 Asset system.</t>
        </is>
      </c>
    </row>
    <row r="19">
      <c r="A19" s="4" t="inlineStr">
        <is>
          <t>Recently Issued Accounting Pronouncements</t>
        </is>
      </c>
      <c r="B19" s="4" t="inlineStr">
        <is>
          <t>Recent Issued Accounting Pronouncements The Company does not believe that any recently issued effective pronouncements, or pronouncements issued but not yet effective, if adopted, would have a material effect on the accompanying financial statements.</t>
        </is>
      </c>
    </row>
    <row r="20">
      <c r="A20" s="4" t="inlineStr">
        <is>
          <t>Impact of COVID-19 Pandemic on Consolidated Financial Statements.</t>
        </is>
      </c>
      <c r="B20" s="4" t="inlineStr">
        <is>
          <t>Impact of COVID-19 Pandemic on Consolidated Financial Statements. The outbreak of the 2019 novel coronavirus disease (“ COVID-19</t>
        </is>
      </c>
    </row>
    <row r="21">
      <c r="A21" s="4" t="inlineStr">
        <is>
          <t>Intangible Assets</t>
        </is>
      </c>
      <c r="B21" s="4" t="inlineStr">
        <is>
          <t>Impairment of Intangible Assets In accordance with ASC 350-30-65 “Goodwill and Other Intangible Assets”, the Company assesses the impairment of identifiable intangible assets whenever events or changes in circumstances indicate that the carrying value may not be recoverable. Factors the Company considers important, which could trigger an impairment review include the following: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Intangible assets that have finite useful lives are amortized over their useful lives. The Company incurred amortization expense of $94,169 and $0 during the three months ended January 31, 2022 and 2021, respectively.</t>
        </is>
      </c>
    </row>
    <row r="22">
      <c r="A22" s="4" t="inlineStr">
        <is>
          <t>Allowance for Doubtful Accounts</t>
        </is>
      </c>
      <c r="B22" s="4" t="inlineStr">
        <is>
          <t xml:space="preserve">Allowance for Doubtful Accounts The allowance for doubtful accounts reflects our best estimate of probable losses inherent in the accounts receivable balance. The Company determines the allowance based on known troubled accounts, historical experience, and other currently available evidence. As of January 31, 2022 and October 31, 2021, the allowance for doubtful accounts was $0 and $168,557, respectively. During the three months ended January 31, 2022, $168,557 allowance for doubtful debts was written off and there was no bad debt expense recorded. The corresponding accounts receivable balance was also written off.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ACCOUNTING POLICIES (Tables)</t>
        </is>
      </c>
      <c r="B1" s="2" t="inlineStr">
        <is>
          <t>3 Months Ended</t>
        </is>
      </c>
    </row>
    <row r="2">
      <c r="B2" s="2" t="inlineStr">
        <is>
          <t>Jan. 31, 2022</t>
        </is>
      </c>
    </row>
    <row r="3">
      <c r="A3" s="3" t="inlineStr">
        <is>
          <t>SUMMARY OF ACCOUNTING POLICIES (Policies)</t>
        </is>
      </c>
    </row>
    <row r="4">
      <c r="A4" s="4" t="inlineStr">
        <is>
          <t>Schedule of basic and diluted earnings (loss) per common share</t>
        </is>
      </c>
      <c r="B4" s="4" t="inlineStr">
        <is>
          <t xml:space="preserve"> For the three months ended January 31, 2022 2021 Basic earnings per common share Numerator: Net income available to common shareholders $ 349,379 $ 52,158 Denominator: Weighted average common shares outstanding 27,747,956 21,514,172 Basic earnings per common share $ 0.01 $ 0.00 Diluted earnings per common share Numerator: Net income available to common shareholders $ 349,379 $ 52,158 Denominator: Weighted average common shares outstanding 27,747,956 21,514,172 Preferred shares 1,000 1,000 Warrants/Options 7,939,394 11,997,061 Consideration payable 70,332 - Adjusted weighted average common shares outstanding 35,758,682 33,512,233 Diluted earnings per common share $ 0.01 $ 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Acquisition (Tables)</t>
        </is>
      </c>
      <c r="B1" s="2" t="inlineStr">
        <is>
          <t>3 Months Ended</t>
        </is>
      </c>
    </row>
    <row r="2">
      <c r="B2" s="2" t="inlineStr">
        <is>
          <t>Jan. 31, 2022</t>
        </is>
      </c>
    </row>
    <row r="3">
      <c r="A3" s="4" t="inlineStr">
        <is>
          <t>Schedule of unaudited pro-forma consolidated results of operations</t>
        </is>
      </c>
      <c r="B3" s="4" t="inlineStr">
        <is>
          <t xml:space="preserve"> Three Months Ended January 31, 2022 January 31, 2021 Pro-forma total revenues 8,877,105 12,336,122 Pro-forma net income attributable to GMGI 349,379 280,575 </t>
        </is>
      </c>
    </row>
    <row r="4">
      <c r="A4" s="4" t="inlineStr">
        <is>
          <t>Schedule of assets acquired and liabilities</t>
        </is>
      </c>
      <c r="B4" s="4" t="inlineStr">
        <is>
          <t xml:space="preserve">Calculation of Purchase Price and Preliminary Estimated Purchase Price Allocation Purchase price buildup Amount Closing cash consideration of GBP £3,000,000 based on Exchange Rate on November 1, 2020 $ 4,099,500 Fair value of contingent cash consideration of GBP £1,000,000 to be paid in six months based on Exchange Rate on November 1, 2020 1,366,500 Fair value of 666,250 restricted shares at $8 per share 5,330,000 Fair value of contingent shares consideration 562,650 Purchase price $ 11,358,650 Fair value of non-controlling interest 2,705,000 Equity value $ 14,063,650 Add: Current liabilities 960,753 Total equity and liabilities $ 15,024,403 Allocation to assets Cash and cash equivalents $ 758,047 Inventory, prizes 906,018 Property, Plant &amp; Equipment, net 27,613 Total tangible assets 1,691,678 Intangible assets Website development costs, net 13,901 Trade Names and Trademarks 2,000,000 Non‐Compete Agreements 600,000 Total intangible assets 2,613,901 Goodwill 10,718,824 Total assets allocated $ 15,024,403 </t>
        </is>
      </c>
    </row>
    <row r="5">
      <c r="A5" s="4" t="inlineStr">
        <is>
          <t>Share Purchase Agreement [Member]</t>
        </is>
      </c>
    </row>
    <row r="6">
      <c r="A6" s="4" t="inlineStr">
        <is>
          <t>Schedule of assets acquired and liabilities</t>
        </is>
      </c>
      <c r="B6" s="4" t="inlineStr">
        <is>
          <t xml:space="preserve">Purchase Price: 85,000 GBP based on the exchange rate on January 19, 2021 $ 115,314 Assets acquired and liabilities assumed Cash 192 Prepayments – Gaming License 61,513 Advance from shareholders (100 ) $ 61,605 Reduction in Additional Paid in Capital in GMGI 53,709 Consideration payable – related party $ 115,3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3 Months Ended</t>
        </is>
      </c>
    </row>
    <row r="2">
      <c r="B2" s="2" t="inlineStr">
        <is>
          <t>Jan. 31, 2022</t>
        </is>
      </c>
    </row>
    <row r="3">
      <c r="A3" s="3" t="inlineStr">
        <is>
          <t>Equity</t>
        </is>
      </c>
    </row>
    <row r="4">
      <c r="A4" s="4" t="inlineStr">
        <is>
          <t>Schedule of stock option plan activity</t>
        </is>
      </c>
      <c r="B4" s="4" t="inlineStr">
        <is>
          <t xml:space="preserve"> Options granted to external consultants Total number of options granted 4,753,334 Total number of options forfeited (599,997 ) Total number of options exercised (2,803,339 ) Outstanding options at January 31, 2022 1,349,9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Geographic Information (Tables)</t>
        </is>
      </c>
      <c r="B1" s="2" t="inlineStr">
        <is>
          <t>3 Months Ended</t>
        </is>
      </c>
    </row>
    <row r="2">
      <c r="B2" s="2" t="inlineStr">
        <is>
          <t>Jan. 31, 2022</t>
        </is>
      </c>
    </row>
    <row r="3">
      <c r="A3" s="3" t="inlineStr">
        <is>
          <t>SEGMENT REPORTING AND GEOGRAPHIC INFORMATION</t>
        </is>
      </c>
    </row>
    <row r="4">
      <c r="A4" s="4" t="inlineStr">
        <is>
          <t>Schedule of segment reporting information</t>
        </is>
      </c>
      <c r="B4" s="4" t="inlineStr">
        <is>
          <t xml:space="preserve"> Three months ended January 31 Description 2022 2021 Revenues: Asia Pacific $ 3,380,830 38 % $ 1,951,406 100 % UK 5,496,275 62 % - - % Total $ 8,877,105 100 % $ 1,951,406 100 % Three months ended January 31, Description 2022 2021 Revenues: B2B $ 3,380,830 38 % $ 1,951,406 100 % B2C 5,496,275 62 - - Total $ 8,877,105 100 % $ 1,951,406 100 % Three months ended January 31 Description 2022 2021 COGS: Asia Pacific $ 2,546,024 37 % $ 954,782 100 % UK 4,306,978 63 % - - % Total $ 6,853,002 100 % $ 954,782 100 % Three months ended January 31 Description 2022 2021 COGS: B2B $ 2,546,024 37 % $ 954,782 100 % B2C 4,306,978 63 % - - % Total $ 6,853,002 100 % $ 954,782 100 % As of As of Description January 31, 2022 October 31, 2021 Long-lived assets: Asia Pacific $ 303,938 $ 415,446 UK 13,326,850 - Total $ 13,630,788 $ 415,4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BASIS OF PRESENTATION AND ACCOUNTING POLICIES (Details) - USD ($)</t>
        </is>
      </c>
      <c r="B1" s="2" t="inlineStr">
        <is>
          <t>3 Months Ended</t>
        </is>
      </c>
    </row>
    <row r="2">
      <c r="B2" s="2" t="inlineStr">
        <is>
          <t>Jan. 31, 2022</t>
        </is>
      </c>
      <c r="C2" s="2" t="inlineStr">
        <is>
          <t>Jan. 31, 2021</t>
        </is>
      </c>
    </row>
    <row r="3">
      <c r="A3" s="3" t="inlineStr">
        <is>
          <t>SUMMARY OF ACCOUNTING POLICIES (Policies)</t>
        </is>
      </c>
    </row>
    <row r="4">
      <c r="A4" s="4" t="inlineStr">
        <is>
          <t>Net income available to common shareholders</t>
        </is>
      </c>
      <c r="B4" s="6" t="n">
        <v>349379</v>
      </c>
      <c r="C4" s="6" t="n">
        <v>52158</v>
      </c>
    </row>
    <row r="5">
      <c r="A5" s="4" t="inlineStr">
        <is>
          <t>Weighted average common shares outstanding</t>
        </is>
      </c>
      <c r="B5" s="5" t="n">
        <v>27747956</v>
      </c>
      <c r="C5" s="5" t="n">
        <v>21514172</v>
      </c>
    </row>
    <row r="6">
      <c r="A6" s="4" t="inlineStr">
        <is>
          <t>Basic earnings per common share</t>
        </is>
      </c>
      <c r="B6" s="8" t="n">
        <v>0.01</v>
      </c>
      <c r="C6" s="6" t="n">
        <v>0</v>
      </c>
    </row>
    <row r="7">
      <c r="A7" s="4" t="inlineStr">
        <is>
          <t>Weighted average common shares outstanding</t>
        </is>
      </c>
      <c r="B7" s="5" t="n">
        <v>27747956</v>
      </c>
      <c r="C7" s="5" t="n">
        <v>21514172</v>
      </c>
    </row>
    <row r="8">
      <c r="A8" s="4" t="inlineStr">
        <is>
          <t>Preferred shares</t>
        </is>
      </c>
      <c r="B8" s="5" t="n">
        <v>1000</v>
      </c>
      <c r="C8" s="5" t="n">
        <v>1000</v>
      </c>
    </row>
    <row r="9">
      <c r="A9" s="4" t="inlineStr">
        <is>
          <t>Warrants/Options</t>
        </is>
      </c>
      <c r="B9" s="5" t="n">
        <v>7939394</v>
      </c>
      <c r="C9" s="5" t="n">
        <v>11997061</v>
      </c>
    </row>
    <row r="10">
      <c r="A10" s="4" t="inlineStr">
        <is>
          <t>Convertible Debt</t>
        </is>
      </c>
      <c r="B10" s="5" t="n">
        <v>70332</v>
      </c>
      <c r="C10" s="5" t="n">
        <v>0</v>
      </c>
    </row>
    <row r="11">
      <c r="A11" s="4" t="inlineStr">
        <is>
          <t>Adjusted weighted average common shares outstanding</t>
        </is>
      </c>
      <c r="B11" s="5" t="n">
        <v>35758682</v>
      </c>
      <c r="C11" s="5" t="n">
        <v>33512233</v>
      </c>
    </row>
    <row r="12">
      <c r="A12" s="4" t="inlineStr">
        <is>
          <t>Diluted earnings per common share</t>
        </is>
      </c>
      <c r="B12" s="8" t="n">
        <v>0.01</v>
      </c>
      <c r="C12"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6" customWidth="1" min="1" max="1"/>
    <col width="15" customWidth="1" min="2" max="2"/>
    <col width="80" customWidth="1" min="3" max="3"/>
    <col width="80" customWidth="1" min="4" max="4"/>
    <col width="14" customWidth="1" min="5" max="5"/>
    <col width="14" customWidth="1" min="6" max="6"/>
    <col width="14" customWidth="1" min="7" max="7"/>
  </cols>
  <sheetData>
    <row r="1">
      <c r="A1" s="1" t="inlineStr">
        <is>
          <t>BASIS OF PRESENTATION AND ACCOUNTING POLICIES (Details Narrative) - USD ($)</t>
        </is>
      </c>
      <c r="B1" s="2" t="inlineStr">
        <is>
          <t>1 Months Ended</t>
        </is>
      </c>
      <c r="D1" s="2" t="inlineStr">
        <is>
          <t>3 Months Ended</t>
        </is>
      </c>
    </row>
    <row r="2">
      <c r="B2" s="2" t="inlineStr">
        <is>
          <t>Jan. 19, 2021</t>
        </is>
      </c>
      <c r="C2" s="2" t="inlineStr">
        <is>
          <t>Jun. 26, 2020</t>
        </is>
      </c>
      <c r="D2" s="2" t="inlineStr">
        <is>
          <t>Jan. 31, 2022</t>
        </is>
      </c>
      <c r="E2" s="2" t="inlineStr">
        <is>
          <t>Jan. 31, 2021</t>
        </is>
      </c>
      <c r="F2" s="2" t="inlineStr">
        <is>
          <t>Oct. 31, 2021</t>
        </is>
      </c>
      <c r="G2" s="2" t="inlineStr">
        <is>
          <t>Oct. 01, 2021</t>
        </is>
      </c>
    </row>
    <row r="3">
      <c r="A3" s="4" t="inlineStr">
        <is>
          <t>Description of reverse stock split</t>
        </is>
      </c>
      <c r="C3" s="4" t="inlineStr">
        <is>
          <t>All shares and per share amounts have been adjusted for the 1-for-150 reverse stock split which took effect in the marketplace on June 26, 2020</t>
        </is>
      </c>
      <c r="D3" s="4" t="inlineStr">
        <is>
          <t>Depreciation is computed pursuant to the straight-line method whereby the amount of depreciation is calculated by applying a fixed percentage (25%) on the book value of the asset each year</t>
        </is>
      </c>
    </row>
    <row r="4">
      <c r="A4" s="4" t="inlineStr">
        <is>
          <t>Allowance for doubtful</t>
        </is>
      </c>
      <c r="D4" s="6" t="n">
        <v>0</v>
      </c>
      <c r="F4" s="6" t="n">
        <v>168557</v>
      </c>
      <c r="G4" s="6" t="n">
        <v>168557</v>
      </c>
    </row>
    <row r="5">
      <c r="A5" s="4" t="inlineStr">
        <is>
          <t>Allowances for doubtful debt</t>
        </is>
      </c>
      <c r="D5" s="5" t="n">
        <v>168557</v>
      </c>
    </row>
    <row r="6">
      <c r="A6" s="4" t="inlineStr">
        <is>
          <t>Development costs</t>
        </is>
      </c>
      <c r="D6" s="5" t="n">
        <v>47873</v>
      </c>
    </row>
    <row r="7">
      <c r="A7" s="4" t="inlineStr">
        <is>
          <t>Inventory</t>
        </is>
      </c>
      <c r="D7" s="5" t="n">
        <v>851709</v>
      </c>
      <c r="E7" s="6" t="n">
        <v>0</v>
      </c>
      <c r="F7" s="5" t="n">
        <v>0</v>
      </c>
    </row>
    <row r="8">
      <c r="A8" s="4" t="inlineStr">
        <is>
          <t>Property, plant and equipment</t>
        </is>
      </c>
      <c r="D8" s="5" t="n">
        <v>30520</v>
      </c>
      <c r="E8" s="5" t="n">
        <v>0</v>
      </c>
      <c r="F8" s="6" t="n">
        <v>0</v>
      </c>
    </row>
    <row r="9">
      <c r="A9" s="4" t="inlineStr">
        <is>
          <t>Amortization expenses</t>
        </is>
      </c>
      <c r="D9" s="6" t="n">
        <v>94169</v>
      </c>
      <c r="E9" s="6" t="n">
        <v>0</v>
      </c>
    </row>
    <row r="10">
      <c r="A10" s="4" t="inlineStr">
        <is>
          <t>Global Technology Group Pty Ltd [Member]</t>
        </is>
      </c>
    </row>
    <row r="11">
      <c r="A11" s="4" t="inlineStr">
        <is>
          <t>Ownership percentage</t>
        </is>
      </c>
      <c r="B11" s="4" t="inlineStr">
        <is>
          <t>100.00%</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ACCOUNTS RECEIVABLE NET (Details Narrative) - USD ($)</t>
        </is>
      </c>
      <c r="B1" s="2" t="inlineStr">
        <is>
          <t>3 Months Ended</t>
        </is>
      </c>
    </row>
    <row r="2">
      <c r="B2" s="2" t="inlineStr">
        <is>
          <t>Jan. 31, 2022</t>
        </is>
      </c>
      <c r="C2" s="2" t="inlineStr">
        <is>
          <t>Oct. 31, 2021</t>
        </is>
      </c>
      <c r="D2" s="2" t="inlineStr">
        <is>
          <t>Oct. 01, 2021</t>
        </is>
      </c>
    </row>
    <row r="3">
      <c r="A3" s="3" t="inlineStr">
        <is>
          <t>Accounts Receivable, Net</t>
        </is>
      </c>
    </row>
    <row r="4">
      <c r="A4" s="4" t="inlineStr">
        <is>
          <t>Receivable due from Citibank</t>
        </is>
      </c>
      <c r="B4" s="6" t="n">
        <v>336584</v>
      </c>
    </row>
    <row r="5">
      <c r="A5" s="4" t="inlineStr">
        <is>
          <t>Balance due from Citibank</t>
        </is>
      </c>
      <c r="B5" s="5" t="n">
        <v>88676</v>
      </c>
    </row>
    <row r="6">
      <c r="A6" s="4" t="inlineStr">
        <is>
          <t>Proceeded to immediately replenished</t>
        </is>
      </c>
      <c r="B6" s="5" t="n">
        <v>392921</v>
      </c>
    </row>
    <row r="7">
      <c r="A7" s="4" t="inlineStr">
        <is>
          <t>ACH amount transactions</t>
        </is>
      </c>
      <c r="B7" s="5" t="n">
        <v>729505</v>
      </c>
    </row>
    <row r="8">
      <c r="A8" s="4" t="inlineStr">
        <is>
          <t>Additional replenished by Citibank</t>
        </is>
      </c>
      <c r="B8" s="5" t="n">
        <v>247908</v>
      </c>
    </row>
    <row r="9">
      <c r="A9" s="4" t="inlineStr">
        <is>
          <t>Accounts receivable</t>
        </is>
      </c>
      <c r="B9" s="5" t="n">
        <v>1709378</v>
      </c>
      <c r="C9" s="6" t="n">
        <v>1762725</v>
      </c>
    </row>
    <row r="10">
      <c r="A10" s="4" t="inlineStr">
        <is>
          <t>Net of allowance for bad debt</t>
        </is>
      </c>
      <c r="B10" s="6" t="n">
        <v>0</v>
      </c>
      <c r="C10" s="6" t="n">
        <v>168557</v>
      </c>
      <c r="D10" s="6" t="n">
        <v>16855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OUNTS RECEIVABLE RELATED PARTY (Details Narrative) - USD ($)</t>
        </is>
      </c>
      <c r="B1" s="2" t="inlineStr">
        <is>
          <t>Jan. 31, 2022</t>
        </is>
      </c>
      <c r="C1" s="2" t="inlineStr">
        <is>
          <t>Oct. 31, 2021</t>
        </is>
      </c>
    </row>
    <row r="2">
      <c r="A2" s="3" t="inlineStr">
        <is>
          <t>Accounts Receivable, Net</t>
        </is>
      </c>
    </row>
    <row r="3">
      <c r="A3" s="4" t="inlineStr">
        <is>
          <t>Accounts receivable - related party</t>
        </is>
      </c>
      <c r="B3" s="6" t="n">
        <v>533606</v>
      </c>
      <c r="C3" s="6" t="n">
        <v>130689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2</t>
        </is>
      </c>
      <c r="C1" s="2" t="inlineStr">
        <is>
          <t>Oct. 31, 2021</t>
        </is>
      </c>
    </row>
    <row r="2">
      <c r="A2" s="3" t="inlineStr">
        <is>
          <t>Shareholders' equity</t>
        </is>
      </c>
    </row>
    <row r="3">
      <c r="A3" s="4" t="inlineStr">
        <is>
          <t>Common stock, shares par value</t>
        </is>
      </c>
      <c r="B3" s="7" t="n">
        <v>1e-05</v>
      </c>
      <c r="C3" s="7" t="n">
        <v>1e-05</v>
      </c>
    </row>
    <row r="4">
      <c r="A4" s="4" t="inlineStr">
        <is>
          <t>Common stock, shares authorized</t>
        </is>
      </c>
      <c r="B4" s="5" t="n">
        <v>250000000</v>
      </c>
      <c r="C4" s="5" t="n">
        <v>40000000</v>
      </c>
    </row>
    <row r="5">
      <c r="A5" s="4" t="inlineStr">
        <is>
          <t>Common stock, shares issued</t>
        </is>
      </c>
      <c r="B5" s="5" t="n">
        <v>28045577</v>
      </c>
      <c r="C5" s="5" t="n">
        <v>27231401</v>
      </c>
    </row>
    <row r="6">
      <c r="A6" s="4" t="inlineStr">
        <is>
          <t>Common stock, shares outstanding</t>
        </is>
      </c>
      <c r="B6" s="5" t="n">
        <v>28045577</v>
      </c>
      <c r="C6" s="5" t="n">
        <v>27231401</v>
      </c>
    </row>
    <row r="7">
      <c r="A7" s="4" t="inlineStr">
        <is>
          <t>Preferred stock, shares par value</t>
        </is>
      </c>
      <c r="B7" s="7" t="n">
        <v>1e-05</v>
      </c>
      <c r="C7" s="7" t="n">
        <v>1e-05</v>
      </c>
    </row>
    <row r="8">
      <c r="A8" s="4" t="inlineStr">
        <is>
          <t>Preferred stock, shares authorized</t>
        </is>
      </c>
      <c r="B8" s="5" t="n">
        <v>20000000</v>
      </c>
      <c r="C8" s="5" t="n">
        <v>20000000</v>
      </c>
    </row>
    <row r="9">
      <c r="A9" s="4" t="inlineStr">
        <is>
          <t>Series B Preferred Stock [Member]</t>
        </is>
      </c>
    </row>
    <row r="10">
      <c r="A10" s="3" t="inlineStr">
        <is>
          <t>Shareholders' equity</t>
        </is>
      </c>
    </row>
    <row r="11">
      <c r="A11" s="4" t="inlineStr">
        <is>
          <t>Preferred stock, shares par value</t>
        </is>
      </c>
      <c r="B11" s="7" t="n">
        <v>1e-05</v>
      </c>
      <c r="C11" s="7" t="n">
        <v>1e-05</v>
      </c>
    </row>
    <row r="12">
      <c r="A12" s="4" t="inlineStr">
        <is>
          <t>Preferred stock, shares outstanding</t>
        </is>
      </c>
      <c r="B12" s="5" t="n">
        <v>1000</v>
      </c>
      <c r="C12" s="5" t="n">
        <v>1000</v>
      </c>
    </row>
    <row r="13">
      <c r="A13" s="4" t="inlineStr">
        <is>
          <t>Preferred stock, shares issued</t>
        </is>
      </c>
      <c r="B13" s="5" t="n">
        <v>1000</v>
      </c>
      <c r="C13" s="5" t="n">
        <v>1000</v>
      </c>
    </row>
    <row r="14">
      <c r="A14" s="4" t="inlineStr">
        <is>
          <t>Preferred stock, shares designated</t>
        </is>
      </c>
      <c r="B14" s="5" t="n">
        <v>1000</v>
      </c>
      <c r="C14"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ID EXPENSES (Details Narrative) - USD ($)</t>
        </is>
      </c>
      <c r="B1" s="2" t="inlineStr">
        <is>
          <t>Jan. 31, 2022</t>
        </is>
      </c>
      <c r="C1" s="2" t="inlineStr">
        <is>
          <t>Oct. 31, 2021</t>
        </is>
      </c>
    </row>
    <row r="2">
      <c r="A2" s="3" t="inlineStr">
        <is>
          <t>PREPAID EXPENSES (Details Narrative)</t>
        </is>
      </c>
    </row>
    <row r="3">
      <c r="A3" s="4" t="inlineStr">
        <is>
          <t>Prepaid assets</t>
        </is>
      </c>
      <c r="B3" s="6" t="n">
        <v>109796</v>
      </c>
      <c r="C3" s="6" t="n">
        <v>11442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HORTTERM DEPOSITS (Details Narrative) - USD ($)</t>
        </is>
      </c>
      <c r="B1" s="2" t="inlineStr">
        <is>
          <t>3 Months Ended</t>
        </is>
      </c>
    </row>
    <row r="2">
      <c r="B2" s="2" t="inlineStr">
        <is>
          <t>Jan. 31, 2022</t>
        </is>
      </c>
      <c r="C2" s="2" t="inlineStr">
        <is>
          <t>Oct. 31, 2021</t>
        </is>
      </c>
    </row>
    <row r="3">
      <c r="A3" s="4" t="inlineStr">
        <is>
          <t>Operating lease right-of-use asset</t>
        </is>
      </c>
      <c r="B3" s="6" t="n">
        <v>236906</v>
      </c>
      <c r="C3" s="6" t="n">
        <v>280183</v>
      </c>
    </row>
    <row r="4">
      <c r="A4" s="4" t="inlineStr">
        <is>
          <t>Operating lease liability current</t>
        </is>
      </c>
      <c r="B4" s="5" t="n">
        <v>95707</v>
      </c>
      <c r="C4" s="5" t="n">
        <v>100209</v>
      </c>
    </row>
    <row r="5">
      <c r="A5" s="4" t="inlineStr">
        <is>
          <t>Operating lease liability non-current</t>
        </is>
      </c>
      <c r="B5" s="5" t="n">
        <v>144248</v>
      </c>
      <c r="C5" s="5" t="n">
        <v>182024</v>
      </c>
    </row>
    <row r="6">
      <c r="A6" s="4" t="inlineStr">
        <is>
          <t>June 1 2021 [Member] | GTG [Member]</t>
        </is>
      </c>
    </row>
    <row r="7">
      <c r="A7" s="4" t="inlineStr">
        <is>
          <t>Rent</t>
        </is>
      </c>
      <c r="B7" s="6" t="n">
        <v>115265</v>
      </c>
    </row>
    <row r="8">
      <c r="A8" s="4" t="inlineStr">
        <is>
          <t>Option to renew period</t>
        </is>
      </c>
      <c r="B8" s="4" t="inlineStr">
        <is>
          <t>three years</t>
        </is>
      </c>
    </row>
    <row r="9">
      <c r="A9" s="4" t="inlineStr">
        <is>
          <t>Lease agreement term</t>
        </is>
      </c>
      <c r="B9" s="4" t="inlineStr">
        <is>
          <t>three-year</t>
        </is>
      </c>
    </row>
    <row r="10">
      <c r="A10" s="4" t="inlineStr">
        <is>
          <t>Goods and services tax charged</t>
        </is>
      </c>
      <c r="B10" s="4" t="inlineStr">
        <is>
          <t>10.00%</t>
        </is>
      </c>
    </row>
    <row r="11">
      <c r="A11" s="4" t="inlineStr">
        <is>
          <t>June 1 2021 [Member] | St. George Bank [Member]</t>
        </is>
      </c>
    </row>
    <row r="12">
      <c r="A12" s="4" t="inlineStr">
        <is>
          <t>Term deposit</t>
        </is>
      </c>
      <c r="B12" s="6" t="n">
        <v>57417</v>
      </c>
      <c r="C12" s="6" t="n">
        <v>81896</v>
      </c>
    </row>
    <row r="13">
      <c r="A13" s="4" t="inlineStr">
        <is>
          <t>Interest rate</t>
        </is>
      </c>
      <c r="B13" s="4" t="inlineStr">
        <is>
          <t>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ACQUISITION (Details) - USD ($)</t>
        </is>
      </c>
      <c r="B1" s="2" t="inlineStr">
        <is>
          <t>Jan. 31, 2022</t>
        </is>
      </c>
      <c r="C1" s="2" t="inlineStr">
        <is>
          <t>Oct. 31, 2021</t>
        </is>
      </c>
      <c r="D1" s="2" t="inlineStr">
        <is>
          <t>Mar. 22, 2021</t>
        </is>
      </c>
    </row>
    <row r="2">
      <c r="A2" s="4" t="inlineStr">
        <is>
          <t>Advance from shareholders</t>
        </is>
      </c>
      <c r="B2" s="6" t="n">
        <v>-200</v>
      </c>
      <c r="C2" s="6" t="n">
        <v>0</v>
      </c>
    </row>
    <row r="3">
      <c r="A3" s="4" t="inlineStr">
        <is>
          <t>Share Purchase Agreement [Member]</t>
        </is>
      </c>
    </row>
    <row r="4">
      <c r="A4" s="4" t="inlineStr">
        <is>
          <t>85,000 GBP based on the exchange rate on January 19, 2021</t>
        </is>
      </c>
      <c r="B4" s="5" t="n">
        <v>115314</v>
      </c>
    </row>
    <row r="5">
      <c r="A5" s="4" t="inlineStr">
        <is>
          <t>Cash</t>
        </is>
      </c>
      <c r="B5" s="5" t="n">
        <v>192</v>
      </c>
    </row>
    <row r="6">
      <c r="A6" s="4" t="inlineStr">
        <is>
          <t>Prepayments - Gaming License</t>
        </is>
      </c>
      <c r="B6" s="5" t="n">
        <v>61513</v>
      </c>
    </row>
    <row r="7">
      <c r="A7" s="4" t="inlineStr">
        <is>
          <t>Advance from shareholders</t>
        </is>
      </c>
      <c r="B7" s="5" t="n">
        <v>-100</v>
      </c>
    </row>
    <row r="8">
      <c r="A8" s="4" t="inlineStr">
        <is>
          <t>Total</t>
        </is>
      </c>
      <c r="B8" s="5" t="n">
        <v>61605</v>
      </c>
    </row>
    <row r="9">
      <c r="A9" s="4" t="inlineStr">
        <is>
          <t>Reduce in Additional Paid in Capital in GMGI</t>
        </is>
      </c>
      <c r="B9" s="5" t="n">
        <v>53709</v>
      </c>
    </row>
    <row r="10">
      <c r="A10" s="4" t="inlineStr">
        <is>
          <t>Consideration payable - related party</t>
        </is>
      </c>
      <c r="B10" s="6" t="n">
        <v>115314</v>
      </c>
      <c r="D10" s="6" t="n">
        <v>1153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Details 1) - USD ($)</t>
        </is>
      </c>
      <c r="B1" s="2" t="inlineStr">
        <is>
          <t>Jan. 31, 2022</t>
        </is>
      </c>
      <c r="C1" s="2" t="inlineStr">
        <is>
          <t>Oct. 31, 2021</t>
        </is>
      </c>
      <c r="D1" s="2" t="inlineStr">
        <is>
          <t>Jan. 31, 2021</t>
        </is>
      </c>
    </row>
    <row r="2">
      <c r="A2" s="4" t="inlineStr">
        <is>
          <t>Add: Current liabilities</t>
        </is>
      </c>
      <c r="B2" s="6" t="n">
        <v>4412947</v>
      </c>
      <c r="C2" s="6" t="n">
        <v>1348815</v>
      </c>
    </row>
    <row r="3">
      <c r="A3" s="4" t="inlineStr">
        <is>
          <t>Total equity and liabilities</t>
        </is>
      </c>
      <c r="B3" s="5" t="n">
        <v>4557195</v>
      </c>
      <c r="C3" s="5" t="n">
        <v>1530839</v>
      </c>
    </row>
    <row r="4">
      <c r="A4" s="3" t="inlineStr">
        <is>
          <t>Allocation to assets</t>
        </is>
      </c>
    </row>
    <row r="5">
      <c r="A5" s="4" t="inlineStr">
        <is>
          <t>Property, Plant &amp; Equipment, net</t>
        </is>
      </c>
      <c r="B5" s="5" t="n">
        <v>30520</v>
      </c>
      <c r="C5" s="5" t="n">
        <v>0</v>
      </c>
      <c r="D5" s="6" t="n">
        <v>0</v>
      </c>
    </row>
    <row r="6">
      <c r="A6" s="3" t="inlineStr">
        <is>
          <t>Intangible assets</t>
        </is>
      </c>
    </row>
    <row r="7">
      <c r="A7" s="4" t="inlineStr">
        <is>
          <t>Goodwill</t>
        </is>
      </c>
      <c r="B7" s="5" t="n">
        <v>10718824</v>
      </c>
      <c r="C7" s="6" t="n">
        <v>0</v>
      </c>
    </row>
    <row r="8">
      <c r="A8" s="4" t="inlineStr">
        <is>
          <t>Share Purchase Agreement [Member]</t>
        </is>
      </c>
    </row>
    <row r="9">
      <c r="A9" s="4" t="inlineStr">
        <is>
          <t>Closing cash consideration of GBP 3,000,000 based on the exchange rate on November 1, 2020</t>
        </is>
      </c>
      <c r="B9" s="5" t="n">
        <v>4099500</v>
      </c>
    </row>
    <row r="10">
      <c r="A10" s="4" t="inlineStr">
        <is>
          <t>Fair value of contingent cash consideration of GBP 1,000,000 to be paid in six months based on Exchange Rate on November 1, 2020</t>
        </is>
      </c>
      <c r="B10" s="5" t="n">
        <v>1366500</v>
      </c>
    </row>
    <row r="11">
      <c r="A11" s="4" t="inlineStr">
        <is>
          <t>Fair value of 666,250 restricted shares at $8 per share</t>
        </is>
      </c>
      <c r="B11" s="5" t="n">
        <v>5330000</v>
      </c>
    </row>
    <row r="12">
      <c r="A12" s="4" t="inlineStr">
        <is>
          <t>Fair value of contingent shares consideration</t>
        </is>
      </c>
      <c r="B12" s="5" t="n">
        <v>562650</v>
      </c>
    </row>
    <row r="13">
      <c r="A13" s="4" t="inlineStr">
        <is>
          <t>Purchase price</t>
        </is>
      </c>
      <c r="B13" s="5" t="n">
        <v>11358650</v>
      </c>
    </row>
    <row r="14">
      <c r="A14" s="4" t="inlineStr">
        <is>
          <t>Fair value of non-controlling interest</t>
        </is>
      </c>
      <c r="B14" s="5" t="n">
        <v>2705000</v>
      </c>
    </row>
    <row r="15">
      <c r="A15" s="4" t="inlineStr">
        <is>
          <t>Equity value</t>
        </is>
      </c>
      <c r="B15" s="5" t="n">
        <v>14063650</v>
      </c>
    </row>
    <row r="16">
      <c r="A16" s="4" t="inlineStr">
        <is>
          <t>Add: Current liabilities</t>
        </is>
      </c>
      <c r="B16" s="5" t="n">
        <v>960753</v>
      </c>
    </row>
    <row r="17">
      <c r="A17" s="4" t="inlineStr">
        <is>
          <t>Total equity and liabilities</t>
        </is>
      </c>
      <c r="B17" s="5" t="n">
        <v>15024403</v>
      </c>
    </row>
    <row r="18">
      <c r="A18" s="3" t="inlineStr">
        <is>
          <t>Allocation to assets</t>
        </is>
      </c>
    </row>
    <row r="19">
      <c r="A19" s="4" t="inlineStr">
        <is>
          <t>Cash and cash equivalents</t>
        </is>
      </c>
      <c r="B19" s="5" t="n">
        <v>758047</v>
      </c>
    </row>
    <row r="20">
      <c r="A20" s="4" t="inlineStr">
        <is>
          <t>Inventory, prizes</t>
        </is>
      </c>
      <c r="B20" s="5" t="n">
        <v>906018</v>
      </c>
    </row>
    <row r="21">
      <c r="A21" s="4" t="inlineStr">
        <is>
          <t>Property, Plant &amp; Equipment, net</t>
        </is>
      </c>
      <c r="B21" s="5" t="n">
        <v>27613</v>
      </c>
    </row>
    <row r="22">
      <c r="A22" s="4" t="inlineStr">
        <is>
          <t>Total tangible asset</t>
        </is>
      </c>
      <c r="B22" s="5" t="n">
        <v>1691678</v>
      </c>
    </row>
    <row r="23">
      <c r="A23" s="3" t="inlineStr">
        <is>
          <t>Intangible assets</t>
        </is>
      </c>
    </row>
    <row r="24">
      <c r="A24" s="4" t="inlineStr">
        <is>
          <t>Website development costs, net</t>
        </is>
      </c>
      <c r="B24" s="5" t="n">
        <v>13901</v>
      </c>
    </row>
    <row r="25">
      <c r="A25" s="4" t="inlineStr">
        <is>
          <t>Trade Names and Trademarks</t>
        </is>
      </c>
      <c r="B25" s="5" t="n">
        <v>2000000</v>
      </c>
    </row>
    <row r="26">
      <c r="A26" s="4" t="inlineStr">
        <is>
          <t>Non Compete Agreements</t>
        </is>
      </c>
      <c r="B26" s="5" t="n">
        <v>600000</v>
      </c>
    </row>
    <row r="27">
      <c r="A27" s="4" t="inlineStr">
        <is>
          <t>Total intangible assets</t>
        </is>
      </c>
      <c r="B27" s="5" t="n">
        <v>2613901</v>
      </c>
    </row>
    <row r="28">
      <c r="A28" s="4" t="inlineStr">
        <is>
          <t>Goodwill</t>
        </is>
      </c>
      <c r="B28" s="5" t="n">
        <v>10718824</v>
      </c>
    </row>
    <row r="29">
      <c r="A29" s="4" t="inlineStr">
        <is>
          <t>Total assets allocated</t>
        </is>
      </c>
      <c r="B29" s="6" t="n">
        <v>150244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ACQUISITION (Details 2) - USD ($)</t>
        </is>
      </c>
      <c r="B1" s="2" t="inlineStr">
        <is>
          <t>3 Months Ended</t>
        </is>
      </c>
    </row>
    <row r="2">
      <c r="B2" s="2" t="inlineStr">
        <is>
          <t>Jan. 31, 2022</t>
        </is>
      </c>
      <c r="C2" s="2" t="inlineStr">
        <is>
          <t>Jan. 31, 2021</t>
        </is>
      </c>
    </row>
    <row r="3">
      <c r="A3" s="3" t="inlineStr">
        <is>
          <t>ACQUISITION (Details)</t>
        </is>
      </c>
    </row>
    <row r="4">
      <c r="A4" s="4" t="inlineStr">
        <is>
          <t>Pro-forma total revenues</t>
        </is>
      </c>
      <c r="B4" s="6" t="n">
        <v>8877105</v>
      </c>
      <c r="C4" s="6" t="n">
        <v>12336122</v>
      </c>
    </row>
    <row r="5">
      <c r="A5" s="4" t="inlineStr">
        <is>
          <t>Pro-forma net income attributable to GMGI</t>
        </is>
      </c>
      <c r="B5" s="6" t="n">
        <v>349379</v>
      </c>
      <c r="C5" s="6" t="n">
        <v>28057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44" customWidth="1" min="1" max="1"/>
    <col width="21" customWidth="1" min="2" max="2"/>
    <col width="37" customWidth="1" min="3" max="3"/>
    <col width="21" customWidth="1" min="4" max="4"/>
    <col width="21" customWidth="1" min="5" max="5"/>
    <col width="27" customWidth="1" min="6" max="6"/>
    <col width="21" customWidth="1" min="7" max="7"/>
    <col width="21" customWidth="1" min="8" max="8"/>
  </cols>
  <sheetData>
    <row r="1">
      <c r="A1" s="1" t="inlineStr">
        <is>
          <t>ACQUISITION (Details Narrative)</t>
        </is>
      </c>
      <c r="B1" s="2" t="inlineStr">
        <is>
          <t>1 Months Ended</t>
        </is>
      </c>
      <c r="C1" s="2" t="inlineStr">
        <is>
          <t>3 Months Ended</t>
        </is>
      </c>
      <c r="E1" s="2" t="inlineStr">
        <is>
          <t>12 Months Ended</t>
        </is>
      </c>
    </row>
    <row r="2">
      <c r="B2" s="2" t="inlineStr">
        <is>
          <t>Dec. 22, 2020GBP (£)</t>
        </is>
      </c>
      <c r="C2" s="2" t="inlineStr">
        <is>
          <t>Jan. 31, 2022USD ($)$ / sharesshares</t>
        </is>
      </c>
      <c r="D2" s="2" t="inlineStr">
        <is>
          <t>Jan. 31, 2021USD ($)</t>
        </is>
      </c>
      <c r="E2" s="2" t="inlineStr">
        <is>
          <t>Oct. 31, 2022GBP (£)</t>
        </is>
      </c>
      <c r="F2" s="2" t="inlineStr">
        <is>
          <t>Jan. 31, 2022GBP (£)shares</t>
        </is>
      </c>
      <c r="G2" s="2" t="inlineStr">
        <is>
          <t>Oct. 31, 2021USD ($)</t>
        </is>
      </c>
      <c r="H2" s="2" t="inlineStr">
        <is>
          <t>Mar. 22, 2021USD ($)</t>
        </is>
      </c>
    </row>
    <row r="3">
      <c r="A3" s="4" t="inlineStr">
        <is>
          <t>Goodwill</t>
        </is>
      </c>
      <c r="C3" s="6" t="n">
        <v>10718824</v>
      </c>
      <c r="G3" s="6" t="n">
        <v>0</v>
      </c>
    </row>
    <row r="4">
      <c r="A4" s="4" t="inlineStr">
        <is>
          <t>Assets acquired and the liabilities assumed</t>
        </is>
      </c>
      <c r="C4" s="6" t="n">
        <v>2705000</v>
      </c>
    </row>
    <row r="5">
      <c r="A5" s="4" t="inlineStr">
        <is>
          <t>Non controlling interest, percentage</t>
        </is>
      </c>
      <c r="C5" s="4" t="inlineStr">
        <is>
          <t>20.00%</t>
        </is>
      </c>
    </row>
    <row r="6">
      <c r="A6" s="4" t="inlineStr">
        <is>
          <t>Cash payment | £</t>
        </is>
      </c>
      <c r="F6" s="9" t="n">
        <v>3000000</v>
      </c>
    </row>
    <row r="7">
      <c r="A7" s="4" t="inlineStr">
        <is>
          <t>Aggregate shares | $ / shares</t>
        </is>
      </c>
      <c r="C7" s="6" t="n">
        <v>8</v>
      </c>
    </row>
    <row r="8">
      <c r="A8" s="4" t="inlineStr">
        <is>
          <t>Restricted shares | shares</t>
        </is>
      </c>
      <c r="C8" s="5" t="n">
        <v>666250</v>
      </c>
      <c r="F8" s="5" t="n">
        <v>666250</v>
      </c>
    </row>
    <row r="9">
      <c r="A9" s="4" t="inlineStr">
        <is>
          <t>Shares acquired</t>
        </is>
      </c>
      <c r="C9" s="4" t="inlineStr">
        <is>
          <t>80.00%</t>
        </is>
      </c>
    </row>
    <row r="10">
      <c r="A10" s="4" t="inlineStr">
        <is>
          <t>Revenues</t>
        </is>
      </c>
      <c r="C10" s="6" t="n">
        <v>8877105</v>
      </c>
      <c r="D10" s="6" t="n">
        <v>1951406</v>
      </c>
    </row>
    <row r="11">
      <c r="A11" s="4" t="inlineStr">
        <is>
          <t>Net income</t>
        </is>
      </c>
      <c r="C11" s="5" t="n">
        <v>413671</v>
      </c>
      <c r="D11" s="6" t="n">
        <v>52158</v>
      </c>
    </row>
    <row r="12">
      <c r="A12" s="4" t="inlineStr">
        <is>
          <t>Common stock</t>
        </is>
      </c>
      <c r="C12" s="5" t="n">
        <v>280</v>
      </c>
      <c r="G12" s="6" t="n">
        <v>272</v>
      </c>
    </row>
    <row r="13">
      <c r="A13" s="4" t="inlineStr">
        <is>
          <t>Share Purchase Agreement [Member]</t>
        </is>
      </c>
    </row>
    <row r="14">
      <c r="A14" s="4" t="inlineStr">
        <is>
          <t>Goodwill</t>
        </is>
      </c>
      <c r="C14" s="5" t="n">
        <v>10718824</v>
      </c>
    </row>
    <row r="15">
      <c r="A15" s="4" t="inlineStr">
        <is>
          <t>Consideration payable - related party</t>
        </is>
      </c>
      <c r="C15" s="6" t="n">
        <v>115314</v>
      </c>
      <c r="H15" s="6" t="n">
        <v>115314</v>
      </c>
    </row>
    <row r="16">
      <c r="A16" s="4" t="inlineStr">
        <is>
          <t>RKings [Member]</t>
        </is>
      </c>
    </row>
    <row r="17">
      <c r="A17" s="4" t="inlineStr">
        <is>
          <t>Shares acquired</t>
        </is>
      </c>
      <c r="C17" s="4" t="inlineStr">
        <is>
          <t>80.00%</t>
        </is>
      </c>
    </row>
    <row r="18">
      <c r="A18" s="4" t="inlineStr">
        <is>
          <t>Revenues</t>
        </is>
      </c>
      <c r="C18" s="6" t="n">
        <v>5496275</v>
      </c>
    </row>
    <row r="19">
      <c r="A19" s="4" t="inlineStr">
        <is>
          <t>Net income</t>
        </is>
      </c>
      <c r="C19" s="5" t="n">
        <v>321460</v>
      </c>
    </row>
    <row r="20">
      <c r="A20" s="4" t="inlineStr">
        <is>
          <t>Purchase price</t>
        </is>
      </c>
      <c r="C20" s="5" t="n">
        <v>11358650</v>
      </c>
    </row>
    <row r="21">
      <c r="A21" s="4" t="inlineStr">
        <is>
          <t>Common stock | £</t>
        </is>
      </c>
      <c r="F21" s="9" t="n">
        <v>4000000</v>
      </c>
    </row>
    <row r="22">
      <c r="A22" s="4" t="inlineStr">
        <is>
          <t>Hold back amount | £</t>
        </is>
      </c>
      <c r="F22" s="5" t="n">
        <v>1000000</v>
      </c>
    </row>
    <row r="23">
      <c r="A23" s="4" t="inlineStr">
        <is>
          <t>Earnout consideration | £</t>
        </is>
      </c>
      <c r="F23" s="9" t="n">
        <v>4000000</v>
      </c>
    </row>
    <row r="24">
      <c r="A24" s="4" t="inlineStr">
        <is>
          <t>Common stock, per share</t>
        </is>
      </c>
      <c r="C24" s="5" t="n">
        <v>8</v>
      </c>
    </row>
    <row r="25">
      <c r="A25" s="4" t="inlineStr">
        <is>
          <t>Default in obligation | £</t>
        </is>
      </c>
      <c r="E25" s="9" t="n">
        <v>1250000</v>
      </c>
    </row>
    <row r="26">
      <c r="A26" s="4" t="inlineStr">
        <is>
          <t>RKings [Member] | Minimum [Member]</t>
        </is>
      </c>
    </row>
    <row r="27">
      <c r="A27" s="4" t="inlineStr">
        <is>
          <t>Revenues</t>
        </is>
      </c>
      <c r="C27" s="6" t="n">
        <v>7200000</v>
      </c>
    </row>
    <row r="28">
      <c r="A28" s="4" t="inlineStr">
        <is>
          <t>Mr. Goodman [Member]</t>
        </is>
      </c>
    </row>
    <row r="29">
      <c r="A29" s="4" t="inlineStr">
        <is>
          <t>Common stock sell</t>
        </is>
      </c>
      <c r="B29" s="4" t="inlineStr">
        <is>
          <t>100.00%</t>
        </is>
      </c>
    </row>
    <row r="30">
      <c r="A30" s="4" t="inlineStr">
        <is>
          <t>Total consideration | £</t>
        </is>
      </c>
      <c r="B30" s="9" t="n">
        <v>850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INTANGIBLE ASSETS SOFTWARE PLATFORM, WEBSITE DEVELOPMENT COSTS, TRADEMARKS AND NON-COMPETE AGREEMENTS (Details Narrative) - USD ($)</t>
        </is>
      </c>
      <c r="B1" s="2" t="inlineStr">
        <is>
          <t>3 Months Ended</t>
        </is>
      </c>
    </row>
    <row r="2">
      <c r="B2" s="2" t="inlineStr">
        <is>
          <t>Jan. 31, 2022</t>
        </is>
      </c>
      <c r="C2" s="2" t="inlineStr">
        <is>
          <t>Jan. 31, 2021</t>
        </is>
      </c>
      <c r="D2" s="2" t="inlineStr">
        <is>
          <t>Nov. 23, 2021</t>
        </is>
      </c>
      <c r="E2" s="2" t="inlineStr">
        <is>
          <t>Oct. 31, 2021</t>
        </is>
      </c>
      <c r="F2" s="2" t="inlineStr">
        <is>
          <t>Mar. 01, 2021</t>
        </is>
      </c>
    </row>
    <row r="3">
      <c r="A3" s="4" t="inlineStr">
        <is>
          <t>Amortization expense - website development</t>
        </is>
      </c>
      <c r="B3" s="6" t="n">
        <v>94169</v>
      </c>
      <c r="C3" s="6" t="n">
        <v>0</v>
      </c>
    </row>
    <row r="4">
      <c r="A4" s="4" t="inlineStr">
        <is>
          <t>Estimated useful lives</t>
        </is>
      </c>
      <c r="B4" s="4" t="inlineStr">
        <is>
          <t>3 years</t>
        </is>
      </c>
    </row>
    <row r="5">
      <c r="A5" s="4" t="inlineStr">
        <is>
          <t>Accumulated amortization</t>
        </is>
      </c>
      <c r="B5" s="6" t="n">
        <v>134604</v>
      </c>
      <c r="E5" s="6" t="n">
        <v>38737</v>
      </c>
    </row>
    <row r="6">
      <c r="A6" s="4" t="inlineStr">
        <is>
          <t>Non Compete Aagreements [Member]</t>
        </is>
      </c>
    </row>
    <row r="7">
      <c r="A7" s="4" t="inlineStr">
        <is>
          <t>Intangible assets</t>
        </is>
      </c>
      <c r="B7" s="6" t="n">
        <v>600000</v>
      </c>
    </row>
    <row r="8">
      <c r="A8" s="4" t="inlineStr">
        <is>
          <t>Intangible assets, amortized over</t>
        </is>
      </c>
      <c r="B8" s="4" t="inlineStr">
        <is>
          <t>5 years</t>
        </is>
      </c>
    </row>
    <row r="9">
      <c r="A9" s="4" t="inlineStr">
        <is>
          <t>Trademarks [Member]</t>
        </is>
      </c>
    </row>
    <row r="10">
      <c r="A10" s="4" t="inlineStr">
        <is>
          <t>Intangible assets</t>
        </is>
      </c>
      <c r="B10" s="6" t="n">
        <v>2000000</v>
      </c>
    </row>
    <row r="11">
      <c r="A11" s="4" t="inlineStr">
        <is>
          <t>Intangible assets, amortized over</t>
        </is>
      </c>
      <c r="B11" s="4" t="inlineStr">
        <is>
          <t>10 years</t>
        </is>
      </c>
    </row>
    <row r="12">
      <c r="A12" s="4" t="inlineStr">
        <is>
          <t>Asset Purchase Agreement [Member] | Gamefish Global Pty Ltd [Member]</t>
        </is>
      </c>
    </row>
    <row r="13">
      <c r="A13" s="4" t="inlineStr">
        <is>
          <t>Consideration payable, for acquisition</t>
        </is>
      </c>
      <c r="F13" s="6" t="n">
        <v>174000</v>
      </c>
    </row>
    <row r="14">
      <c r="A14" s="4" t="inlineStr">
        <is>
          <t>Monthly fees</t>
        </is>
      </c>
      <c r="F14" s="6" t="n">
        <v>13050</v>
      </c>
    </row>
    <row r="15">
      <c r="A15" s="4" t="inlineStr">
        <is>
          <t>Outstanding payable intangible asset written down</t>
        </is>
      </c>
      <c r="D15" s="6" t="n">
        <v>58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ACCOUNTS PAYABLE - RELATED PARTIES (Details Narrative) - USD ($)</t>
        </is>
      </c>
      <c r="B1" s="2" t="inlineStr">
        <is>
          <t>Jan. 31, 2022</t>
        </is>
      </c>
      <c r="C1" s="2" t="inlineStr">
        <is>
          <t>Oct. 31, 2021</t>
        </is>
      </c>
      <c r="D1" s="2" t="inlineStr">
        <is>
          <t>Oct. 01, 2021</t>
        </is>
      </c>
    </row>
    <row r="2">
      <c r="A2" s="3" t="inlineStr">
        <is>
          <t>Accounts Receivable, Net</t>
        </is>
      </c>
    </row>
    <row r="3">
      <c r="A3" s="4" t="inlineStr">
        <is>
          <t>Accounts payable - related parties</t>
        </is>
      </c>
      <c r="B3" s="6" t="n">
        <v>109662</v>
      </c>
      <c r="C3" s="6" t="n">
        <v>105062</v>
      </c>
      <c r="D3" s="6" t="n">
        <v>1050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DEFERRED REVENUES (Details Narrative) - USD ($)</t>
        </is>
      </c>
      <c r="B1" s="2" t="inlineStr">
        <is>
          <t>Jan. 31, 2022</t>
        </is>
      </c>
      <c r="C1" s="2" t="inlineStr">
        <is>
          <t>Oct. 31, 2021</t>
        </is>
      </c>
      <c r="D1" s="2" t="inlineStr">
        <is>
          <t>Oct. 01, 2021</t>
        </is>
      </c>
    </row>
    <row r="2">
      <c r="A2" s="3" t="inlineStr">
        <is>
          <t>DEFERRED REVENUES (Details Narrative)</t>
        </is>
      </c>
    </row>
    <row r="3">
      <c r="A3" s="4" t="inlineStr">
        <is>
          <t>Deferred revenue</t>
        </is>
      </c>
      <c r="B3" s="6" t="n">
        <v>398710</v>
      </c>
      <c r="C3" s="6" t="n">
        <v>0</v>
      </c>
      <c r="D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CUSTOMER DEPOSIT (Details Narrative) - USD ($)</t>
        </is>
      </c>
      <c r="B1" s="2" t="inlineStr">
        <is>
          <t>3 Months Ended</t>
        </is>
      </c>
    </row>
    <row r="2">
      <c r="B2" s="2" t="inlineStr">
        <is>
          <t>Jan. 31, 2022</t>
        </is>
      </c>
      <c r="C2" s="2" t="inlineStr">
        <is>
          <t>Oct. 31, 2021</t>
        </is>
      </c>
    </row>
    <row r="3">
      <c r="A3" s="4" t="inlineStr">
        <is>
          <t>Customer deposits</t>
        </is>
      </c>
      <c r="B3" s="6" t="n">
        <v>74365</v>
      </c>
      <c r="C3" s="6" t="n">
        <v>68635</v>
      </c>
    </row>
    <row r="4">
      <c r="A4" s="4" t="inlineStr">
        <is>
          <t>Other Source [Member]</t>
        </is>
      </c>
    </row>
    <row r="5">
      <c r="A5" s="4" t="inlineStr">
        <is>
          <t>Customer deposits</t>
        </is>
      </c>
      <c r="B5" s="5" t="n">
        <v>32009</v>
      </c>
      <c r="C5" s="5" t="n">
        <v>35749</v>
      </c>
    </row>
    <row r="6">
      <c r="A6" s="4" t="inlineStr">
        <is>
          <t>Progressive Jackpot Games [Member]</t>
        </is>
      </c>
    </row>
    <row r="7">
      <c r="A7" s="4" t="inlineStr">
        <is>
          <t>Customer deposits</t>
        </is>
      </c>
      <c r="B7" s="5" t="n">
        <v>42356</v>
      </c>
      <c r="C7" s="6" t="n">
        <v>32886</v>
      </c>
    </row>
    <row r="8">
      <c r="A8" s="4" t="inlineStr">
        <is>
          <t>Progressive contribution fee</t>
        </is>
      </c>
      <c r="B8" s="6" t="n">
        <v>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Unaudited) - USD ($)</t>
        </is>
      </c>
      <c r="B1" s="2" t="inlineStr">
        <is>
          <t>3 Months Ended</t>
        </is>
      </c>
    </row>
    <row r="2">
      <c r="B2" s="2" t="inlineStr">
        <is>
          <t>Jan. 31, 2022</t>
        </is>
      </c>
      <c r="C2" s="2" t="inlineStr">
        <is>
          <t>Jan. 31, 2021</t>
        </is>
      </c>
    </row>
    <row r="3">
      <c r="A3" s="3" t="inlineStr">
        <is>
          <t>Consolidated Statements of Operations and Comprehensive Income (Unaudited)</t>
        </is>
      </c>
    </row>
    <row r="4">
      <c r="A4" s="4" t="inlineStr">
        <is>
          <t>Revenues</t>
        </is>
      </c>
      <c r="B4" s="6" t="n">
        <v>8641859</v>
      </c>
      <c r="C4" s="6" t="n">
        <v>1336231</v>
      </c>
    </row>
    <row r="5">
      <c r="A5" s="4" t="inlineStr">
        <is>
          <t>Revenues-related party</t>
        </is>
      </c>
      <c r="B5" s="5" t="n">
        <v>235246</v>
      </c>
      <c r="C5" s="5" t="n">
        <v>615175</v>
      </c>
    </row>
    <row r="6">
      <c r="A6" s="4" t="inlineStr">
        <is>
          <t>Total revenues</t>
        </is>
      </c>
      <c r="B6" s="5" t="n">
        <v>8877105</v>
      </c>
      <c r="C6" s="5" t="n">
        <v>1951406</v>
      </c>
    </row>
    <row r="7">
      <c r="A7" s="4" t="inlineStr">
        <is>
          <t>Cost of goods sold</t>
        </is>
      </c>
      <c r="B7" s="5" t="n">
        <v>-6853002</v>
      </c>
      <c r="C7" s="5" t="n">
        <v>-954782</v>
      </c>
    </row>
    <row r="8">
      <c r="A8" s="4" t="inlineStr">
        <is>
          <t>Gross profit</t>
        </is>
      </c>
      <c r="B8" s="5" t="n">
        <v>2024103</v>
      </c>
      <c r="C8" s="5" t="n">
        <v>996624</v>
      </c>
    </row>
    <row r="9">
      <c r="A9" s="3" t="inlineStr">
        <is>
          <t>Costs and expenses:</t>
        </is>
      </c>
    </row>
    <row r="10">
      <c r="A10" s="4" t="inlineStr">
        <is>
          <t>General and administrative expense</t>
        </is>
      </c>
      <c r="B10" s="5" t="n">
        <v>1298886</v>
      </c>
      <c r="C10" s="5" t="n">
        <v>151628</v>
      </c>
    </row>
    <row r="11">
      <c r="A11" s="4" t="inlineStr">
        <is>
          <t>General and administrative expense- related party</t>
        </is>
      </c>
      <c r="B11" s="5" t="n">
        <v>155600</v>
      </c>
      <c r="C11" s="5" t="n">
        <v>737598</v>
      </c>
    </row>
    <row r="12">
      <c r="A12" s="4" t="inlineStr">
        <is>
          <t>Research and development expense</t>
        </is>
      </c>
      <c r="B12" s="5" t="n">
        <v>20212</v>
      </c>
      <c r="C12" s="5" t="n">
        <v>28887</v>
      </c>
    </row>
    <row r="13">
      <c r="A13" s="4" t="inlineStr">
        <is>
          <t>Professional fees</t>
        </is>
      </c>
      <c r="B13" s="5" t="n">
        <v>145447</v>
      </c>
      <c r="C13" s="5" t="n">
        <v>48755</v>
      </c>
    </row>
    <row r="14">
      <c r="A14" s="4" t="inlineStr">
        <is>
          <t>Total operating expenses</t>
        </is>
      </c>
      <c r="B14" s="5" t="n">
        <v>1620145</v>
      </c>
      <c r="C14" s="5" t="n">
        <v>966868</v>
      </c>
    </row>
    <row r="15">
      <c r="A15" s="4" t="inlineStr">
        <is>
          <t>Income from operations</t>
        </is>
      </c>
      <c r="B15" s="5" t="n">
        <v>403958</v>
      </c>
      <c r="C15" s="5" t="n">
        <v>29756</v>
      </c>
    </row>
    <row r="16">
      <c r="A16" s="3" t="inlineStr">
        <is>
          <t>Other income (expense):</t>
        </is>
      </c>
    </row>
    <row r="17">
      <c r="A17" s="4" t="inlineStr">
        <is>
          <t>Interest expense</t>
        </is>
      </c>
      <c r="B17" s="5" t="n">
        <v>0</v>
      </c>
      <c r="C17" s="5" t="n">
        <v>-955</v>
      </c>
    </row>
    <row r="18">
      <c r="A18" s="4" t="inlineStr">
        <is>
          <t>Interest earned</t>
        </is>
      </c>
      <c r="B18" s="5" t="n">
        <v>441</v>
      </c>
      <c r="C18" s="5" t="n">
        <v>41</v>
      </c>
    </row>
    <row r="19">
      <c r="A19" s="4" t="inlineStr">
        <is>
          <t>Foreign exchange gain</t>
        </is>
      </c>
      <c r="B19" s="5" t="n">
        <v>84676</v>
      </c>
      <c r="C19" s="5" t="n">
        <v>23316</v>
      </c>
    </row>
    <row r="20">
      <c r="A20" s="4" t="inlineStr">
        <is>
          <t>Total other income</t>
        </is>
      </c>
      <c r="B20" s="5" t="n">
        <v>85117</v>
      </c>
      <c r="C20" s="5" t="n">
        <v>22402</v>
      </c>
    </row>
    <row r="21">
      <c r="A21" s="4" t="inlineStr">
        <is>
          <t>Net income before tax</t>
        </is>
      </c>
      <c r="B21" s="5" t="n">
        <v>489075</v>
      </c>
      <c r="C21" s="5" t="n">
        <v>52158</v>
      </c>
    </row>
    <row r="22">
      <c r="A22" s="4" t="inlineStr">
        <is>
          <t>Provision for income taxes</t>
        </is>
      </c>
      <c r="B22" s="5" t="n">
        <v>75404</v>
      </c>
      <c r="C22" s="5" t="n">
        <v>0</v>
      </c>
    </row>
    <row r="23">
      <c r="A23" s="4" t="inlineStr">
        <is>
          <t>Net income</t>
        </is>
      </c>
      <c r="B23" s="5" t="n">
        <v>413671</v>
      </c>
      <c r="C23" s="5" t="n">
        <v>52158</v>
      </c>
    </row>
    <row r="24">
      <c r="A24" s="4" t="inlineStr">
        <is>
          <t>Less: Net income attributable to noncontrolling interest</t>
        </is>
      </c>
      <c r="B24" s="5" t="n">
        <v>64292</v>
      </c>
      <c r="C24" s="5" t="n">
        <v>0</v>
      </c>
    </row>
    <row r="25">
      <c r="A25" s="4" t="inlineStr">
        <is>
          <t>Net income attributable to GMGI</t>
        </is>
      </c>
      <c r="B25" s="6" t="n">
        <v>349379</v>
      </c>
      <c r="C25" s="6" t="n">
        <v>52158</v>
      </c>
    </row>
    <row r="26">
      <c r="A26" s="3" t="inlineStr">
        <is>
          <t>Weighted average ordinary shares outstanding:</t>
        </is>
      </c>
    </row>
    <row r="27">
      <c r="A27" s="4" t="inlineStr">
        <is>
          <t>Basic</t>
        </is>
      </c>
      <c r="B27" s="5" t="n">
        <v>27747956</v>
      </c>
      <c r="C27" s="5" t="n">
        <v>21514172</v>
      </c>
    </row>
    <row r="28">
      <c r="A28" s="4" t="inlineStr">
        <is>
          <t>Diluted</t>
        </is>
      </c>
      <c r="B28" s="5" t="n">
        <v>35758682</v>
      </c>
      <c r="C28" s="5" t="n">
        <v>33512233</v>
      </c>
    </row>
    <row r="29">
      <c r="A29" s="3" t="inlineStr">
        <is>
          <t>Net income per ordinary share attributable to GMGI:</t>
        </is>
      </c>
    </row>
    <row r="30">
      <c r="A30" s="4" t="inlineStr">
        <is>
          <t>Basic</t>
        </is>
      </c>
      <c r="B30" s="8" t="n">
        <v>0.01</v>
      </c>
      <c r="C30" s="6" t="n">
        <v>0</v>
      </c>
    </row>
    <row r="31">
      <c r="A31" s="4" t="inlineStr">
        <is>
          <t>Diluted</t>
        </is>
      </c>
      <c r="B31" s="8" t="n">
        <v>0.01</v>
      </c>
      <c r="C31" s="6" t="n">
        <v>0</v>
      </c>
    </row>
    <row r="32">
      <c r="A32" s="3" t="inlineStr">
        <is>
          <t>Statements of Comprehensive Income:</t>
        </is>
      </c>
    </row>
    <row r="33">
      <c r="A33" s="4" t="inlineStr">
        <is>
          <t>Net income</t>
        </is>
      </c>
      <c r="B33" s="6" t="n">
        <v>413671</v>
      </c>
      <c r="C33" s="6" t="n">
        <v>52158</v>
      </c>
    </row>
    <row r="34">
      <c r="A34" s="4" t="inlineStr">
        <is>
          <t>Foreign currency translation adjustments</t>
        </is>
      </c>
      <c r="B34" s="5" t="n">
        <v>57054</v>
      </c>
      <c r="C34" s="5" t="n">
        <v>-295</v>
      </c>
    </row>
    <row r="35">
      <c r="A35" s="4" t="inlineStr">
        <is>
          <t>Comprehensive income</t>
        </is>
      </c>
      <c r="B35" s="5" t="n">
        <v>470725</v>
      </c>
      <c r="C35" s="5" t="n">
        <v>51863</v>
      </c>
    </row>
    <row r="36">
      <c r="A36" s="4" t="inlineStr">
        <is>
          <t>Less: Net income attributable to noncontrolling interest</t>
        </is>
      </c>
      <c r="B36" s="5" t="n">
        <v>64292</v>
      </c>
      <c r="C36" s="5" t="n">
        <v>0</v>
      </c>
    </row>
    <row r="37">
      <c r="A37" s="4" t="inlineStr">
        <is>
          <t>Comprehensive income attributable to GMGI</t>
        </is>
      </c>
      <c r="B37" s="6" t="n">
        <v>406433</v>
      </c>
      <c r="C37" s="6" t="n">
        <v>518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S7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RELATED PARTY TRANSACTIONS (Details Narrative) - USD ($)</t>
        </is>
      </c>
      <c r="B1" s="2" t="inlineStr">
        <is>
          <t>Sep. 29, 2021</t>
        </is>
      </c>
      <c r="C1" s="2" t="inlineStr">
        <is>
          <t>Sep. 18, 2021</t>
        </is>
      </c>
      <c r="D1" s="2" t="inlineStr">
        <is>
          <t>Jul. 07, 2021</t>
        </is>
      </c>
      <c r="E1" s="2" t="inlineStr">
        <is>
          <t>Aug. 10, 2020</t>
        </is>
      </c>
      <c r="F1" s="2" t="inlineStr">
        <is>
          <t>Jan. 28, 2022</t>
        </is>
      </c>
      <c r="G1" s="2" t="inlineStr">
        <is>
          <t>Jul. 21, 2021</t>
        </is>
      </c>
      <c r="H1" s="2" t="inlineStr">
        <is>
          <t>Apr. 22, 2021</t>
        </is>
      </c>
      <c r="I1" s="2" t="inlineStr">
        <is>
          <t>Oct. 26, 2020</t>
        </is>
      </c>
      <c r="J1" s="2" t="inlineStr">
        <is>
          <t>May 31, 2020</t>
        </is>
      </c>
      <c r="K1" s="2" t="inlineStr">
        <is>
          <t>Jan. 31, 2022</t>
        </is>
      </c>
      <c r="L1" s="2" t="inlineStr">
        <is>
          <t>Jan. 31, 2021</t>
        </is>
      </c>
      <c r="M1" s="2" t="inlineStr">
        <is>
          <t>Oct. 31, 2021</t>
        </is>
      </c>
      <c r="N1" s="2" t="inlineStr">
        <is>
          <t>Jun. 29, 2021</t>
        </is>
      </c>
      <c r="O1" s="2" t="inlineStr">
        <is>
          <t>Aug. 13, 2020</t>
        </is>
      </c>
      <c r="P1" s="2" t="inlineStr">
        <is>
          <t>Jul. 27, 2020</t>
        </is>
      </c>
      <c r="Q1" s="2" t="inlineStr">
        <is>
          <t>Apr. 24, 2020</t>
        </is>
      </c>
      <c r="R1" s="2" t="inlineStr">
        <is>
          <t>Sep. 19, 2019</t>
        </is>
      </c>
      <c r="S1" s="2" t="inlineStr">
        <is>
          <t>Jan. 03, 2018</t>
        </is>
      </c>
    </row>
    <row r="2">
      <c r="A2" s="4" t="inlineStr">
        <is>
          <t>Revenues related party</t>
        </is>
      </c>
      <c r="K2" s="6" t="n">
        <v>235246</v>
      </c>
      <c r="L2" s="6" t="n">
        <v>615175</v>
      </c>
    </row>
    <row r="3">
      <c r="A3" s="4" t="inlineStr">
        <is>
          <t>Share price</t>
        </is>
      </c>
      <c r="K3" s="6" t="n">
        <v>8</v>
      </c>
    </row>
    <row r="4">
      <c r="A4" s="4" t="inlineStr">
        <is>
          <t>Consulting service</t>
        </is>
      </c>
      <c r="K4" s="6" t="n">
        <v>145447</v>
      </c>
      <c r="L4" s="5" t="n">
        <v>48755</v>
      </c>
    </row>
    <row r="5">
      <c r="A5" s="4" t="inlineStr">
        <is>
          <t>Accounts receivable</t>
        </is>
      </c>
      <c r="K5" s="5" t="n">
        <v>1709378</v>
      </c>
      <c r="M5" s="6" t="n">
        <v>1762725</v>
      </c>
    </row>
    <row r="6">
      <c r="A6" s="4" t="inlineStr">
        <is>
          <t>General and administrative expense</t>
        </is>
      </c>
      <c r="K6" s="5" t="n">
        <v>1298886</v>
      </c>
      <c r="L6" s="6" t="n">
        <v>151628</v>
      </c>
    </row>
    <row r="7">
      <c r="A7" s="4" t="inlineStr">
        <is>
          <t>Stock based compensation, shares issued, amount</t>
        </is>
      </c>
      <c r="K7" s="6" t="n">
        <v>5330000</v>
      </c>
    </row>
    <row r="8">
      <c r="A8" s="4" t="inlineStr">
        <is>
          <t>Common stock shares issued</t>
        </is>
      </c>
      <c r="K8" s="5" t="n">
        <v>28045577</v>
      </c>
      <c r="L8" s="5" t="n">
        <v>22741665</v>
      </c>
      <c r="M8" s="5" t="n">
        <v>27231401</v>
      </c>
    </row>
    <row r="9">
      <c r="A9" s="4" t="inlineStr">
        <is>
          <t>Surrendered shares</t>
        </is>
      </c>
      <c r="D9" s="5" t="n">
        <v>3833</v>
      </c>
      <c r="G9" s="5" t="n">
        <v>4342</v>
      </c>
    </row>
    <row r="10">
      <c r="A10" s="4" t="inlineStr">
        <is>
          <t>Articulate Pty Ltd [Member]</t>
        </is>
      </c>
    </row>
    <row r="11">
      <c r="A11" s="4" t="inlineStr">
        <is>
          <t>Amount payable</t>
        </is>
      </c>
      <c r="K11" s="6" t="n">
        <v>77019</v>
      </c>
      <c r="M11" s="6" t="n">
        <v>77019</v>
      </c>
    </row>
    <row r="12">
      <c r="A12" s="4" t="inlineStr">
        <is>
          <t>Accounts receivable</t>
        </is>
      </c>
      <c r="K12" s="5" t="n">
        <v>533606</v>
      </c>
      <c r="M12" s="5" t="n">
        <v>1306896</v>
      </c>
    </row>
    <row r="13">
      <c r="A13" s="4" t="inlineStr">
        <is>
          <t>Office expenses</t>
        </is>
      </c>
      <c r="K13" s="5" t="n">
        <v>55000</v>
      </c>
    </row>
    <row r="14">
      <c r="A14" s="4" t="inlineStr">
        <is>
          <t>General and administrative expense</t>
        </is>
      </c>
      <c r="K14" s="5" t="n">
        <v>0</v>
      </c>
      <c r="M14" s="5" t="n">
        <v>33000</v>
      </c>
    </row>
    <row r="15">
      <c r="A15" s="4" t="inlineStr">
        <is>
          <t>Mr. Omar Jimenez [Member]</t>
        </is>
      </c>
    </row>
    <row r="16">
      <c r="A16" s="4" t="inlineStr">
        <is>
          <t>Amount payable</t>
        </is>
      </c>
      <c r="K16" s="5" t="n">
        <v>0</v>
      </c>
      <c r="M16" s="5" t="n">
        <v>0</v>
      </c>
    </row>
    <row r="17">
      <c r="A17" s="4" t="inlineStr">
        <is>
          <t>Consulting fees</t>
        </is>
      </c>
      <c r="H17" s="6" t="n">
        <v>12500</v>
      </c>
      <c r="K17" s="5" t="n">
        <v>50000</v>
      </c>
      <c r="L17" s="6" t="n">
        <v>0</v>
      </c>
    </row>
    <row r="18">
      <c r="A18" s="4" t="inlineStr">
        <is>
          <t>Options purchases</t>
        </is>
      </c>
      <c r="H18" s="5" t="n">
        <v>50000</v>
      </c>
    </row>
    <row r="19">
      <c r="A19" s="4" t="inlineStr">
        <is>
          <t>Vested shares</t>
        </is>
      </c>
      <c r="H19" s="5" t="n">
        <v>25000</v>
      </c>
    </row>
    <row r="20">
      <c r="A20" s="4" t="inlineStr">
        <is>
          <t>Skywind Services IOM Ltd [Member]</t>
        </is>
      </c>
    </row>
    <row r="21">
      <c r="A21" s="4" t="inlineStr">
        <is>
          <t>Accounts payable other</t>
        </is>
      </c>
      <c r="K21" s="5" t="n">
        <v>43569</v>
      </c>
    </row>
    <row r="22">
      <c r="A22" s="4" t="inlineStr">
        <is>
          <t>Stock Purchase Agreement [Member] | Brett Goodman and Jason Silver [Member]</t>
        </is>
      </c>
    </row>
    <row r="23">
      <c r="A23" s="4" t="inlineStr">
        <is>
          <t>Stock based compensation, shares issued, amount</t>
        </is>
      </c>
      <c r="E23" s="6" t="n">
        <v>14840</v>
      </c>
    </row>
    <row r="24">
      <c r="A24" s="4" t="inlineStr">
        <is>
          <t>Director [Member]</t>
        </is>
      </c>
    </row>
    <row r="25">
      <c r="A25" s="4" t="inlineStr">
        <is>
          <t>Compensation payable in arears</t>
        </is>
      </c>
      <c r="Q25" s="6" t="n">
        <v>2000</v>
      </c>
    </row>
    <row r="26">
      <c r="A26" s="4" t="inlineStr">
        <is>
          <t>Amount payable</t>
        </is>
      </c>
      <c r="K26" s="5" t="n">
        <v>0</v>
      </c>
      <c r="M26" s="5" t="n">
        <v>0</v>
      </c>
    </row>
    <row r="27">
      <c r="A27" s="4" t="inlineStr">
        <is>
          <t>Issance of stock options</t>
        </is>
      </c>
      <c r="Q27" s="5" t="n">
        <v>100000</v>
      </c>
    </row>
    <row r="28">
      <c r="A28" s="4" t="inlineStr">
        <is>
          <t>Consulting fees</t>
        </is>
      </c>
      <c r="K28" s="5" t="n">
        <v>9000</v>
      </c>
      <c r="M28" s="5" t="n">
        <v>6000</v>
      </c>
    </row>
    <row r="29">
      <c r="A29" s="4" t="inlineStr">
        <is>
          <t>Share price</t>
        </is>
      </c>
      <c r="Q29" s="10" t="n">
        <v>0.795</v>
      </c>
    </row>
    <row r="30">
      <c r="A30" s="4" t="inlineStr">
        <is>
          <t>Increase in compensation</t>
        </is>
      </c>
      <c r="B30" s="6" t="n">
        <v>3000</v>
      </c>
    </row>
    <row r="31">
      <c r="A31" s="4" t="inlineStr">
        <is>
          <t>Director [Member] | January Twenty Eight Twenty Twentytwo [Member]</t>
        </is>
      </c>
    </row>
    <row r="32">
      <c r="A32" s="4" t="inlineStr">
        <is>
          <t>Stock option exercise upon purchase of shares</t>
        </is>
      </c>
      <c r="F32" s="6" t="n">
        <v>40000</v>
      </c>
    </row>
    <row r="33">
      <c r="A33" s="4" t="inlineStr">
        <is>
          <t>Surrendered shares</t>
        </is>
      </c>
      <c r="F33" s="5" t="n">
        <v>4977</v>
      </c>
    </row>
    <row r="34">
      <c r="A34" s="4" t="inlineStr">
        <is>
          <t>Aggregate price</t>
        </is>
      </c>
      <c r="F34" s="6" t="n">
        <v>31800</v>
      </c>
    </row>
    <row r="35">
      <c r="A35" s="4" t="inlineStr">
        <is>
          <t>Mr. Murray [Member]</t>
        </is>
      </c>
    </row>
    <row r="36">
      <c r="A36" s="4" t="inlineStr">
        <is>
          <t>Compensation payable in arears</t>
        </is>
      </c>
      <c r="B36" s="5" t="n">
        <v>3000</v>
      </c>
      <c r="P36" s="6" t="n">
        <v>2000</v>
      </c>
    </row>
    <row r="37">
      <c r="A37" s="4" t="inlineStr">
        <is>
          <t>Amount payable</t>
        </is>
      </c>
      <c r="K37" s="5" t="n">
        <v>0</v>
      </c>
      <c r="M37" s="5" t="n">
        <v>0</v>
      </c>
    </row>
    <row r="38">
      <c r="A38" s="4" t="inlineStr">
        <is>
          <t>Issance of stock options</t>
        </is>
      </c>
      <c r="P38" s="5" t="n">
        <v>100000</v>
      </c>
    </row>
    <row r="39">
      <c r="A39" s="4" t="inlineStr">
        <is>
          <t>Consulting fees</t>
        </is>
      </c>
      <c r="K39" s="5" t="n">
        <v>9000</v>
      </c>
      <c r="M39" s="5" t="n">
        <v>6000</v>
      </c>
    </row>
    <row r="40">
      <c r="A40" s="4" t="inlineStr">
        <is>
          <t>Share price</t>
        </is>
      </c>
      <c r="P40" s="10" t="n">
        <v>2.67</v>
      </c>
    </row>
    <row r="41">
      <c r="A41" s="4" t="inlineStr">
        <is>
          <t>Increase in compensation</t>
        </is>
      </c>
      <c r="B41" s="5" t="n">
        <v>3000</v>
      </c>
    </row>
    <row r="42">
      <c r="A42" s="4" t="inlineStr">
        <is>
          <t>Mr. Aaron Richard Johnston [Member]</t>
        </is>
      </c>
    </row>
    <row r="43">
      <c r="A43" s="4" t="inlineStr">
        <is>
          <t>Compensation payable in arears</t>
        </is>
      </c>
      <c r="B43" s="6" t="n">
        <v>3000</v>
      </c>
      <c r="O43" s="6" t="n">
        <v>2000</v>
      </c>
    </row>
    <row r="44">
      <c r="A44" s="4" t="inlineStr">
        <is>
          <t>Amount payable</t>
        </is>
      </c>
      <c r="K44" s="5" t="n">
        <v>0</v>
      </c>
      <c r="M44" s="5" t="n">
        <v>2000</v>
      </c>
    </row>
    <row r="45">
      <c r="A45" s="4" t="inlineStr">
        <is>
          <t>Issance of stock options</t>
        </is>
      </c>
      <c r="O45" s="5" t="n">
        <v>100000</v>
      </c>
    </row>
    <row r="46">
      <c r="A46" s="4" t="inlineStr">
        <is>
          <t>Consulting fees</t>
        </is>
      </c>
      <c r="K46" s="5" t="n">
        <v>9000</v>
      </c>
      <c r="M46" s="5" t="n">
        <v>6000</v>
      </c>
    </row>
    <row r="47">
      <c r="A47" s="4" t="inlineStr">
        <is>
          <t>Share price</t>
        </is>
      </c>
      <c r="O47" s="10" t="n">
        <v>2.67</v>
      </c>
    </row>
    <row r="48">
      <c r="A48" s="4" t="inlineStr">
        <is>
          <t>Mr. Goodman [Member]</t>
        </is>
      </c>
    </row>
    <row r="49">
      <c r="A49" s="4" t="inlineStr">
        <is>
          <t>Surrendered shares</t>
        </is>
      </c>
      <c r="C49" s="5" t="n">
        <v>355109</v>
      </c>
    </row>
    <row r="50">
      <c r="A50" s="4" t="inlineStr">
        <is>
          <t>Aggregate price</t>
        </is>
      </c>
      <c r="C50" s="6" t="n">
        <v>2450250</v>
      </c>
    </row>
    <row r="51">
      <c r="A51" s="4" t="inlineStr">
        <is>
          <t>Mr. Goodman [Member] | September 18, 2021 [Member]</t>
        </is>
      </c>
    </row>
    <row r="52">
      <c r="A52" s="4" t="inlineStr">
        <is>
          <t>Stock option exercise upon purchase of shares</t>
        </is>
      </c>
      <c r="C52" s="6" t="n">
        <v>2700000</v>
      </c>
    </row>
    <row r="53">
      <c r="A53" s="4" t="inlineStr">
        <is>
          <t>Surrendered shares</t>
        </is>
      </c>
      <c r="C53" s="5" t="n">
        <v>355109</v>
      </c>
    </row>
    <row r="54">
      <c r="A54" s="4" t="inlineStr">
        <is>
          <t>Aggregate price</t>
        </is>
      </c>
      <c r="C54" s="6" t="n">
        <v>2450250</v>
      </c>
    </row>
    <row r="55">
      <c r="A55" s="4" t="inlineStr">
        <is>
          <t>Mr. Goodman [Member] | Stock Purchase Agreement [Member]</t>
        </is>
      </c>
    </row>
    <row r="56">
      <c r="A56" s="4" t="inlineStr">
        <is>
          <t>Amount payable</t>
        </is>
      </c>
      <c r="K56" s="5" t="n">
        <v>0</v>
      </c>
      <c r="M56" s="5" t="n">
        <v>0</v>
      </c>
    </row>
    <row r="57">
      <c r="A57" s="4" t="inlineStr">
        <is>
          <t>Consulting fees</t>
        </is>
      </c>
      <c r="K57" s="5" t="n">
        <v>6000</v>
      </c>
      <c r="M57" s="5" t="n">
        <v>9000</v>
      </c>
    </row>
    <row r="58">
      <c r="A58" s="4" t="inlineStr">
        <is>
          <t>Consulting service</t>
        </is>
      </c>
      <c r="J58" s="6" t="n">
        <v>3000</v>
      </c>
    </row>
    <row r="59">
      <c r="A59" s="4" t="inlineStr">
        <is>
          <t>Mr. Goodman [Member] | Employment Agreement [Member]</t>
        </is>
      </c>
    </row>
    <row r="60">
      <c r="A60" s="4" t="inlineStr">
        <is>
          <t>Superannuation percentage</t>
        </is>
      </c>
      <c r="I60" s="4" t="inlineStr">
        <is>
          <t>9.50%</t>
        </is>
      </c>
    </row>
    <row r="61">
      <c r="A61" s="4" t="inlineStr">
        <is>
          <t>Wages Payable</t>
        </is>
      </c>
      <c r="K61" s="5" t="n">
        <v>0</v>
      </c>
      <c r="M61" s="5" t="n">
        <v>0</v>
      </c>
    </row>
    <row r="62">
      <c r="A62" s="4" t="inlineStr">
        <is>
          <t>Superannuation payable</t>
        </is>
      </c>
      <c r="K62" s="5" t="n">
        <v>17805</v>
      </c>
      <c r="M62" s="5" t="n">
        <v>14205</v>
      </c>
    </row>
    <row r="63">
      <c r="A63" s="4" t="inlineStr">
        <is>
          <t>Salary received</t>
        </is>
      </c>
      <c r="I63" s="6" t="n">
        <v>144000</v>
      </c>
    </row>
    <row r="64">
      <c r="A64" s="4" t="inlineStr">
        <is>
          <t>Percentage of superannuation on salary</t>
        </is>
      </c>
      <c r="I64" s="4" t="inlineStr">
        <is>
          <t>10.00%</t>
        </is>
      </c>
    </row>
    <row r="65">
      <c r="A65" s="4" t="inlineStr">
        <is>
          <t>Share issued</t>
        </is>
      </c>
      <c r="N65" s="10" t="n">
        <v>0.066</v>
      </c>
      <c r="R65" s="10" t="n">
        <v>0.066</v>
      </c>
      <c r="S65" s="11" t="n">
        <v>0.9075</v>
      </c>
    </row>
    <row r="66">
      <c r="A66" s="4" t="inlineStr">
        <is>
          <t>Common stock shares issued</t>
        </is>
      </c>
      <c r="N66" s="5" t="n">
        <v>5400000</v>
      </c>
      <c r="R66" s="5" t="n">
        <v>2700000</v>
      </c>
      <c r="S66" s="5" t="n">
        <v>5400000</v>
      </c>
    </row>
    <row r="67">
      <c r="A67" s="4" t="inlineStr">
        <is>
          <t>Balance of the loan</t>
        </is>
      </c>
      <c r="K67" s="5" t="n">
        <v>200</v>
      </c>
    </row>
    <row r="68">
      <c r="A68" s="4" t="inlineStr">
        <is>
          <t>Ms.Weiting Feng [Member] | September 18, 2021 [Member]</t>
        </is>
      </c>
    </row>
    <row r="69">
      <c r="A69" s="4" t="inlineStr">
        <is>
          <t>Stock option exercise upon purchase of shares</t>
        </is>
      </c>
      <c r="C69" s="6" t="n">
        <v>700000</v>
      </c>
    </row>
    <row r="70">
      <c r="A70" s="4" t="inlineStr">
        <is>
          <t>Surrendered shares</t>
        </is>
      </c>
      <c r="C70" s="5" t="n">
        <v>83696</v>
      </c>
    </row>
    <row r="71">
      <c r="A71" s="4" t="inlineStr">
        <is>
          <t>Aggregate price</t>
        </is>
      </c>
      <c r="C71" s="6" t="n">
        <v>577500</v>
      </c>
    </row>
    <row r="72">
      <c r="A72" s="4" t="inlineStr">
        <is>
          <t>Ms.Weiting Feng [Member] | Employment Agreement [Member]</t>
        </is>
      </c>
    </row>
    <row r="73">
      <c r="A73" s="4" t="inlineStr">
        <is>
          <t>Superannuation percentage</t>
        </is>
      </c>
      <c r="I73" s="4" t="inlineStr">
        <is>
          <t>9.50%</t>
        </is>
      </c>
    </row>
    <row r="74">
      <c r="A74" s="4" t="inlineStr">
        <is>
          <t>Wages Payable</t>
        </is>
      </c>
      <c r="K74" s="5" t="n">
        <v>0</v>
      </c>
      <c r="M74" s="5" t="n">
        <v>0</v>
      </c>
    </row>
    <row r="75">
      <c r="A75" s="4" t="inlineStr">
        <is>
          <t>Superannuation payable</t>
        </is>
      </c>
      <c r="K75" s="6" t="n">
        <v>14838</v>
      </c>
      <c r="M75" s="6" t="n">
        <v>11838</v>
      </c>
    </row>
    <row r="76">
      <c r="A76" s="4" t="inlineStr">
        <is>
          <t>Salary received</t>
        </is>
      </c>
      <c r="I76" s="6" t="n">
        <v>120000</v>
      </c>
    </row>
    <row r="77">
      <c r="A77" s="4" t="inlineStr">
        <is>
          <t>Percentage of superannuation on salary</t>
        </is>
      </c>
      <c r="I77" s="4" t="inlineStr">
        <is>
          <t>10.00%</t>
        </is>
      </c>
    </row>
    <row r="78">
      <c r="A78" s="4" t="inlineStr">
        <is>
          <t>Share issued</t>
        </is>
      </c>
      <c r="N78" s="8" t="n">
        <v>0.06</v>
      </c>
      <c r="R78" s="10" t="n">
        <v>0.825</v>
      </c>
      <c r="S78" s="8" t="n">
        <v>0.06</v>
      </c>
    </row>
    <row r="79">
      <c r="A79" s="4" t="inlineStr">
        <is>
          <t>Common stock shares issued</t>
        </is>
      </c>
      <c r="N79" s="5" t="n">
        <v>1400000</v>
      </c>
      <c r="R79" s="5" t="n">
        <v>700000</v>
      </c>
      <c r="S79" s="5" t="n">
        <v>14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7" customWidth="1" min="2" max="2"/>
  </cols>
  <sheetData>
    <row r="1">
      <c r="A1" s="1" t="inlineStr">
        <is>
          <t>EQUITY (Details)</t>
        </is>
      </c>
      <c r="B1" s="2" t="inlineStr">
        <is>
          <t>3 Months Ended</t>
        </is>
      </c>
    </row>
    <row r="2">
      <c r="B2" s="2" t="inlineStr">
        <is>
          <t>Jan. 31, 2022USD ($)shares</t>
        </is>
      </c>
    </row>
    <row r="3">
      <c r="A3" s="3" t="inlineStr">
        <is>
          <t>Equity</t>
        </is>
      </c>
    </row>
    <row r="4">
      <c r="A4" s="4" t="inlineStr">
        <is>
          <t>Total number of options granted | shares</t>
        </is>
      </c>
      <c r="B4" s="5" t="n">
        <v>4753334</v>
      </c>
    </row>
    <row r="5">
      <c r="A5" s="4" t="inlineStr">
        <is>
          <t>Total number of options forfeited | $</t>
        </is>
      </c>
      <c r="B5" s="6" t="n">
        <v>-599997</v>
      </c>
    </row>
    <row r="6">
      <c r="A6" s="4" t="inlineStr">
        <is>
          <t>Total number of options exercised | $</t>
        </is>
      </c>
      <c r="B6" s="6" t="n">
        <v>-2803339</v>
      </c>
    </row>
    <row r="7">
      <c r="A7" s="4" t="inlineStr">
        <is>
          <t>Outstanding options at January 31, 2022 | shares</t>
        </is>
      </c>
      <c r="B7" s="5" t="n">
        <v>134999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A35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80" customWidth="1" min="11" max="11"/>
    <col width="80" customWidth="1" min="12" max="12"/>
    <col width="14" customWidth="1" min="13" max="13"/>
    <col width="13" customWidth="1" min="14" max="14"/>
    <col width="62" customWidth="1" min="15" max="15"/>
    <col width="14" customWidth="1" min="16" max="16"/>
    <col width="48" customWidth="1" min="17" max="17"/>
    <col width="48" customWidth="1" min="18" max="18"/>
    <col width="80" customWidth="1" min="19" max="19"/>
    <col width="80" customWidth="1" min="20" max="20"/>
    <col width="14" customWidth="1" min="21" max="21"/>
    <col width="16" customWidth="1" min="22" max="22"/>
    <col width="80" customWidth="1" min="23" max="23"/>
    <col width="80" customWidth="1" min="24" max="24"/>
    <col width="14" customWidth="1" min="25" max="25"/>
    <col width="14" customWidth="1" min="26" max="26"/>
    <col width="80" customWidth="1" min="27" max="27"/>
    <col width="14" customWidth="1" min="28" max="28"/>
    <col width="15" customWidth="1" min="29" max="29"/>
    <col width="14" customWidth="1" min="30" max="30"/>
    <col width="14" customWidth="1" min="31" max="31"/>
    <col width="80" customWidth="1" min="32" max="32"/>
    <col width="80" customWidth="1" min="33" max="33"/>
    <col width="80" customWidth="1" min="34" max="34"/>
    <col width="14" customWidth="1" min="35" max="35"/>
    <col width="80" customWidth="1" min="36" max="36"/>
    <col width="43" customWidth="1" min="37" max="37"/>
    <col width="48" customWidth="1" min="38" max="38"/>
    <col width="43" customWidth="1" min="39" max="39"/>
    <col width="80"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s>
  <sheetData>
    <row r="1">
      <c r="A1" s="1" t="inlineStr">
        <is>
          <t>EQUITY (Details Narrative) - USD ($)</t>
        </is>
      </c>
      <c r="B1" s="2" t="inlineStr">
        <is>
          <t>Nov. 23, 2021</t>
        </is>
      </c>
      <c r="C1" s="2" t="inlineStr">
        <is>
          <t>Sep. 20, 2021</t>
        </is>
      </c>
      <c r="D1" s="2" t="inlineStr">
        <is>
          <t>Sep. 18, 2021</t>
        </is>
      </c>
      <c r="E1" s="2" t="inlineStr">
        <is>
          <t>Jul. 14, 2021</t>
        </is>
      </c>
      <c r="F1" s="2" t="inlineStr">
        <is>
          <t>Jul. 09, 2021</t>
        </is>
      </c>
      <c r="G1" s="2" t="inlineStr">
        <is>
          <t>Jul. 07, 2021</t>
        </is>
      </c>
      <c r="H1" s="2" t="inlineStr">
        <is>
          <t>May 07, 2021</t>
        </is>
      </c>
      <c r="I1" s="2" t="inlineStr">
        <is>
          <t>Apr. 07, 2021</t>
        </is>
      </c>
      <c r="J1" s="2" t="inlineStr">
        <is>
          <t>Apr. 05, 2021</t>
        </is>
      </c>
      <c r="K1" s="2" t="inlineStr">
        <is>
          <t>Aug. 20, 2020</t>
        </is>
      </c>
      <c r="L1" s="2" t="inlineStr">
        <is>
          <t>Aug. 10, 2020</t>
        </is>
      </c>
      <c r="M1" s="2" t="inlineStr">
        <is>
          <t>Aug. 04, 2020</t>
        </is>
      </c>
      <c r="N1" s="2" t="inlineStr">
        <is>
          <t>May 06, 2020</t>
        </is>
      </c>
      <c r="O1" s="2" t="inlineStr">
        <is>
          <t>Jun. 11, 2019</t>
        </is>
      </c>
      <c r="P1" s="2" t="inlineStr">
        <is>
          <t>Apr. 09, 2019</t>
        </is>
      </c>
      <c r="Q1" s="2" t="inlineStr">
        <is>
          <t>Aug. 03, 2018</t>
        </is>
      </c>
      <c r="R1" s="2" t="inlineStr">
        <is>
          <t>Mar. 15, 2018</t>
        </is>
      </c>
      <c r="S1" s="2" t="inlineStr">
        <is>
          <t>Aug. 14, 2015</t>
        </is>
      </c>
      <c r="T1" s="2" t="inlineStr">
        <is>
          <t>Aug. 10, 2015</t>
        </is>
      </c>
      <c r="U1" s="2" t="inlineStr">
        <is>
          <t>Jul. 21, 2021</t>
        </is>
      </c>
      <c r="V1" s="2" t="inlineStr">
        <is>
          <t>Jun. 29, 2021</t>
        </is>
      </c>
      <c r="W1" s="2" t="inlineStr">
        <is>
          <t>Apr. 22, 2021</t>
        </is>
      </c>
      <c r="X1" s="2" t="inlineStr">
        <is>
          <t>Mar. 23, 2021</t>
        </is>
      </c>
      <c r="Y1" s="2" t="inlineStr">
        <is>
          <t>Feb. 18, 2021</t>
        </is>
      </c>
      <c r="Z1" s="2" t="inlineStr">
        <is>
          <t>Feb. 17, 2021</t>
        </is>
      </c>
      <c r="AA1" s="2" t="inlineStr">
        <is>
          <t>Jan. 20, 2021</t>
        </is>
      </c>
      <c r="AB1" s="2" t="inlineStr">
        <is>
          <t>Jan. 07, 2021</t>
        </is>
      </c>
      <c r="AC1" s="2" t="inlineStr">
        <is>
          <t>Dec. 07, 2020</t>
        </is>
      </c>
      <c r="AD1" s="2" t="inlineStr">
        <is>
          <t>Nov. 29, 2020</t>
        </is>
      </c>
      <c r="AE1" s="2" t="inlineStr">
        <is>
          <t>Sep. 17, 2020</t>
        </is>
      </c>
      <c r="AF1" s="2" t="inlineStr">
        <is>
          <t>Jun. 26, 2020</t>
        </is>
      </c>
      <c r="AG1" s="2" t="inlineStr">
        <is>
          <t>Jun. 18, 2020</t>
        </is>
      </c>
      <c r="AH1" s="2" t="inlineStr">
        <is>
          <t>Apr. 27, 2020</t>
        </is>
      </c>
      <c r="AI1" s="2" t="inlineStr">
        <is>
          <t>Mar. 20, 2020</t>
        </is>
      </c>
      <c r="AJ1" s="2" t="inlineStr">
        <is>
          <t>Mar. 16, 2020</t>
        </is>
      </c>
      <c r="AK1" s="2" t="inlineStr">
        <is>
          <t>Sep. 19, 2019</t>
        </is>
      </c>
      <c r="AL1" s="2" t="inlineStr">
        <is>
          <t>Nov. 28, 2018</t>
        </is>
      </c>
      <c r="AM1" s="2" t="inlineStr">
        <is>
          <t>Jan. 03, 2018</t>
        </is>
      </c>
      <c r="AN1" s="2" t="inlineStr">
        <is>
          <t>Jan. 31, 2022</t>
        </is>
      </c>
      <c r="AO1" s="2" t="inlineStr">
        <is>
          <t>Apr. 30, 2021</t>
        </is>
      </c>
      <c r="AP1" s="2" t="inlineStr">
        <is>
          <t>Jan. 31, 2021</t>
        </is>
      </c>
      <c r="AQ1" s="2" t="inlineStr">
        <is>
          <t>Jul. 31, 2020</t>
        </is>
      </c>
      <c r="AR1" s="2" t="inlineStr">
        <is>
          <t>Jan. 31, 2020</t>
        </is>
      </c>
      <c r="AS1" s="2" t="inlineStr">
        <is>
          <t>Jan. 31, 2021</t>
        </is>
      </c>
      <c r="AT1" s="2" t="inlineStr">
        <is>
          <t>Jul. 31, 2019</t>
        </is>
      </c>
      <c r="AU1" s="2" t="inlineStr">
        <is>
          <t>Nov. 29, 2021</t>
        </is>
      </c>
      <c r="AV1" s="2" t="inlineStr">
        <is>
          <t>Oct. 31, 2021</t>
        </is>
      </c>
      <c r="AW1" s="2" t="inlineStr">
        <is>
          <t>Oct. 25, 2021</t>
        </is>
      </c>
      <c r="AX1" s="2" t="inlineStr">
        <is>
          <t>Jun. 06, 2021</t>
        </is>
      </c>
      <c r="AY1" s="2" t="inlineStr">
        <is>
          <t>Mar. 22, 2021</t>
        </is>
      </c>
      <c r="AZ1" s="2" t="inlineStr">
        <is>
          <t>Nov. 16, 2020</t>
        </is>
      </c>
      <c r="BA1" s="2" t="inlineStr">
        <is>
          <t>Sep. 01, 2020</t>
        </is>
      </c>
    </row>
    <row r="2">
      <c r="A2" s="4" t="inlineStr">
        <is>
          <t>Common shares, par value</t>
        </is>
      </c>
      <c r="AN2" s="7" t="n">
        <v>1e-05</v>
      </c>
      <c r="AP2" s="7" t="n">
        <v>1e-05</v>
      </c>
      <c r="AS2" s="7" t="n">
        <v>1e-05</v>
      </c>
      <c r="AV2" s="7" t="n">
        <v>1e-05</v>
      </c>
    </row>
    <row r="3">
      <c r="A3" s="4" t="inlineStr">
        <is>
          <t>Outstanding option, vested</t>
        </is>
      </c>
      <c r="AN3" s="5" t="n">
        <v>993331</v>
      </c>
    </row>
    <row r="4">
      <c r="A4" s="4" t="inlineStr">
        <is>
          <t>Cost of sales</t>
        </is>
      </c>
      <c r="AN4" s="6" t="n">
        <v>137931</v>
      </c>
      <c r="AP4" s="6" t="n">
        <v>111018</v>
      </c>
      <c r="AS4" s="6" t="n">
        <v>275780</v>
      </c>
    </row>
    <row r="5">
      <c r="A5" s="4" t="inlineStr">
        <is>
          <t>Common shares, authorized</t>
        </is>
      </c>
      <c r="AN5" s="5" t="n">
        <v>250000000</v>
      </c>
      <c r="AP5" s="5" t="n">
        <v>40000000</v>
      </c>
      <c r="AS5" s="5" t="n">
        <v>40000000</v>
      </c>
      <c r="AV5" s="5" t="n">
        <v>40000000</v>
      </c>
    </row>
    <row r="6">
      <c r="A6" s="4" t="inlineStr">
        <is>
          <t>Common stock shares issued</t>
        </is>
      </c>
      <c r="AN6" s="5" t="n">
        <v>28045577</v>
      </c>
      <c r="AP6" s="5" t="n">
        <v>22741665</v>
      </c>
      <c r="AS6" s="5" t="n">
        <v>22741665</v>
      </c>
      <c r="AV6" s="5" t="n">
        <v>27231401</v>
      </c>
    </row>
    <row r="7">
      <c r="A7" s="4" t="inlineStr">
        <is>
          <t>Warrant to purchase common stock</t>
        </is>
      </c>
      <c r="E7" s="5" t="n">
        <v>170000</v>
      </c>
      <c r="F7" s="5" t="n">
        <v>170000</v>
      </c>
      <c r="AX7" s="5" t="n">
        <v>830000</v>
      </c>
    </row>
    <row r="8">
      <c r="A8" s="4" t="inlineStr">
        <is>
          <t>Outstanding common stock holding percentage</t>
        </is>
      </c>
      <c r="E8" s="4" t="inlineStr">
        <is>
          <t>4.999</t>
        </is>
      </c>
    </row>
    <row r="9">
      <c r="A9" s="4" t="inlineStr">
        <is>
          <t>Warrant to purchase common stock exercise price</t>
        </is>
      </c>
      <c r="AN9" s="6" t="n">
        <v>147118</v>
      </c>
      <c r="AW9" s="8" t="n">
        <v>8.630000000000001</v>
      </c>
    </row>
    <row r="10">
      <c r="A10" s="4" t="inlineStr">
        <is>
          <t>Common stock shares</t>
        </is>
      </c>
      <c r="AV10" s="5" t="n">
        <v>23769894</v>
      </c>
      <c r="AX10" s="5" t="n">
        <v>1000000</v>
      </c>
    </row>
    <row r="11">
      <c r="A11" s="4" t="inlineStr">
        <is>
          <t>Proceeds from exercise of warrants</t>
        </is>
      </c>
      <c r="F11" s="6" t="n">
        <v>1020000</v>
      </c>
    </row>
    <row r="12">
      <c r="A12" s="4" t="inlineStr">
        <is>
          <t>Total amount received from exercise of warrants</t>
        </is>
      </c>
      <c r="F12" s="5" t="n">
        <v>1019982</v>
      </c>
    </row>
    <row r="13">
      <c r="A13" s="4" t="inlineStr">
        <is>
          <t>Bank charges</t>
        </is>
      </c>
      <c r="F13" s="6" t="n">
        <v>18</v>
      </c>
    </row>
    <row r="14">
      <c r="A14" s="4" t="inlineStr">
        <is>
          <t>Stock-based compensation</t>
        </is>
      </c>
      <c r="AN14" s="6" t="n">
        <v>0</v>
      </c>
      <c r="AP14" s="6" t="n">
        <v>597908</v>
      </c>
      <c r="AR14" s="6" t="n">
        <v>392101</v>
      </c>
      <c r="AS14" s="6" t="n">
        <v>1630403</v>
      </c>
      <c r="AT14" s="6" t="n">
        <v>206842</v>
      </c>
    </row>
    <row r="15">
      <c r="A15" s="4" t="inlineStr">
        <is>
          <t>Stock option exercised</t>
        </is>
      </c>
      <c r="G15" s="5" t="n">
        <v>66667</v>
      </c>
      <c r="U15" s="5" t="n">
        <v>66667</v>
      </c>
      <c r="AN15" s="5" t="n">
        <v>399998</v>
      </c>
      <c r="AQ15" s="5" t="n">
        <v>33334</v>
      </c>
    </row>
    <row r="16">
      <c r="A16" s="4" t="inlineStr">
        <is>
          <t>Shares issue</t>
        </is>
      </c>
      <c r="F16" s="5" t="n">
        <v>170000</v>
      </c>
      <c r="G16" s="5" t="n">
        <v>62834</v>
      </c>
      <c r="U16" s="5" t="n">
        <v>62325</v>
      </c>
      <c r="AQ16" s="5" t="n">
        <v>25621</v>
      </c>
    </row>
    <row r="17">
      <c r="A17" s="4" t="inlineStr">
        <is>
          <t>Surrendered shares</t>
        </is>
      </c>
      <c r="G17" s="5" t="n">
        <v>3833</v>
      </c>
      <c r="U17" s="5" t="n">
        <v>4342</v>
      </c>
    </row>
    <row r="18">
      <c r="A18" s="4" t="inlineStr">
        <is>
          <t>Cost of goods sold</t>
        </is>
      </c>
      <c r="AN18" s="6" t="n">
        <v>6853002</v>
      </c>
      <c r="AP18" s="5" t="n">
        <v>954782</v>
      </c>
      <c r="AR18" s="5" t="n">
        <v>57224</v>
      </c>
      <c r="AS18" s="5" t="n">
        <v>2000052</v>
      </c>
      <c r="AT18" s="5" t="n">
        <v>21998</v>
      </c>
    </row>
    <row r="19">
      <c r="A19" s="4" t="inlineStr">
        <is>
          <t>Amortization expenses</t>
        </is>
      </c>
      <c r="AN19" s="5" t="n">
        <v>94169</v>
      </c>
      <c r="AP19" s="5" t="n">
        <v>0</v>
      </c>
    </row>
    <row r="20">
      <c r="A20" s="4" t="inlineStr">
        <is>
          <t>Stock options vested</t>
        </is>
      </c>
      <c r="AV20" s="5" t="n">
        <v>50000</v>
      </c>
    </row>
    <row r="21">
      <c r="A21" s="4" t="inlineStr">
        <is>
          <t>Unamortized Balance</t>
        </is>
      </c>
      <c r="AN21" s="5" t="n">
        <v>0</v>
      </c>
      <c r="AV21" s="6" t="n">
        <v>55313</v>
      </c>
    </row>
    <row r="22">
      <c r="A22" s="4" t="inlineStr">
        <is>
          <t>Proceeds from sale of stock</t>
        </is>
      </c>
      <c r="AN22" s="5" t="n">
        <v>0</v>
      </c>
      <c r="AP22" s="6" t="n">
        <v>6677001</v>
      </c>
      <c r="AQ22" s="6" t="n">
        <v>0</v>
      </c>
      <c r="AR22" s="5" t="n">
        <v>0</v>
      </c>
      <c r="AS22" s="5" t="n">
        <v>8468864</v>
      </c>
      <c r="AT22" s="5" t="n">
        <v>0</v>
      </c>
    </row>
    <row r="23">
      <c r="A23" s="4" t="inlineStr">
        <is>
          <t>Aggregate exercise price</t>
        </is>
      </c>
      <c r="AN23" s="6" t="n">
        <v>0</v>
      </c>
      <c r="AR23" s="6" t="n">
        <v>0</v>
      </c>
      <c r="AS23" s="6" t="n">
        <v>0</v>
      </c>
      <c r="AT23" s="5" t="n">
        <v>209414</v>
      </c>
    </row>
    <row r="24">
      <c r="A24" s="4" t="inlineStr">
        <is>
          <t>Issuance of shares for services, amount</t>
        </is>
      </c>
      <c r="AT24" s="6" t="n">
        <v>30100</v>
      </c>
    </row>
    <row r="25">
      <c r="A25" s="4" t="inlineStr">
        <is>
          <t>Preferred stock, par value</t>
        </is>
      </c>
      <c r="AN25" s="7" t="n">
        <v>1e-05</v>
      </c>
      <c r="AP25" s="7" t="n">
        <v>1e-05</v>
      </c>
      <c r="AS25" s="7" t="n">
        <v>1e-05</v>
      </c>
      <c r="AV25" s="7" t="n">
        <v>1e-05</v>
      </c>
    </row>
    <row r="26">
      <c r="A26" s="4" t="inlineStr">
        <is>
          <t>Common shares outstanding</t>
        </is>
      </c>
      <c r="AN26" s="5" t="n">
        <v>28045577</v>
      </c>
      <c r="AP26" s="5" t="n">
        <v>22741665</v>
      </c>
      <c r="AS26" s="5" t="n">
        <v>22741665</v>
      </c>
      <c r="AV26" s="5" t="n">
        <v>27231401</v>
      </c>
    </row>
    <row r="27">
      <c r="A27" s="4" t="inlineStr">
        <is>
          <t>Preferred stock, shares authorized</t>
        </is>
      </c>
      <c r="AN27" s="5" t="n">
        <v>20000000</v>
      </c>
      <c r="AP27" s="5" t="n">
        <v>20000000</v>
      </c>
      <c r="AS27" s="5" t="n">
        <v>20000000</v>
      </c>
      <c r="AV27" s="5" t="n">
        <v>20000000</v>
      </c>
    </row>
    <row r="28">
      <c r="A28" s="4" t="inlineStr">
        <is>
          <t>Share price</t>
        </is>
      </c>
      <c r="AN28" s="6" t="n">
        <v>8</v>
      </c>
    </row>
    <row r="29">
      <c r="A29" s="4" t="inlineStr">
        <is>
          <t>Description of stock split</t>
        </is>
      </c>
      <c r="AF29" s="4" t="inlineStr">
        <is>
          <t>All shares and per share amounts have been adjusted for the 1-for-150 reverse stock split which took effect in the marketplace on June 26, 2020</t>
        </is>
      </c>
      <c r="AN29" s="4" t="inlineStr">
        <is>
          <t>Depreciation is computed pursuant to the straight-line method whereby the amount of depreciation is calculated by applying a fixed percentage (25%) on the book value of the asset each year</t>
        </is>
      </c>
    </row>
    <row r="30">
      <c r="A30" s="4" t="inlineStr">
        <is>
          <t>Stock based compensation, shares issued, amount</t>
        </is>
      </c>
      <c r="AN30" s="6" t="n">
        <v>5330000</v>
      </c>
    </row>
    <row r="31">
      <c r="A31" s="4" t="inlineStr">
        <is>
          <t>Series B Preferred Stock [Member]</t>
        </is>
      </c>
    </row>
    <row r="32">
      <c r="A32" s="4" t="inlineStr">
        <is>
          <t>Preferred stock, par value</t>
        </is>
      </c>
      <c r="AN32" s="7" t="n">
        <v>1e-05</v>
      </c>
      <c r="AP32" s="7" t="n">
        <v>1e-05</v>
      </c>
      <c r="AR32" s="7" t="n">
        <v>1e-05</v>
      </c>
      <c r="AS32" s="7" t="n">
        <v>1e-05</v>
      </c>
      <c r="AV32" s="7" t="n">
        <v>1e-05</v>
      </c>
    </row>
    <row r="33">
      <c r="A33" s="4" t="inlineStr">
        <is>
          <t>Common stock option granted, shares</t>
        </is>
      </c>
      <c r="T33" s="5" t="n">
        <v>1000</v>
      </c>
    </row>
    <row r="34">
      <c r="A34" s="4" t="inlineStr">
        <is>
          <t>Preferred stock, shares issued</t>
        </is>
      </c>
      <c r="AN34" s="5" t="n">
        <v>1000</v>
      </c>
      <c r="AP34" s="5" t="n">
        <v>1000</v>
      </c>
      <c r="AR34" s="5" t="n">
        <v>1000</v>
      </c>
      <c r="AS34" s="5" t="n">
        <v>1000</v>
      </c>
      <c r="AV34" s="5" t="n">
        <v>1000</v>
      </c>
    </row>
    <row r="35">
      <c r="A35" s="4" t="inlineStr">
        <is>
          <t>Preferred stock, shares outstanding</t>
        </is>
      </c>
      <c r="AN35" s="5" t="n">
        <v>1000</v>
      </c>
      <c r="AP35" s="5" t="n">
        <v>1000</v>
      </c>
      <c r="AR35" s="5" t="n">
        <v>1000</v>
      </c>
      <c r="AS35" s="5" t="n">
        <v>1000</v>
      </c>
      <c r="AV35" s="5" t="n">
        <v>1000</v>
      </c>
    </row>
    <row r="36">
      <c r="A36" s="4" t="inlineStr">
        <is>
          <t>Preferred Stock Series B [Member]</t>
        </is>
      </c>
    </row>
    <row r="37">
      <c r="A37" s="4" t="inlineStr">
        <is>
          <t>Preferred stock, par value</t>
        </is>
      </c>
      <c r="AP37" s="7" t="n">
        <v>1e-05</v>
      </c>
      <c r="AS37" s="7" t="n">
        <v>1e-05</v>
      </c>
      <c r="AV37" s="7" t="n">
        <v>1e-05</v>
      </c>
    </row>
    <row r="38">
      <c r="A38" s="4" t="inlineStr">
        <is>
          <t>Preferred stock voting rights description</t>
        </is>
      </c>
      <c r="S38" s="4" t="inlineStr">
        <is>
          <t>Company issued 1,000 shares of Series B Voting Preferred Stock to Santa Rosa Resources, representing 100% of the total issued and outstanding shares of the Company’s Series B Voting Preferred Stock.</t>
        </is>
      </c>
      <c r="T38" s="4" t="inlineStr">
        <is>
          <t>The vote of each share of the Series B Voting Preferred Stock is equal to and counted as 4 times the votes of all of the shares of the Company’s</t>
        </is>
      </c>
    </row>
    <row r="39">
      <c r="A39" s="4" t="inlineStr">
        <is>
          <t>Preferred stock, shares issued</t>
        </is>
      </c>
      <c r="AP39" s="5" t="n">
        <v>1000</v>
      </c>
      <c r="AR39" s="5" t="n">
        <v>1000</v>
      </c>
      <c r="AS39" s="5" t="n">
        <v>1000</v>
      </c>
      <c r="AV39" s="5" t="n">
        <v>1000</v>
      </c>
    </row>
    <row r="40">
      <c r="A40" s="4" t="inlineStr">
        <is>
          <t>Preferred stock, shares outstanding</t>
        </is>
      </c>
      <c r="AP40" s="5" t="n">
        <v>1000</v>
      </c>
      <c r="AS40" s="5" t="n">
        <v>1000</v>
      </c>
      <c r="AV40" s="5" t="n">
        <v>1000</v>
      </c>
    </row>
    <row r="41">
      <c r="A41" s="4" t="inlineStr">
        <is>
          <t>Undesignated preferred stock</t>
        </is>
      </c>
      <c r="AV41" s="5" t="n">
        <v>19999000</v>
      </c>
    </row>
    <row r="42">
      <c r="A42" s="4" t="inlineStr">
        <is>
          <t>Preferred Stock [Member]</t>
        </is>
      </c>
    </row>
    <row r="43">
      <c r="A43" s="4" t="inlineStr">
        <is>
          <t>Preferred stock, par value</t>
        </is>
      </c>
      <c r="AV43" s="7" t="n">
        <v>1e-05</v>
      </c>
    </row>
    <row r="44">
      <c r="A44" s="4" t="inlineStr">
        <is>
          <t>Preferred stock, shares authorized</t>
        </is>
      </c>
      <c r="AV44" s="5" t="n">
        <v>20000000</v>
      </c>
    </row>
    <row r="45">
      <c r="A45" s="4" t="inlineStr">
        <is>
          <t>Consulting Agreement One [Member]</t>
        </is>
      </c>
    </row>
    <row r="46">
      <c r="A46" s="4" t="inlineStr">
        <is>
          <t>Surrendered shares</t>
        </is>
      </c>
      <c r="J46" s="5" t="n">
        <v>5077</v>
      </c>
      <c r="M46" s="5" t="n">
        <v>1952</v>
      </c>
    </row>
    <row r="47">
      <c r="A47" s="4" t="inlineStr">
        <is>
          <t>Amortization expenses</t>
        </is>
      </c>
      <c r="AQ47" s="5" t="n">
        <v>0</v>
      </c>
    </row>
    <row r="48">
      <c r="A48" s="4" t="inlineStr">
        <is>
          <t>Shares issued during period</t>
        </is>
      </c>
      <c r="J48" s="5" t="n">
        <v>94923</v>
      </c>
    </row>
    <row r="49">
      <c r="A49" s="4" t="inlineStr">
        <is>
          <t>Exercise price</t>
        </is>
      </c>
      <c r="P49" s="8" t="n">
        <v>0.33</v>
      </c>
      <c r="AV49" s="8" t="n">
        <v>0.33</v>
      </c>
    </row>
    <row r="50">
      <c r="A50" s="4" t="inlineStr">
        <is>
          <t>Common stock option granted, shares</t>
        </is>
      </c>
      <c r="P50" s="5" t="n">
        <v>100000</v>
      </c>
    </row>
    <row r="51">
      <c r="A51" s="4" t="inlineStr">
        <is>
          <t>Maturity period</t>
        </is>
      </c>
      <c r="P51" s="4" t="inlineStr">
        <is>
          <t>1 year</t>
        </is>
      </c>
    </row>
    <row r="52">
      <c r="A52" s="4" t="inlineStr">
        <is>
          <t>Stock volatility</t>
        </is>
      </c>
      <c r="P52" s="4" t="inlineStr">
        <is>
          <t>136.00%</t>
        </is>
      </c>
    </row>
    <row r="53">
      <c r="A53" s="4" t="inlineStr">
        <is>
          <t>Common stock option granted, value</t>
        </is>
      </c>
      <c r="P53" s="6" t="n">
        <v>16820</v>
      </c>
    </row>
    <row r="54">
      <c r="A54" s="4" t="inlineStr">
        <is>
          <t>Share price</t>
        </is>
      </c>
      <c r="P54" s="8" t="n">
        <v>0.33</v>
      </c>
    </row>
    <row r="55">
      <c r="A55" s="4" t="inlineStr">
        <is>
          <t>Common stock option exercised, shares</t>
        </is>
      </c>
      <c r="J55" s="5" t="n">
        <v>100000</v>
      </c>
    </row>
    <row r="56">
      <c r="A56" s="4" t="inlineStr">
        <is>
          <t>Vesting</t>
        </is>
      </c>
      <c r="P56" s="4" t="inlineStr">
        <is>
          <t>100.00%</t>
        </is>
      </c>
    </row>
    <row r="57">
      <c r="A57" s="4" t="inlineStr">
        <is>
          <t>Cost of goods expenses</t>
        </is>
      </c>
      <c r="P57" s="6" t="n">
        <v>46</v>
      </c>
    </row>
    <row r="58">
      <c r="A58" s="4" t="inlineStr">
        <is>
          <t>Stock Option Plan [Member]</t>
        </is>
      </c>
    </row>
    <row r="59">
      <c r="A59" s="4" t="inlineStr">
        <is>
          <t>Surrendered shares</t>
        </is>
      </c>
      <c r="R59" s="5" t="n">
        <v>9257</v>
      </c>
    </row>
    <row r="60">
      <c r="A60" s="4" t="inlineStr">
        <is>
          <t>Amortization expenses</t>
        </is>
      </c>
      <c r="AN60" s="6" t="n">
        <v>0</v>
      </c>
      <c r="AS60" s="6" t="n">
        <v>13481</v>
      </c>
    </row>
    <row r="61">
      <c r="A61" s="4" t="inlineStr">
        <is>
          <t>Unamortized Balance</t>
        </is>
      </c>
      <c r="AV61" s="6" t="n">
        <v>0</v>
      </c>
    </row>
    <row r="62">
      <c r="A62" s="4" t="inlineStr">
        <is>
          <t>Shares issued during period</t>
        </is>
      </c>
      <c r="R62" s="5" t="n">
        <v>924077</v>
      </c>
    </row>
    <row r="63">
      <c r="A63" s="4" t="inlineStr">
        <is>
          <t>Common stock option granted, shares</t>
        </is>
      </c>
      <c r="R63" s="5" t="n">
        <v>1400000</v>
      </c>
      <c r="V63" s="5" t="n">
        <v>466667</v>
      </c>
    </row>
    <row r="64">
      <c r="A64" s="4" t="inlineStr">
        <is>
          <t>Maturity period</t>
        </is>
      </c>
      <c r="R64" s="4" t="inlineStr">
        <is>
          <t>3 years 6 months</t>
        </is>
      </c>
    </row>
    <row r="65">
      <c r="A65" s="4" t="inlineStr">
        <is>
          <t>Stock volatility</t>
        </is>
      </c>
      <c r="R65" s="4" t="inlineStr">
        <is>
          <t>263.00%</t>
        </is>
      </c>
    </row>
    <row r="66">
      <c r="A66" s="4" t="inlineStr">
        <is>
          <t>Common stock option granted, value</t>
        </is>
      </c>
      <c r="R66" s="6" t="n">
        <v>41209</v>
      </c>
    </row>
    <row r="67">
      <c r="A67" s="4" t="inlineStr">
        <is>
          <t>Share price</t>
        </is>
      </c>
      <c r="R67" s="8" t="n">
        <v>0.03</v>
      </c>
      <c r="V67" s="8" t="n">
        <v>0.06</v>
      </c>
    </row>
    <row r="68">
      <c r="A68" s="4" t="inlineStr">
        <is>
          <t>Cost of goods expenses</t>
        </is>
      </c>
      <c r="P68" s="6" t="n">
        <v>25</v>
      </c>
      <c r="V68" s="6" t="n">
        <v>123</v>
      </c>
    </row>
    <row r="69">
      <c r="A69" s="4" t="inlineStr">
        <is>
          <t>Expiration date</t>
        </is>
      </c>
      <c r="V69" s="4" t="inlineStr">
        <is>
          <t>Dec. 31,
		2022</t>
        </is>
      </c>
    </row>
    <row r="70">
      <c r="A70" s="4" t="inlineStr">
        <is>
          <t>Stock options plan vesting description</t>
        </is>
      </c>
      <c r="R70" s="4" t="inlineStr">
        <is>
          <t>vesting 33% on each anniversary for three years</t>
        </is>
      </c>
    </row>
    <row r="71">
      <c r="A71" s="4" t="inlineStr">
        <is>
          <t>Stock options non vested shares</t>
        </is>
      </c>
      <c r="AN71" s="5" t="n">
        <v>466666</v>
      </c>
    </row>
    <row r="72">
      <c r="A72" s="4" t="inlineStr">
        <is>
          <t>Stock options vested not exercised shares</t>
        </is>
      </c>
      <c r="AN72" s="5" t="n">
        <v>66666</v>
      </c>
    </row>
    <row r="73">
      <c r="A73" s="4" t="inlineStr">
        <is>
          <t>Options exercised by consultant, shares</t>
        </is>
      </c>
      <c r="BA73" s="5" t="n">
        <v>933334</v>
      </c>
    </row>
    <row r="74">
      <c r="A74" s="4" t="inlineStr">
        <is>
          <t>Consulting Agreements [Member]</t>
        </is>
      </c>
    </row>
    <row r="75">
      <c r="A75" s="4" t="inlineStr">
        <is>
          <t>Surrendered shares</t>
        </is>
      </c>
      <c r="Y75" s="5" t="n">
        <v>2832</v>
      </c>
    </row>
    <row r="76">
      <c r="A76" s="4" t="inlineStr">
        <is>
          <t>Amortization expenses</t>
        </is>
      </c>
      <c r="AN76" s="6" t="n">
        <v>3641</v>
      </c>
      <c r="AS76" s="5" t="n">
        <v>7397</v>
      </c>
    </row>
    <row r="77">
      <c r="A77" s="4" t="inlineStr">
        <is>
          <t>Unamortized Balance</t>
        </is>
      </c>
      <c r="AV77" s="5" t="n">
        <v>0</v>
      </c>
    </row>
    <row r="78">
      <c r="A78" s="4" t="inlineStr">
        <is>
          <t>Shares issued during period</t>
        </is>
      </c>
      <c r="Y78" s="5" t="n">
        <v>130502</v>
      </c>
    </row>
    <row r="79">
      <c r="A79" s="4" t="inlineStr">
        <is>
          <t>Exercise price</t>
        </is>
      </c>
      <c r="Q79" s="8" t="n">
        <v>0.12</v>
      </c>
    </row>
    <row r="80">
      <c r="A80" s="4" t="inlineStr">
        <is>
          <t>Common stock option granted, shares</t>
        </is>
      </c>
      <c r="Q80" s="5" t="n">
        <v>200000</v>
      </c>
      <c r="Y80" s="5" t="n">
        <v>133334</v>
      </c>
    </row>
    <row r="81">
      <c r="A81" s="4" t="inlineStr">
        <is>
          <t>Maturity period</t>
        </is>
      </c>
      <c r="Q81" s="4" t="inlineStr">
        <is>
          <t>3 years 6 months</t>
        </is>
      </c>
    </row>
    <row r="82">
      <c r="A82" s="4" t="inlineStr">
        <is>
          <t>Stock volatility</t>
        </is>
      </c>
      <c r="Q82" s="4" t="inlineStr">
        <is>
          <t>184.00%</t>
        </is>
      </c>
    </row>
    <row r="83">
      <c r="A83" s="4" t="inlineStr">
        <is>
          <t>Common stock option granted, value</t>
        </is>
      </c>
      <c r="Q83" s="6" t="n">
        <v>22056</v>
      </c>
    </row>
    <row r="84">
      <c r="A84" s="4" t="inlineStr">
        <is>
          <t>Share price</t>
        </is>
      </c>
      <c r="Q84" s="8" t="n">
        <v>0.12</v>
      </c>
    </row>
    <row r="85">
      <c r="A85" s="4" t="inlineStr">
        <is>
          <t>Expiration date</t>
        </is>
      </c>
      <c r="Q85" s="4" t="inlineStr">
        <is>
          <t>Jan. 31,
		2022</t>
        </is>
      </c>
    </row>
    <row r="86">
      <c r="A86" s="4" t="inlineStr">
        <is>
          <t>Stock options plan vesting description</t>
        </is>
      </c>
      <c r="Q86" s="4" t="inlineStr">
        <is>
          <t>vesting 33% on each anniversary for three years</t>
        </is>
      </c>
    </row>
    <row r="87">
      <c r="A87" s="4" t="inlineStr">
        <is>
          <t>Stock options non vested shares</t>
        </is>
      </c>
      <c r="AN87" s="5" t="n">
        <v>66666</v>
      </c>
    </row>
    <row r="88">
      <c r="A88" s="4" t="inlineStr">
        <is>
          <t>Consulting Agreement [Member]</t>
        </is>
      </c>
    </row>
    <row r="89">
      <c r="A89" s="4" t="inlineStr">
        <is>
          <t>Surrendered shares</t>
        </is>
      </c>
      <c r="J89" s="5" t="n">
        <v>2708</v>
      </c>
    </row>
    <row r="90">
      <c r="A90" s="4" t="inlineStr">
        <is>
          <t>Amortization expenses</t>
        </is>
      </c>
      <c r="AN90" s="6" t="n">
        <v>0</v>
      </c>
      <c r="AS90" s="5" t="n">
        <v>0</v>
      </c>
    </row>
    <row r="91">
      <c r="A91" s="4" t="inlineStr">
        <is>
          <t>Shares issued during period</t>
        </is>
      </c>
      <c r="J91" s="5" t="n">
        <v>50626</v>
      </c>
    </row>
    <row r="92">
      <c r="A92" s="4" t="inlineStr">
        <is>
          <t>Common stock option granted, shares</t>
        </is>
      </c>
      <c r="P92" s="5" t="n">
        <v>53334</v>
      </c>
    </row>
    <row r="93">
      <c r="A93" s="4" t="inlineStr">
        <is>
          <t>Maturity period</t>
        </is>
      </c>
      <c r="P93" s="4" t="inlineStr">
        <is>
          <t>1 year</t>
        </is>
      </c>
    </row>
    <row r="94">
      <c r="A94" s="4" t="inlineStr">
        <is>
          <t>Stock volatility</t>
        </is>
      </c>
      <c r="P94" s="4" t="inlineStr">
        <is>
          <t>136.00%</t>
        </is>
      </c>
    </row>
    <row r="95">
      <c r="A95" s="4" t="inlineStr">
        <is>
          <t>Common stock option granted, value</t>
        </is>
      </c>
      <c r="P95" s="6" t="n">
        <v>8971</v>
      </c>
    </row>
    <row r="96">
      <c r="A96" s="4" t="inlineStr">
        <is>
          <t>Share price</t>
        </is>
      </c>
      <c r="P96" s="8" t="n">
        <v>0.33</v>
      </c>
    </row>
    <row r="97">
      <c r="A97" s="4" t="inlineStr">
        <is>
          <t>Common stock option exercised, shares</t>
        </is>
      </c>
      <c r="J97" s="5" t="n">
        <v>53334</v>
      </c>
    </row>
    <row r="98">
      <c r="A98" s="4" t="inlineStr">
        <is>
          <t>Vesting</t>
        </is>
      </c>
      <c r="P98" s="4" t="inlineStr">
        <is>
          <t>100.00%</t>
        </is>
      </c>
    </row>
    <row r="99">
      <c r="A99" s="4" t="inlineStr">
        <is>
          <t>Cost of goods expenses</t>
        </is>
      </c>
      <c r="P99" s="6" t="n">
        <v>25</v>
      </c>
    </row>
    <row r="100">
      <c r="A100" s="4" t="inlineStr">
        <is>
          <t>Stock Option Plan One [Member]</t>
        </is>
      </c>
    </row>
    <row r="101">
      <c r="A101" s="4" t="inlineStr">
        <is>
          <t>Amortization expenses</t>
        </is>
      </c>
      <c r="AN101" s="6" t="n">
        <v>4168</v>
      </c>
      <c r="AS101" s="5" t="n">
        <v>11810</v>
      </c>
    </row>
    <row r="102">
      <c r="A102" s="4" t="inlineStr">
        <is>
          <t>Unamortized Balance</t>
        </is>
      </c>
      <c r="AV102" s="6" t="n">
        <v>3269</v>
      </c>
    </row>
    <row r="103">
      <c r="A103" s="4" t="inlineStr">
        <is>
          <t>Shares issued during period</t>
        </is>
      </c>
      <c r="AD103" s="5" t="n">
        <v>130235</v>
      </c>
    </row>
    <row r="104">
      <c r="A104" s="4" t="inlineStr">
        <is>
          <t>Common stock option granted, shares</t>
        </is>
      </c>
      <c r="AL104" s="5" t="n">
        <v>200000</v>
      </c>
    </row>
    <row r="105">
      <c r="A105" s="4" t="inlineStr">
        <is>
          <t>Maturity period</t>
        </is>
      </c>
      <c r="AL105" s="4" t="inlineStr">
        <is>
          <t>3 years 6 months</t>
        </is>
      </c>
    </row>
    <row r="106">
      <c r="A106" s="4" t="inlineStr">
        <is>
          <t>Stock volatility</t>
        </is>
      </c>
      <c r="AL106" s="4" t="inlineStr">
        <is>
          <t>176.00%</t>
        </is>
      </c>
    </row>
    <row r="107">
      <c r="A107" s="4" t="inlineStr">
        <is>
          <t>Common stock option granted, value</t>
        </is>
      </c>
      <c r="AL107" s="6" t="n">
        <v>29869</v>
      </c>
    </row>
    <row r="108">
      <c r="A108" s="4" t="inlineStr">
        <is>
          <t>Share price</t>
        </is>
      </c>
      <c r="AL108" s="10" t="n">
        <v>0.165</v>
      </c>
    </row>
    <row r="109">
      <c r="A109" s="4" t="inlineStr">
        <is>
          <t>Expiration date</t>
        </is>
      </c>
      <c r="AL109" s="4" t="inlineStr">
        <is>
          <t>May 29,
		2022</t>
        </is>
      </c>
    </row>
    <row r="110">
      <c r="A110" s="4" t="inlineStr">
        <is>
          <t>Stock options plan vesting description</t>
        </is>
      </c>
      <c r="AL110" s="4" t="inlineStr">
        <is>
          <t>vesting 33% on each anniversary for three years</t>
        </is>
      </c>
    </row>
    <row r="111">
      <c r="A111" s="4" t="inlineStr">
        <is>
          <t>Stock options non vested shares</t>
        </is>
      </c>
      <c r="AN111" s="5" t="n">
        <v>66667</v>
      </c>
    </row>
    <row r="112">
      <c r="A112" s="4" t="inlineStr">
        <is>
          <t>Stock option vested shares</t>
        </is>
      </c>
      <c r="AN112" s="5" t="n">
        <v>763</v>
      </c>
    </row>
    <row r="113">
      <c r="A113" s="4" t="inlineStr">
        <is>
          <t>Jason Silver [Member]</t>
        </is>
      </c>
    </row>
    <row r="114">
      <c r="A114" s="4" t="inlineStr">
        <is>
          <t>Shares issue</t>
        </is>
      </c>
      <c r="AN114" s="5" t="n">
        <v>2000</v>
      </c>
    </row>
    <row r="115">
      <c r="A115" s="4" t="inlineStr">
        <is>
          <t>Issuance of shares for services, amount</t>
        </is>
      </c>
      <c r="AN115" s="6" t="n">
        <v>61600</v>
      </c>
    </row>
    <row r="116">
      <c r="A116" s="4" t="inlineStr">
        <is>
          <t>Issuance of shares for services, shares</t>
        </is>
      </c>
      <c r="AN116" s="5" t="n">
        <v>8491</v>
      </c>
    </row>
    <row r="117">
      <c r="A117" s="4" t="inlineStr">
        <is>
          <t>Ms. Feng [Member]</t>
        </is>
      </c>
    </row>
    <row r="118">
      <c r="A118" s="4" t="inlineStr">
        <is>
          <t>Shares issue</t>
        </is>
      </c>
      <c r="D118" s="5" t="n">
        <v>616304</v>
      </c>
    </row>
    <row r="119">
      <c r="A119" s="4" t="inlineStr">
        <is>
          <t>Surrendered shares</t>
        </is>
      </c>
      <c r="D119" s="5" t="n">
        <v>83696</v>
      </c>
    </row>
    <row r="120">
      <c r="A120" s="4" t="inlineStr">
        <is>
          <t>Exercise price</t>
        </is>
      </c>
      <c r="V120" s="10" t="n">
        <v>0.066</v>
      </c>
    </row>
    <row r="121">
      <c r="A121" s="4" t="inlineStr">
        <is>
          <t>Common stock option granted, shares</t>
        </is>
      </c>
      <c r="D121" s="5" t="n">
        <v>700000</v>
      </c>
      <c r="V121" s="5" t="n">
        <v>1400000</v>
      </c>
      <c r="AN121" s="5" t="n">
        <v>466667</v>
      </c>
      <c r="AO121" s="5" t="n">
        <v>1400000</v>
      </c>
    </row>
    <row r="122">
      <c r="A122" s="4" t="inlineStr">
        <is>
          <t>Aggregate price</t>
        </is>
      </c>
      <c r="D122" s="6" t="n">
        <v>577500</v>
      </c>
    </row>
    <row r="123">
      <c r="A123" s="4" t="inlineStr">
        <is>
          <t>Stock option expense</t>
        </is>
      </c>
      <c r="AN123" s="6" t="n">
        <v>2069</v>
      </c>
    </row>
    <row r="124">
      <c r="A124" s="4" t="inlineStr">
        <is>
          <t>Yukun Qiu [Member] | Stock Options [Member]</t>
        </is>
      </c>
    </row>
    <row r="125">
      <c r="A125" s="4" t="inlineStr">
        <is>
          <t>Amortization expenses</t>
        </is>
      </c>
      <c r="AN125" s="6" t="n">
        <v>243911</v>
      </c>
    </row>
    <row r="126">
      <c r="A126" s="4" t="inlineStr">
        <is>
          <t>Shares issued during period</t>
        </is>
      </c>
      <c r="AN126" s="5" t="n">
        <v>61563</v>
      </c>
    </row>
    <row r="127">
      <c r="A127" s="4" t="inlineStr">
        <is>
          <t>Common stock option granted, shares</t>
        </is>
      </c>
      <c r="O127" s="5" t="n">
        <v>200000</v>
      </c>
    </row>
    <row r="128">
      <c r="A128" s="4" t="inlineStr">
        <is>
          <t>Maturity period</t>
        </is>
      </c>
      <c r="O128" s="4" t="inlineStr">
        <is>
          <t>3 years 6 months</t>
        </is>
      </c>
    </row>
    <row r="129">
      <c r="A129" s="4" t="inlineStr">
        <is>
          <t>Stock volatility</t>
        </is>
      </c>
      <c r="O129" s="4" t="inlineStr">
        <is>
          <t>130.00%</t>
        </is>
      </c>
    </row>
    <row r="130">
      <c r="A130" s="4" t="inlineStr">
        <is>
          <t>Common stock option granted, value</t>
        </is>
      </c>
      <c r="O130" s="6" t="n">
        <v>75312</v>
      </c>
    </row>
    <row r="131">
      <c r="A131" s="4" t="inlineStr">
        <is>
          <t>Share price</t>
        </is>
      </c>
      <c r="O131" s="8" t="n">
        <v>0.48</v>
      </c>
    </row>
    <row r="132">
      <c r="A132" s="4" t="inlineStr">
        <is>
          <t>Common stock option exercised, shares</t>
        </is>
      </c>
      <c r="AV132" s="5" t="n">
        <v>266668</v>
      </c>
      <c r="AZ132" s="5" t="n">
        <v>66667</v>
      </c>
    </row>
    <row r="133">
      <c r="A133" s="4" t="inlineStr">
        <is>
          <t>Expiration date</t>
        </is>
      </c>
      <c r="O133" s="4" t="inlineStr">
        <is>
          <t>Dec. 11,
		2022</t>
        </is>
      </c>
    </row>
    <row r="134">
      <c r="A134" s="4" t="inlineStr">
        <is>
          <t>Stock options plan vesting description</t>
        </is>
      </c>
      <c r="O134" s="4" t="inlineStr">
        <is>
          <t>vesting 33% on each anniversary of the grant, for three years</t>
        </is>
      </c>
    </row>
    <row r="135">
      <c r="A135" s="4" t="inlineStr">
        <is>
          <t>Stock option exercise period</t>
        </is>
      </c>
      <c r="O135" s="4" t="inlineStr">
        <is>
          <t>3 years</t>
        </is>
      </c>
    </row>
    <row r="136">
      <c r="A136" s="4" t="inlineStr">
        <is>
          <t>Jiayi Wu [Member] | Stock Options [Member]</t>
        </is>
      </c>
    </row>
    <row r="137">
      <c r="A137" s="4" t="inlineStr">
        <is>
          <t>Surrendered shares</t>
        </is>
      </c>
      <c r="AE137" s="5" t="n">
        <v>6200</v>
      </c>
    </row>
    <row r="138">
      <c r="A138" s="4" t="inlineStr">
        <is>
          <t>Amortization expenses</t>
        </is>
      </c>
      <c r="AN138" s="6" t="n">
        <v>18185</v>
      </c>
      <c r="AS138" s="5" t="n">
        <v>25569</v>
      </c>
    </row>
    <row r="139">
      <c r="A139" s="4" t="inlineStr">
        <is>
          <t>Shares issued during period</t>
        </is>
      </c>
      <c r="AE139" s="5" t="n">
        <v>60467</v>
      </c>
    </row>
    <row r="140">
      <c r="A140" s="4" t="inlineStr">
        <is>
          <t>Exercise price</t>
        </is>
      </c>
      <c r="C140" s="8" t="n">
        <v>6.62</v>
      </c>
      <c r="AJ140" s="10" t="n">
        <v>0.465</v>
      </c>
      <c r="AV140" s="10" t="n">
        <v>0.465</v>
      </c>
    </row>
    <row r="141">
      <c r="A141" s="4" t="inlineStr">
        <is>
          <t>Common stock option granted, shares</t>
        </is>
      </c>
      <c r="C141" s="5" t="n">
        <v>100000</v>
      </c>
      <c r="AJ141" s="5" t="n">
        <v>200000</v>
      </c>
    </row>
    <row r="142">
      <c r="A142" s="4" t="inlineStr">
        <is>
          <t>Options Exercised</t>
        </is>
      </c>
      <c r="AE142" s="5" t="n">
        <v>66667</v>
      </c>
    </row>
    <row r="143">
      <c r="A143" s="4" t="inlineStr">
        <is>
          <t>Maturity period</t>
        </is>
      </c>
      <c r="C143" s="4" t="inlineStr">
        <is>
          <t>3 years</t>
        </is>
      </c>
      <c r="AJ143" s="4" t="inlineStr">
        <is>
          <t>2 years 6 months</t>
        </is>
      </c>
    </row>
    <row r="144">
      <c r="A144" s="4" t="inlineStr">
        <is>
          <t>Stock volatility</t>
        </is>
      </c>
      <c r="C144" s="4" t="inlineStr">
        <is>
          <t>99.00%</t>
        </is>
      </c>
      <c r="AJ144" s="4" t="inlineStr">
        <is>
          <t>88.16%</t>
        </is>
      </c>
    </row>
    <row r="145">
      <c r="A145" s="4" t="inlineStr">
        <is>
          <t>Common stock option granted, value</t>
        </is>
      </c>
      <c r="C145" s="6" t="n">
        <v>404495</v>
      </c>
      <c r="AJ145" s="6" t="n">
        <v>48060</v>
      </c>
    </row>
    <row r="146">
      <c r="A146" s="4" t="inlineStr">
        <is>
          <t>Share price</t>
        </is>
      </c>
      <c r="C146" s="8" t="n">
        <v>6.62</v>
      </c>
      <c r="AJ146" s="10" t="n">
        <v>0.465</v>
      </c>
      <c r="AV146" s="10" t="n">
        <v>0.465</v>
      </c>
    </row>
    <row r="147">
      <c r="A147" s="4" t="inlineStr">
        <is>
          <t>Expiration date</t>
        </is>
      </c>
      <c r="C147" s="4" t="inlineStr">
        <is>
          <t>Sep. 20,
		2024</t>
        </is>
      </c>
      <c r="AJ147" s="4" t="inlineStr">
        <is>
          <t>Sep. 15,
		2022</t>
        </is>
      </c>
    </row>
    <row r="148">
      <c r="A148" s="4" t="inlineStr">
        <is>
          <t>Stock options plan vesting description</t>
        </is>
      </c>
      <c r="C148" s="4" t="inlineStr">
        <is>
          <t>vesting 30% on March 20, 2022, 30% on March 20, 2023, and 40% on March 20, 2024</t>
        </is>
      </c>
      <c r="AJ148" s="4" t="inlineStr">
        <is>
          <t>vesting 33% for the first two half year periods and 33% for the remaining one year</t>
        </is>
      </c>
    </row>
    <row r="149">
      <c r="A149" s="4" t="inlineStr">
        <is>
          <t>Aaron Johnston [Member]</t>
        </is>
      </c>
    </row>
    <row r="150">
      <c r="A150" s="4" t="inlineStr">
        <is>
          <t>Unamortized Balance</t>
        </is>
      </c>
      <c r="K150" s="6" t="n">
        <v>0</v>
      </c>
    </row>
    <row r="151">
      <c r="A151" s="4" t="inlineStr">
        <is>
          <t>Exercise price</t>
        </is>
      </c>
      <c r="K151" s="8" t="n">
        <v>2.67</v>
      </c>
    </row>
    <row r="152">
      <c r="A152" s="4" t="inlineStr">
        <is>
          <t>Amortization expense</t>
        </is>
      </c>
      <c r="AN152" s="5" t="n">
        <v>0</v>
      </c>
      <c r="AP152" s="6" t="n">
        <v>217225</v>
      </c>
      <c r="AQ152" s="5" t="n">
        <v>0</v>
      </c>
    </row>
    <row r="153">
      <c r="A153" s="4" t="inlineStr">
        <is>
          <t>Common stock option granted, shares</t>
        </is>
      </c>
      <c r="K153" s="5" t="n">
        <v>100000</v>
      </c>
    </row>
    <row r="154">
      <c r="A154" s="4" t="inlineStr">
        <is>
          <t>Maturity period</t>
        </is>
      </c>
      <c r="K154" s="4" t="inlineStr">
        <is>
          <t>3 years 5 months 8 days</t>
        </is>
      </c>
    </row>
    <row r="155">
      <c r="A155" s="4" t="inlineStr">
        <is>
          <t>Stock volatility</t>
        </is>
      </c>
      <c r="K155" s="4" t="inlineStr">
        <is>
          <t>106.00%</t>
        </is>
      </c>
    </row>
    <row r="156">
      <c r="A156" s="4" t="inlineStr">
        <is>
          <t>Common stock option granted, value</t>
        </is>
      </c>
      <c r="K156" s="6" t="n">
        <v>433096</v>
      </c>
    </row>
    <row r="157">
      <c r="A157" s="4" t="inlineStr">
        <is>
          <t>Share price</t>
        </is>
      </c>
      <c r="K157" s="8" t="n">
        <v>5.54</v>
      </c>
    </row>
    <row r="158">
      <c r="A158" s="4" t="inlineStr">
        <is>
          <t>Stock options plan vesting description</t>
        </is>
      </c>
      <c r="K158" s="4" t="inlineStr">
        <is>
          <t>The options vested in three instalments as follows: 50% on November 1, 2020, 25% on February 1, 2020, and 25% on May 1, 2021</t>
        </is>
      </c>
    </row>
    <row r="159">
      <c r="A159" s="4" t="inlineStr">
        <is>
          <t>James Young [Member]</t>
        </is>
      </c>
    </row>
    <row r="160">
      <c r="A160" s="4" t="inlineStr">
        <is>
          <t>Unamortized Balance</t>
        </is>
      </c>
      <c r="AV160" s="6" t="n">
        <v>0</v>
      </c>
    </row>
    <row r="161">
      <c r="A161" s="4" t="inlineStr">
        <is>
          <t>Amortization expense</t>
        </is>
      </c>
      <c r="AN161" s="5" t="n">
        <v>0</v>
      </c>
      <c r="AQ161" s="5" t="n">
        <v>3633</v>
      </c>
    </row>
    <row r="162">
      <c r="A162" s="4" t="inlineStr">
        <is>
          <t>James Young [Member] | Stock Options [Member]</t>
        </is>
      </c>
    </row>
    <row r="163">
      <c r="A163" s="4" t="inlineStr">
        <is>
          <t>Exercise price</t>
        </is>
      </c>
      <c r="AJ163" s="10" t="n">
        <v>0.465</v>
      </c>
    </row>
    <row r="164">
      <c r="A164" s="4" t="inlineStr">
        <is>
          <t>Amortization expense</t>
        </is>
      </c>
      <c r="AN164" s="5" t="n">
        <v>21745</v>
      </c>
      <c r="AS164" s="5" t="n">
        <v>25569</v>
      </c>
    </row>
    <row r="165">
      <c r="A165" s="4" t="inlineStr">
        <is>
          <t>Common stock option granted, shares</t>
        </is>
      </c>
      <c r="AJ165" s="5" t="n">
        <v>100000</v>
      </c>
    </row>
    <row r="166">
      <c r="A166" s="4" t="inlineStr">
        <is>
          <t>Maturity period</t>
        </is>
      </c>
      <c r="AJ166" s="4" t="inlineStr">
        <is>
          <t>4 years</t>
        </is>
      </c>
    </row>
    <row r="167">
      <c r="A167" s="4" t="inlineStr">
        <is>
          <t>Stock volatility</t>
        </is>
      </c>
      <c r="AJ167" s="4" t="inlineStr">
        <is>
          <t>88.00%</t>
        </is>
      </c>
    </row>
    <row r="168">
      <c r="A168" s="4" t="inlineStr">
        <is>
          <t>Common stock option granted, value</t>
        </is>
      </c>
      <c r="AJ168" s="6" t="n">
        <v>29073</v>
      </c>
    </row>
    <row r="169">
      <c r="A169" s="4" t="inlineStr">
        <is>
          <t>Share price</t>
        </is>
      </c>
      <c r="AJ169" s="10" t="n">
        <v>0.465</v>
      </c>
    </row>
    <row r="170">
      <c r="A170" s="4" t="inlineStr">
        <is>
          <t>Expiration date</t>
        </is>
      </c>
      <c r="AJ170" s="4" t="inlineStr">
        <is>
          <t>Mar. 16,
		2024</t>
        </is>
      </c>
    </row>
    <row r="171">
      <c r="A171" s="4" t="inlineStr">
        <is>
          <t>Stock options plan vesting description</t>
        </is>
      </c>
      <c r="AJ171" s="4" t="inlineStr">
        <is>
          <t>vesting period of two years, vesting 50% on each</t>
        </is>
      </c>
    </row>
    <row r="172">
      <c r="A172" s="4" t="inlineStr">
        <is>
          <t>Two external consultants [Member]</t>
        </is>
      </c>
    </row>
    <row r="173">
      <c r="A173" s="4" t="inlineStr">
        <is>
          <t>Unamortized Balance</t>
        </is>
      </c>
      <c r="X173" s="6" t="n">
        <v>0</v>
      </c>
    </row>
    <row r="174">
      <c r="A174" s="4" t="inlineStr">
        <is>
          <t>Exercise price</t>
        </is>
      </c>
      <c r="X174" s="8" t="n">
        <v>5.49</v>
      </c>
      <c r="AG174" s="8" t="n">
        <v>1.74</v>
      </c>
    </row>
    <row r="175">
      <c r="A175" s="4" t="inlineStr">
        <is>
          <t>Amortization expense</t>
        </is>
      </c>
      <c r="AN175" s="6" t="n">
        <v>0</v>
      </c>
      <c r="AQ175" s="6" t="n">
        <v>0</v>
      </c>
    </row>
    <row r="176">
      <c r="A176" s="4" t="inlineStr">
        <is>
          <t>Options vested</t>
        </is>
      </c>
      <c r="X176" s="5" t="n">
        <v>100000</v>
      </c>
      <c r="AP176" s="5" t="n">
        <v>808</v>
      </c>
    </row>
    <row r="177">
      <c r="A177" s="4" t="inlineStr">
        <is>
          <t>Common stock option granted, shares</t>
        </is>
      </c>
      <c r="X177" s="5" t="n">
        <v>100000</v>
      </c>
      <c r="AG177" s="5" t="n">
        <v>100000</v>
      </c>
      <c r="AN177" s="5" t="n">
        <v>455872</v>
      </c>
    </row>
    <row r="178">
      <c r="A178" s="4" t="inlineStr">
        <is>
          <t>Maturity period</t>
        </is>
      </c>
      <c r="X178" s="4" t="inlineStr">
        <is>
          <t>3 years</t>
        </is>
      </c>
      <c r="AG178" s="4" t="inlineStr">
        <is>
          <t>3 years</t>
        </is>
      </c>
    </row>
    <row r="179">
      <c r="A179" s="4" t="inlineStr">
        <is>
          <t>Stock volatility</t>
        </is>
      </c>
      <c r="X179" s="4" t="inlineStr">
        <is>
          <t>109.00%</t>
        </is>
      </c>
      <c r="AG179" s="4" t="inlineStr">
        <is>
          <t>65.21%</t>
        </is>
      </c>
    </row>
    <row r="180">
      <c r="A180" s="4" t="inlineStr">
        <is>
          <t>Common stock option granted, value</t>
        </is>
      </c>
      <c r="X180" s="6" t="n">
        <v>361000</v>
      </c>
      <c r="AG180" s="6" t="n">
        <v>74752</v>
      </c>
    </row>
    <row r="181">
      <c r="A181" s="4" t="inlineStr">
        <is>
          <t>Share price</t>
        </is>
      </c>
      <c r="X181" s="8" t="n">
        <v>5.49</v>
      </c>
      <c r="AG181" s="8" t="n">
        <v>1.74</v>
      </c>
    </row>
    <row r="182">
      <c r="A182" s="4" t="inlineStr">
        <is>
          <t>Expiration date</t>
        </is>
      </c>
      <c r="X182" s="4" t="inlineStr">
        <is>
          <t>Mar. 23,
		2024</t>
        </is>
      </c>
      <c r="AG182" s="4" t="inlineStr">
        <is>
          <t>Jun. 18,
		2023</t>
        </is>
      </c>
    </row>
    <row r="183">
      <c r="A183" s="4" t="inlineStr">
        <is>
          <t>Stock options plan vesting description</t>
        </is>
      </c>
      <c r="X183" s="4" t="inlineStr">
        <is>
          <t>vesting 30% on September 23, 2021, 30% on September 23, 2022, and 40% on September 23, 2023</t>
        </is>
      </c>
    </row>
    <row r="184">
      <c r="A184" s="4" t="inlineStr">
        <is>
          <t>James Caplan [Member]</t>
        </is>
      </c>
    </row>
    <row r="185">
      <c r="A185" s="4" t="inlineStr">
        <is>
          <t>Shares issued during period</t>
        </is>
      </c>
      <c r="N185" s="5" t="n">
        <v>66667</v>
      </c>
    </row>
    <row r="186">
      <c r="A186" s="4" t="inlineStr">
        <is>
          <t>Market value of shares issued</t>
        </is>
      </c>
      <c r="AI186" s="5" t="n">
        <v>37000</v>
      </c>
    </row>
    <row r="187">
      <c r="A187" s="4" t="inlineStr">
        <is>
          <t>Thomas McChesney [Member] | Stock Options [Member]</t>
        </is>
      </c>
    </row>
    <row r="188">
      <c r="A188" s="4" t="inlineStr">
        <is>
          <t>Exercise price</t>
        </is>
      </c>
      <c r="AH188" s="10" t="n">
        <v>0.795</v>
      </c>
    </row>
    <row r="189">
      <c r="A189" s="4" t="inlineStr">
        <is>
          <t>Amortization expense</t>
        </is>
      </c>
      <c r="AN189" s="6" t="n">
        <v>62739</v>
      </c>
      <c r="AS189" s="5" t="n">
        <v>79966</v>
      </c>
    </row>
    <row r="190">
      <c r="A190" s="4" t="inlineStr">
        <is>
          <t>Common stock option granted, shares</t>
        </is>
      </c>
      <c r="AH190" s="5" t="n">
        <v>1000000</v>
      </c>
    </row>
    <row r="191">
      <c r="A191" s="4" t="inlineStr">
        <is>
          <t>Maturity period</t>
        </is>
      </c>
      <c r="AH191" s="4" t="inlineStr">
        <is>
          <t>3 years 6 months</t>
        </is>
      </c>
    </row>
    <row r="192">
      <c r="A192" s="4" t="inlineStr">
        <is>
          <t>Stock volatility</t>
        </is>
      </c>
      <c r="AH192" s="4" t="inlineStr">
        <is>
          <t>77.00%</t>
        </is>
      </c>
    </row>
    <row r="193">
      <c r="A193" s="4" t="inlineStr">
        <is>
          <t>Common stock option granted, value</t>
        </is>
      </c>
      <c r="AH193" s="6" t="n">
        <v>79966</v>
      </c>
    </row>
    <row r="194">
      <c r="A194" s="4" t="inlineStr">
        <is>
          <t>Share price</t>
        </is>
      </c>
      <c r="AH194" s="8" t="n">
        <v>1.26</v>
      </c>
    </row>
    <row r="195">
      <c r="A195" s="4" t="inlineStr">
        <is>
          <t>Stock options plan vesting description</t>
        </is>
      </c>
      <c r="AH195" s="4" t="inlineStr">
        <is>
          <t>50% on July 27, 2020, 25% on October 27, 2020, and 25% on January 27, 2021</t>
        </is>
      </c>
    </row>
    <row r="196">
      <c r="A196" s="4" t="inlineStr">
        <is>
          <t>Description of exercised option</t>
        </is>
      </c>
      <c r="AH196" s="4" t="inlineStr">
        <is>
          <t>exercised options to purchase 40,000 shares of common stock in a cashless exercise pursuant to which 4,977 shares were surrendered to the Company to pay for the aggregated exercise price of the options ($31,800) and 35,023 shares were issued. As of January 31, 2022, all of the options were vested with 40,000 options being exercised</t>
        </is>
      </c>
    </row>
    <row r="197">
      <c r="A197" s="4" t="inlineStr">
        <is>
          <t>five external consultants [Member]</t>
        </is>
      </c>
    </row>
    <row r="198">
      <c r="A198" s="4" t="inlineStr">
        <is>
          <t>Exercise price</t>
        </is>
      </c>
      <c r="AG198" s="8" t="n">
        <v>1.74</v>
      </c>
    </row>
    <row r="199">
      <c r="A199" s="4" t="inlineStr">
        <is>
          <t>Options vested</t>
        </is>
      </c>
      <c r="AN199" s="5" t="n">
        <v>455872</v>
      </c>
      <c r="AP199" s="5" t="n">
        <v>455872</v>
      </c>
    </row>
    <row r="200">
      <c r="A200" s="4" t="inlineStr">
        <is>
          <t>Common stock option granted, shares</t>
        </is>
      </c>
      <c r="AG200" s="5" t="n">
        <v>100000</v>
      </c>
      <c r="AN200" s="5" t="n">
        <v>66668</v>
      </c>
      <c r="AP200" s="5" t="n">
        <v>133334</v>
      </c>
    </row>
    <row r="201">
      <c r="A201" s="4" t="inlineStr">
        <is>
          <t>Maturity period</t>
        </is>
      </c>
      <c r="AG201" s="4" t="inlineStr">
        <is>
          <t>3 years</t>
        </is>
      </c>
    </row>
    <row r="202">
      <c r="A202" s="4" t="inlineStr">
        <is>
          <t>Stock volatility</t>
        </is>
      </c>
      <c r="AG202" s="4" t="inlineStr">
        <is>
          <t>65.21%</t>
        </is>
      </c>
    </row>
    <row r="203">
      <c r="A203" s="4" t="inlineStr">
        <is>
          <t>Common stock option granted, value</t>
        </is>
      </c>
      <c r="AG203" s="6" t="n">
        <v>74752</v>
      </c>
    </row>
    <row r="204">
      <c r="A204" s="4" t="inlineStr">
        <is>
          <t>Share price</t>
        </is>
      </c>
      <c r="AG204" s="8" t="n">
        <v>1.74</v>
      </c>
    </row>
    <row r="205">
      <c r="A205" s="4" t="inlineStr">
        <is>
          <t>Expiration date</t>
        </is>
      </c>
      <c r="AG205" s="4" t="inlineStr">
        <is>
          <t>Jun. 18,
		2023</t>
        </is>
      </c>
    </row>
    <row r="206">
      <c r="A206" s="4" t="inlineStr">
        <is>
          <t>Stock options plan vesting description</t>
        </is>
      </c>
      <c r="AG206" s="4" t="inlineStr">
        <is>
          <t>vesting period of two and a half years, vesting 33% at the end of the first half year and 33% on each anniversary of the grant date, for the next two years</t>
        </is>
      </c>
    </row>
    <row r="207">
      <c r="A207" s="4" t="inlineStr">
        <is>
          <t>February 1, 2021 [Member]</t>
        </is>
      </c>
    </row>
    <row r="208">
      <c r="A208" s="4" t="inlineStr">
        <is>
          <t>Stock option exercised</t>
        </is>
      </c>
      <c r="Z208" s="5" t="n">
        <v>66666</v>
      </c>
      <c r="AN208" s="5" t="n">
        <v>66666</v>
      </c>
    </row>
    <row r="209">
      <c r="A209" s="4" t="inlineStr">
        <is>
          <t>Surrendered shares</t>
        </is>
      </c>
      <c r="AN209" s="5" t="n">
        <v>770</v>
      </c>
    </row>
    <row r="210">
      <c r="A210" s="4" t="inlineStr">
        <is>
          <t>Aggregate exercise price</t>
        </is>
      </c>
      <c r="Z210" s="6" t="n">
        <v>4010</v>
      </c>
    </row>
    <row r="211">
      <c r="A211" s="4" t="inlineStr">
        <is>
          <t>Shares issued during period</t>
        </is>
      </c>
      <c r="Z211" s="5" t="n">
        <v>66666</v>
      </c>
      <c r="AN211" s="5" t="n">
        <v>65896</v>
      </c>
    </row>
    <row r="212">
      <c r="A212" s="4" t="inlineStr">
        <is>
          <t>April 1, 2021 [Member]</t>
        </is>
      </c>
    </row>
    <row r="213">
      <c r="A213" s="4" t="inlineStr">
        <is>
          <t>Stock option exercised</t>
        </is>
      </c>
      <c r="I213" s="5" t="n">
        <v>66666</v>
      </c>
      <c r="AN213" s="5" t="n">
        <v>66666</v>
      </c>
    </row>
    <row r="214">
      <c r="A214" s="4" t="inlineStr">
        <is>
          <t>Surrendered shares</t>
        </is>
      </c>
      <c r="I214" s="5" t="n">
        <v>572</v>
      </c>
      <c r="AN214" s="5" t="n">
        <v>597</v>
      </c>
    </row>
    <row r="215">
      <c r="A215" s="4" t="inlineStr">
        <is>
          <t>Shares issued during period</t>
        </is>
      </c>
      <c r="I215" s="5" t="n">
        <v>66094</v>
      </c>
      <c r="AN215" s="5" t="n">
        <v>66069</v>
      </c>
    </row>
    <row r="216">
      <c r="A216" s="4" t="inlineStr">
        <is>
          <t>July 18, 2021 [Member]</t>
        </is>
      </c>
    </row>
    <row r="217">
      <c r="A217" s="4" t="inlineStr">
        <is>
          <t>Stock option exercised</t>
        </is>
      </c>
      <c r="AN217" s="5" t="n">
        <v>33334</v>
      </c>
      <c r="AQ217" s="5" t="n">
        <v>33334</v>
      </c>
    </row>
    <row r="218">
      <c r="A218" s="4" t="inlineStr">
        <is>
          <t>Shares issue</t>
        </is>
      </c>
      <c r="AQ218" s="5" t="n">
        <v>25621</v>
      </c>
    </row>
    <row r="219">
      <c r="A219" s="4" t="inlineStr">
        <is>
          <t>Unamortized Balance</t>
        </is>
      </c>
      <c r="AV219" s="5" t="n">
        <v>56525</v>
      </c>
    </row>
    <row r="220">
      <c r="A220" s="4" t="inlineStr">
        <is>
          <t>Options non-vested</t>
        </is>
      </c>
      <c r="AN220" s="5" t="n">
        <v>133332</v>
      </c>
    </row>
    <row r="221">
      <c r="A221" s="4" t="inlineStr">
        <is>
          <t>Amortization expense</t>
        </is>
      </c>
      <c r="AN221" s="6" t="n">
        <v>31130</v>
      </c>
      <c r="AS221" s="5" t="n">
        <v>136602</v>
      </c>
    </row>
    <row r="222">
      <c r="A222" s="4" t="inlineStr">
        <is>
          <t>Options forfeited</t>
        </is>
      </c>
      <c r="AN222" s="5" t="n">
        <v>199998</v>
      </c>
    </row>
    <row r="223">
      <c r="A223" s="4" t="inlineStr">
        <is>
          <t>Options vested</t>
        </is>
      </c>
      <c r="AN223" s="5" t="n">
        <v>166670</v>
      </c>
    </row>
    <row r="224">
      <c r="A224" s="4" t="inlineStr">
        <is>
          <t>June 28, 2021 [Member]</t>
        </is>
      </c>
    </row>
    <row r="225">
      <c r="A225" s="4" t="inlineStr">
        <is>
          <t>Stock option exercised</t>
        </is>
      </c>
      <c r="AN225" s="5" t="n">
        <v>466667</v>
      </c>
    </row>
    <row r="226">
      <c r="A226" s="4" t="inlineStr">
        <is>
          <t>Surrendered shares</t>
        </is>
      </c>
      <c r="AN226" s="5" t="n">
        <v>445</v>
      </c>
    </row>
    <row r="227">
      <c r="A227" s="4" t="inlineStr">
        <is>
          <t>Shares issued during period</t>
        </is>
      </c>
      <c r="AN227" s="5" t="n">
        <v>66222</v>
      </c>
    </row>
    <row r="228">
      <c r="A228" s="4" t="inlineStr">
        <is>
          <t>On September 1, 2020 [Member] | Yukun Qiu [Member]</t>
        </is>
      </c>
    </row>
    <row r="229">
      <c r="A229" s="4" t="inlineStr">
        <is>
          <t>Surrendered shares</t>
        </is>
      </c>
      <c r="AN229" s="5" t="n">
        <v>5290</v>
      </c>
    </row>
    <row r="230">
      <c r="A230" s="4" t="inlineStr">
        <is>
          <t>Shares issued during period</t>
        </is>
      </c>
      <c r="AN230" s="5" t="n">
        <v>61377</v>
      </c>
    </row>
    <row r="231">
      <c r="A231" s="4" t="inlineStr">
        <is>
          <t>Options Exercised</t>
        </is>
      </c>
      <c r="AN231" s="5" t="n">
        <v>66667</v>
      </c>
    </row>
    <row r="232">
      <c r="A232" s="4" t="inlineStr">
        <is>
          <t>On August 1,2020 [Member] | Murray Smith [Member]</t>
        </is>
      </c>
    </row>
    <row r="233">
      <c r="A233" s="4" t="inlineStr">
        <is>
          <t>Unamortized Balance</t>
        </is>
      </c>
      <c r="AV233" s="6" t="n">
        <v>0</v>
      </c>
    </row>
    <row r="234">
      <c r="A234" s="4" t="inlineStr">
        <is>
          <t>Exercise price</t>
        </is>
      </c>
      <c r="AV234" s="8" t="n">
        <v>2.67</v>
      </c>
    </row>
    <row r="235">
      <c r="A235" s="4" t="inlineStr">
        <is>
          <t>Amortization expense</t>
        </is>
      </c>
      <c r="AN235" s="6" t="n">
        <v>0</v>
      </c>
      <c r="AS235" s="6" t="n">
        <v>189611</v>
      </c>
    </row>
    <row r="236">
      <c r="A236" s="4" t="inlineStr">
        <is>
          <t>Options vested</t>
        </is>
      </c>
      <c r="AN236" s="5" t="n">
        <v>0</v>
      </c>
    </row>
    <row r="237">
      <c r="A237" s="4" t="inlineStr">
        <is>
          <t>Common stock option granted, shares</t>
        </is>
      </c>
      <c r="AN237" s="5" t="n">
        <v>100000</v>
      </c>
    </row>
    <row r="238">
      <c r="A238" s="4" t="inlineStr">
        <is>
          <t>Maturity period</t>
        </is>
      </c>
      <c r="AN238" s="4" t="inlineStr">
        <is>
          <t>3 years 6 months</t>
        </is>
      </c>
    </row>
    <row r="239">
      <c r="A239" s="4" t="inlineStr">
        <is>
          <t>Stock volatility</t>
        </is>
      </c>
      <c r="AN239" s="4" t="inlineStr">
        <is>
          <t>107.00%</t>
        </is>
      </c>
    </row>
    <row r="240">
      <c r="A240" s="4" t="inlineStr">
        <is>
          <t>Common stock option granted, value</t>
        </is>
      </c>
      <c r="AN240" s="6" t="n">
        <v>252350</v>
      </c>
    </row>
    <row r="241">
      <c r="A241" s="4" t="inlineStr">
        <is>
          <t>Share price</t>
        </is>
      </c>
      <c r="AV241" s="8" t="n">
        <v>3.48</v>
      </c>
    </row>
    <row r="242">
      <c r="A242" s="4" t="inlineStr">
        <is>
          <t>Stock options plan vesting description</t>
        </is>
      </c>
      <c r="AN242" s="4" t="inlineStr">
        <is>
          <t>with a vesting period of half a year</t>
        </is>
      </c>
    </row>
    <row r="243">
      <c r="A243" s="4" t="inlineStr">
        <is>
          <t>January 20, 2021 [Member]</t>
        </is>
      </c>
    </row>
    <row r="244">
      <c r="A244" s="4" t="inlineStr">
        <is>
          <t>Proceeds from sale of stock</t>
        </is>
      </c>
      <c r="AA244" s="6" t="n">
        <v>4999982</v>
      </c>
    </row>
    <row r="245">
      <c r="A245" s="4" t="inlineStr">
        <is>
          <t>Shares issued during period</t>
        </is>
      </c>
      <c r="AA245" s="5" t="n">
        <v>1000000</v>
      </c>
    </row>
    <row r="246">
      <c r="A246" s="4" t="inlineStr">
        <is>
          <t>Common Stock per shares</t>
        </is>
      </c>
      <c r="AA246" s="6" t="n">
        <v>5</v>
      </c>
    </row>
    <row r="247">
      <c r="A247" s="4" t="inlineStr">
        <is>
          <t>Description of common Stock Outstanding</t>
        </is>
      </c>
      <c r="AA247" s="4" t="inlineStr">
        <is>
          <t>The Warrants have an exercise price of $6.00 per share (and no cashless exercise rights) and are exercisable until the earlier of (a) January 14, 2023, and (b) the 30th day after the Company provides the holder of the Warrants notice that the closing sales price of the Company’s common stock has closed at or above $10.00 per share for a period of ten consecutive trading days. The Warrants include a beneficial ownership limitation, which limits the exercise of the Warrants held by the investor in the event that upon exercise such investor (and any related parties of such investor) would hold more than 4.999% of the Company’s outstanding shares of common stock (which percentage may be increased to 9.999% with at least 61 days prior written notice to the Company from the investor).</t>
        </is>
      </c>
    </row>
    <row r="248">
      <c r="A248" s="4" t="inlineStr">
        <is>
          <t>Fair value of warrants</t>
        </is>
      </c>
      <c r="AA248" s="6" t="n">
        <v>1409853</v>
      </c>
    </row>
    <row r="249">
      <c r="A249" s="4" t="inlineStr">
        <is>
          <t>Common stock shares issuable</t>
        </is>
      </c>
      <c r="AA249" s="5" t="n">
        <v>1000000</v>
      </c>
    </row>
    <row r="250">
      <c r="A250" s="4" t="inlineStr">
        <is>
          <t>Fair value of shares</t>
        </is>
      </c>
      <c r="AA250" s="6" t="n">
        <v>3590129</v>
      </c>
    </row>
    <row r="251">
      <c r="A251" s="4" t="inlineStr">
        <is>
          <t>On April 27, 2020 [Member]</t>
        </is>
      </c>
    </row>
    <row r="252">
      <c r="A252" s="4" t="inlineStr">
        <is>
          <t>Shares issued during period</t>
        </is>
      </c>
      <c r="AN252" s="5" t="n">
        <v>3639</v>
      </c>
    </row>
    <row r="253">
      <c r="A253" s="4" t="inlineStr">
        <is>
          <t>Description of stock split</t>
        </is>
      </c>
      <c r="AN253" s="4" t="inlineStr">
        <is>
          <t>Nevada Secretary of State pursuant to which we affected a reverse stock split of our authorized and issued and outstanding common stock in a ratio of 1-for-150. As a result of such filing, our authorized shares of common stock decreased from 6 billion to 40 million and our issued and outstanding shares of common stock decreased in a ratio of 1-for-150.</t>
        </is>
      </c>
    </row>
    <row r="254">
      <c r="A254" s="4" t="inlineStr">
        <is>
          <t>Reduction in Common Stock</t>
        </is>
      </c>
      <c r="AN254" s="5" t="n">
        <v>40000000</v>
      </c>
    </row>
    <row r="255">
      <c r="A255" s="4" t="inlineStr">
        <is>
          <t>August 14, 2020 to August 20, 2020 [Member]</t>
        </is>
      </c>
    </row>
    <row r="256">
      <c r="A256" s="4" t="inlineStr">
        <is>
          <t>Shares issued during period</t>
        </is>
      </c>
      <c r="K256" s="5" t="n">
        <v>900000</v>
      </c>
    </row>
    <row r="257">
      <c r="A257" s="4" t="inlineStr">
        <is>
          <t>Common Stock per shares</t>
        </is>
      </c>
      <c r="K257" s="8" t="n">
        <v>6.8</v>
      </c>
    </row>
    <row r="258">
      <c r="A258" s="4" t="inlineStr">
        <is>
          <t>Description of common Stock Outstanding</t>
        </is>
      </c>
      <c r="K258" s="4" t="inlineStr">
        <is>
          <t>The warrants include a beneficial ownership limitation, which limits the exercise of the warrants held by any individual investor in the event that upon exercise such investor (and any related parties of such investor) would hold more than 4.999% of the Company’s outstanding shares of common stock (which percentage may be increased to 9.999% with at least 61 days prior written notice to the Company from the investor).</t>
        </is>
      </c>
    </row>
    <row r="259">
      <c r="A259" s="4" t="inlineStr">
        <is>
          <t>Price per unit</t>
        </is>
      </c>
      <c r="K259" s="8" t="n">
        <v>4.1</v>
      </c>
    </row>
    <row r="260">
      <c r="A260" s="4" t="inlineStr">
        <is>
          <t>On March 1, 2021 [Member] | Ontario Inc [Member]</t>
        </is>
      </c>
    </row>
    <row r="261">
      <c r="A261" s="4" t="inlineStr">
        <is>
          <t>Exercise price</t>
        </is>
      </c>
      <c r="AY261" s="8" t="n">
        <v>5.5</v>
      </c>
    </row>
    <row r="262">
      <c r="A262" s="4" t="inlineStr">
        <is>
          <t>Purchase of common stock by granting warrants</t>
        </is>
      </c>
      <c r="AN262" s="5" t="n">
        <v>120000</v>
      </c>
    </row>
    <row r="263">
      <c r="A263" s="4" t="inlineStr">
        <is>
          <t>Common stock shares issued value</t>
        </is>
      </c>
      <c r="AN263" s="6" t="n">
        <v>3000</v>
      </c>
    </row>
    <row r="264">
      <c r="A264" s="4" t="inlineStr">
        <is>
          <t>Closing sales price</t>
        </is>
      </c>
      <c r="AY264" s="6" t="n">
        <v>11</v>
      </c>
    </row>
    <row r="265">
      <c r="A265" s="4" t="inlineStr">
        <is>
          <t>On March 1, 2021 [Member] | Ans Advisory [Member]</t>
        </is>
      </c>
    </row>
    <row r="266">
      <c r="A266" s="4" t="inlineStr">
        <is>
          <t>Purchase of common stock by granting warrants</t>
        </is>
      </c>
      <c r="AN266" s="5" t="n">
        <v>120000</v>
      </c>
    </row>
    <row r="267">
      <c r="A267" s="4" t="inlineStr">
        <is>
          <t>From November 23, 2020, to December 7, 2020 [Member]</t>
        </is>
      </c>
    </row>
    <row r="268">
      <c r="A268" s="4" t="inlineStr">
        <is>
          <t>Common Stock per shares</t>
        </is>
      </c>
      <c r="AC268" s="8" t="n">
        <v>6.8</v>
      </c>
    </row>
    <row r="269">
      <c r="A269" s="4" t="inlineStr">
        <is>
          <t>Maturity date</t>
        </is>
      </c>
      <c r="AC269" s="4" t="inlineStr">
        <is>
          <t>Jan. 7,
		2021</t>
        </is>
      </c>
    </row>
    <row r="270">
      <c r="A270" s="4" t="inlineStr">
        <is>
          <t>April 26, 2021, to May 7, 2021 [Member]</t>
        </is>
      </c>
    </row>
    <row r="271">
      <c r="A271" s="4" t="inlineStr">
        <is>
          <t>Description of common Stock Outstanding</t>
        </is>
      </c>
      <c r="H271" s="4" t="inlineStr">
        <is>
          <t>Company’s common stock closed at or above $10.00 per share. However, as the total number of shares of common stock issuable upon exercise of the Warrants would have exceeded 4.999% of the Company’s common stock, and as an accommodation to the holder of the Warrants, on May 11, 2021, the Company agreed to provide the holder 61 days from the Triggering Date to exercise the Warrants, and as a result the holder had until July 11, 2021 to exercise such Warrants.</t>
        </is>
      </c>
    </row>
    <row r="272">
      <c r="A272" s="4" t="inlineStr">
        <is>
          <t>From December 9, 2020, to January 7, 2021 [Member]</t>
        </is>
      </c>
    </row>
    <row r="273">
      <c r="A273" s="4" t="inlineStr">
        <is>
          <t>Warrant purchased, shares</t>
        </is>
      </c>
      <c r="AB273" s="5" t="n">
        <v>409029</v>
      </c>
    </row>
    <row r="274">
      <c r="A274" s="4" t="inlineStr">
        <is>
          <t>Restricted common shares issued</t>
        </is>
      </c>
      <c r="AB274" s="5" t="n">
        <v>409029</v>
      </c>
    </row>
    <row r="275">
      <c r="A275" s="4" t="inlineStr">
        <is>
          <t>Warrant purchased, amount</t>
        </is>
      </c>
      <c r="AB275" s="6" t="n">
        <v>1677019</v>
      </c>
    </row>
    <row r="276">
      <c r="A276" s="4" t="inlineStr">
        <is>
          <t>Mr. Goodman [Member]</t>
        </is>
      </c>
    </row>
    <row r="277">
      <c r="A277" s="4" t="inlineStr">
        <is>
          <t>Shares issue</t>
        </is>
      </c>
      <c r="D277" s="5" t="n">
        <v>2344891</v>
      </c>
      <c r="AN277" s="5" t="n">
        <v>2000</v>
      </c>
    </row>
    <row r="278">
      <c r="A278" s="4" t="inlineStr">
        <is>
          <t>Surrendered shares</t>
        </is>
      </c>
      <c r="D278" s="5" t="n">
        <v>355109</v>
      </c>
    </row>
    <row r="279">
      <c r="A279" s="4" t="inlineStr">
        <is>
          <t>Exercise price</t>
        </is>
      </c>
      <c r="V279" s="10" t="n">
        <v>0.066</v>
      </c>
    </row>
    <row r="280">
      <c r="A280" s="4" t="inlineStr">
        <is>
          <t>Amortization expense</t>
        </is>
      </c>
      <c r="AN280" s="6" t="n">
        <v>368</v>
      </c>
    </row>
    <row r="281">
      <c r="A281" s="4" t="inlineStr">
        <is>
          <t>Common stock option granted, shares</t>
        </is>
      </c>
      <c r="D281" s="5" t="n">
        <v>2700000</v>
      </c>
      <c r="V281" s="5" t="n">
        <v>5400000</v>
      </c>
      <c r="AN281" s="5" t="n">
        <v>5400000</v>
      </c>
      <c r="AS281" s="5" t="n">
        <v>0</v>
      </c>
    </row>
    <row r="282">
      <c r="A282" s="4" t="inlineStr">
        <is>
          <t>Aggregate price</t>
        </is>
      </c>
      <c r="D282" s="6" t="n">
        <v>2450250</v>
      </c>
    </row>
    <row r="283">
      <c r="A283" s="4" t="inlineStr">
        <is>
          <t>Consultants [Member]</t>
        </is>
      </c>
    </row>
    <row r="284">
      <c r="A284" s="4" t="inlineStr">
        <is>
          <t>Stock option exercised</t>
        </is>
      </c>
      <c r="AN284" s="5" t="n">
        <v>66666</v>
      </c>
    </row>
    <row r="285">
      <c r="A285" s="4" t="inlineStr">
        <is>
          <t>Amortization expenses</t>
        </is>
      </c>
      <c r="AN285" s="6" t="n">
        <v>37519</v>
      </c>
      <c r="AS285" s="6" t="n">
        <v>50300</v>
      </c>
    </row>
    <row r="286">
      <c r="A286" s="4" t="inlineStr">
        <is>
          <t>Unamortized Balance</t>
        </is>
      </c>
      <c r="AV286" s="6" t="n">
        <v>43291</v>
      </c>
    </row>
    <row r="287">
      <c r="A287" s="4" t="inlineStr">
        <is>
          <t>Shares issued during period</t>
        </is>
      </c>
      <c r="AN287" s="5" t="n">
        <v>64955</v>
      </c>
    </row>
    <row r="288">
      <c r="A288" s="4" t="inlineStr">
        <is>
          <t>Options non-vested</t>
        </is>
      </c>
      <c r="AN288" s="5" t="n">
        <v>133332</v>
      </c>
    </row>
    <row r="289">
      <c r="A289" s="4" t="inlineStr">
        <is>
          <t>Exercise price</t>
        </is>
      </c>
      <c r="V289" s="8" t="n">
        <v>0.06</v>
      </c>
      <c r="AN289" s="6" t="n">
        <v>11000</v>
      </c>
    </row>
    <row r="290">
      <c r="A290" s="4" t="inlineStr">
        <is>
          <t>Chief Executive Officer [Member] | Stock Option Plan [Member]</t>
        </is>
      </c>
    </row>
    <row r="291">
      <c r="A291" s="4" t="inlineStr">
        <is>
          <t>Amortization expenses</t>
        </is>
      </c>
      <c r="AN291" s="6" t="n">
        <v>0</v>
      </c>
      <c r="AP291" s="6" t="n">
        <v>194458</v>
      </c>
    </row>
    <row r="292">
      <c r="A292" s="4" t="inlineStr">
        <is>
          <t>Exercise price</t>
        </is>
      </c>
      <c r="AK292" s="11" t="n">
        <v>0.9075</v>
      </c>
      <c r="AV292" s="10" t="n">
        <v>0.066</v>
      </c>
    </row>
    <row r="293">
      <c r="A293" s="4" t="inlineStr">
        <is>
          <t>Common stock option granted, shares</t>
        </is>
      </c>
      <c r="AK293" s="5" t="n">
        <v>2700000</v>
      </c>
      <c r="AN293" s="5" t="n">
        <v>5400000</v>
      </c>
    </row>
    <row r="294">
      <c r="A294" s="4" t="inlineStr">
        <is>
          <t>Maturity period</t>
        </is>
      </c>
      <c r="AK294" s="4" t="inlineStr">
        <is>
          <t>2 years</t>
        </is>
      </c>
      <c r="AN294" s="4" t="inlineStr">
        <is>
          <t>1 year</t>
        </is>
      </c>
    </row>
    <row r="295">
      <c r="A295" s="4" t="inlineStr">
        <is>
          <t>Stock volatility</t>
        </is>
      </c>
      <c r="AK295" s="4" t="inlineStr">
        <is>
          <t>110.00%</t>
        </is>
      </c>
      <c r="AN295" s="4" t="inlineStr">
        <is>
          <t>273.00%</t>
        </is>
      </c>
    </row>
    <row r="296">
      <c r="A296" s="4" t="inlineStr">
        <is>
          <t>Common stock option granted, value</t>
        </is>
      </c>
      <c r="AK296" s="6" t="n">
        <v>1221862</v>
      </c>
      <c r="AN296" s="6" t="n">
        <v>265821</v>
      </c>
    </row>
    <row r="297">
      <c r="A297" s="4" t="inlineStr">
        <is>
          <t>Share price</t>
        </is>
      </c>
      <c r="AK297" s="10" t="n">
        <v>0.825</v>
      </c>
      <c r="AV297" s="8" t="n">
        <v>0.06</v>
      </c>
    </row>
    <row r="298">
      <c r="A298" s="4" t="inlineStr">
        <is>
          <t>Stock options plan vesting description</t>
        </is>
      </c>
      <c r="AK298" s="4" t="inlineStr">
        <is>
          <t>vesting 33% each half year</t>
        </is>
      </c>
      <c r="AN298" s="4" t="inlineStr">
        <is>
          <t>The options vested in three instalments as follows: 50% on November 1, 2020, 25% on February 1, 2020, and 25% on May 1, 2021</t>
        </is>
      </c>
    </row>
    <row r="299">
      <c r="A299" s="4" t="inlineStr">
        <is>
          <t>Stock option exercise period</t>
        </is>
      </c>
      <c r="AK299" s="4" t="inlineStr">
        <is>
          <t>1 year 6 months</t>
        </is>
      </c>
      <c r="AN299" s="4" t="inlineStr">
        <is>
          <t>3 years 5 months 30 days</t>
        </is>
      </c>
    </row>
    <row r="300">
      <c r="A300" s="4" t="inlineStr">
        <is>
          <t>Market value of shares issued</t>
        </is>
      </c>
      <c r="AN300" s="5" t="n">
        <v>900000</v>
      </c>
    </row>
    <row r="301">
      <c r="A301" s="4" t="inlineStr">
        <is>
          <t>Chief Financial Officer [Member] | On January 3,2020 [Member] | Stock Option Plan [Member]</t>
        </is>
      </c>
    </row>
    <row r="302">
      <c r="A302" s="4" t="inlineStr">
        <is>
          <t>Amortization expenses</t>
        </is>
      </c>
      <c r="AN302" s="6" t="n">
        <v>0</v>
      </c>
      <c r="AS302" s="6" t="n">
        <v>219575</v>
      </c>
    </row>
    <row r="303">
      <c r="A303" s="4" t="inlineStr">
        <is>
          <t>Stock options vested</t>
        </is>
      </c>
      <c r="AV303" s="5" t="n">
        <v>466667</v>
      </c>
    </row>
    <row r="304">
      <c r="A304" s="4" t="inlineStr">
        <is>
          <t>Unamortized Balance</t>
        </is>
      </c>
      <c r="AV304" s="6" t="n">
        <v>27630</v>
      </c>
    </row>
    <row r="305">
      <c r="A305" s="4" t="inlineStr">
        <is>
          <t>Exercise price</t>
        </is>
      </c>
      <c r="W305" s="8" t="n">
        <v>9.91</v>
      </c>
      <c r="AK305" s="10" t="n">
        <v>0.825</v>
      </c>
      <c r="AN305" s="8" t="n">
        <v>0.06</v>
      </c>
    </row>
    <row r="306">
      <c r="A306" s="4" t="inlineStr">
        <is>
          <t>Common stock option granted, shares</t>
        </is>
      </c>
      <c r="W306" s="5" t="n">
        <v>50000</v>
      </c>
      <c r="AK306" s="5" t="n">
        <v>700000</v>
      </c>
      <c r="AN306" s="5" t="n">
        <v>1400000</v>
      </c>
    </row>
    <row r="307">
      <c r="A307" s="4" t="inlineStr">
        <is>
          <t>Maturity period</t>
        </is>
      </c>
      <c r="W307" s="4" t="inlineStr">
        <is>
          <t>1 year 6 months</t>
        </is>
      </c>
      <c r="AK307" s="4" t="inlineStr">
        <is>
          <t>2 years</t>
        </is>
      </c>
      <c r="AN307" s="4" t="inlineStr">
        <is>
          <t>1 year</t>
        </is>
      </c>
    </row>
    <row r="308">
      <c r="A308" s="4" t="inlineStr">
        <is>
          <t>Stock volatility</t>
        </is>
      </c>
      <c r="W308" s="4" t="inlineStr">
        <is>
          <t>108.00%</t>
        </is>
      </c>
      <c r="AK308" s="4" t="inlineStr">
        <is>
          <t>110.00%</t>
        </is>
      </c>
      <c r="AN308" s="4" t="inlineStr">
        <is>
          <t>273.00%</t>
        </is>
      </c>
    </row>
    <row r="309">
      <c r="A309" s="4" t="inlineStr">
        <is>
          <t>Common stock option granted, value</t>
        </is>
      </c>
      <c r="W309" s="6" t="n">
        <v>243911</v>
      </c>
      <c r="AK309" s="6" t="n">
        <v>328855</v>
      </c>
      <c r="AN309" s="6" t="n">
        <v>69615</v>
      </c>
    </row>
    <row r="310">
      <c r="A310" s="4" t="inlineStr">
        <is>
          <t>Share price</t>
        </is>
      </c>
      <c r="W310" s="8" t="n">
        <v>9.91</v>
      </c>
      <c r="AK310" s="10" t="n">
        <v>0.825</v>
      </c>
      <c r="AV310" s="8" t="n">
        <v>0.06</v>
      </c>
    </row>
    <row r="311">
      <c r="A311" s="4" t="inlineStr">
        <is>
          <t>Stock options plan vesting description</t>
        </is>
      </c>
      <c r="W311" s="4" t="inlineStr">
        <is>
          <t>The options vest in two instalments as follows: 50% on April 22, 2021, and 50% on the six-month anniversary of the grant date</t>
        </is>
      </c>
      <c r="AK311" s="4" t="inlineStr">
        <is>
          <t>vesting 33% each half year after the grant</t>
        </is>
      </c>
      <c r="AN311" s="4" t="inlineStr">
        <is>
          <t>vesting 33% each half year after the grant date</t>
        </is>
      </c>
    </row>
    <row r="312">
      <c r="A312" s="4" t="inlineStr">
        <is>
          <t>Stock option exercise period</t>
        </is>
      </c>
      <c r="AK312" s="4" t="inlineStr">
        <is>
          <t>1 year 6 months</t>
        </is>
      </c>
      <c r="AN312" s="4" t="inlineStr">
        <is>
          <t>1 year 6 months</t>
        </is>
      </c>
    </row>
    <row r="313">
      <c r="A313" s="4" t="inlineStr">
        <is>
          <t>Market value of shares issued</t>
        </is>
      </c>
      <c r="AN313" s="5" t="n">
        <v>233333</v>
      </c>
    </row>
    <row r="314">
      <c r="A314" s="4" t="inlineStr">
        <is>
          <t>Amortization expense other</t>
        </is>
      </c>
      <c r="AN314" s="6" t="n">
        <v>0</v>
      </c>
      <c r="AQ314" s="6" t="n">
        <v>0</v>
      </c>
    </row>
    <row r="315">
      <c r="A315" s="4" t="inlineStr">
        <is>
          <t>External Consultants (9) [Member] | Stock Option Plan [Member]</t>
        </is>
      </c>
    </row>
    <row r="316">
      <c r="A316" s="4" t="inlineStr">
        <is>
          <t>Common stock option granted, shares</t>
        </is>
      </c>
      <c r="AM316" s="5" t="n">
        <v>200000</v>
      </c>
    </row>
    <row r="317">
      <c r="A317" s="4" t="inlineStr">
        <is>
          <t>Maturity period</t>
        </is>
      </c>
      <c r="AM317" s="4" t="inlineStr">
        <is>
          <t>3 years 6 months</t>
        </is>
      </c>
    </row>
    <row r="318">
      <c r="A318" s="4" t="inlineStr">
        <is>
          <t>Stock volatility</t>
        </is>
      </c>
      <c r="AM318" s="4" t="inlineStr">
        <is>
          <t>273.00%</t>
        </is>
      </c>
    </row>
    <row r="319">
      <c r="A319" s="4" t="inlineStr">
        <is>
          <t>Common stock option granted, value</t>
        </is>
      </c>
      <c r="AM319" s="6" t="n">
        <v>11877</v>
      </c>
    </row>
    <row r="320">
      <c r="A320" s="4" t="inlineStr">
        <is>
          <t>Stock options plan vesting description</t>
        </is>
      </c>
      <c r="Q320" s="4" t="inlineStr">
        <is>
          <t>vesting 33% on each anniversary for three years</t>
        </is>
      </c>
      <c r="AM320" s="4" t="inlineStr">
        <is>
          <t>vesting 33% each half year after the grant</t>
        </is>
      </c>
    </row>
    <row r="321">
      <c r="A321" s="4" t="inlineStr">
        <is>
          <t>Fair value of stock options</t>
        </is>
      </c>
      <c r="AM321" s="6" t="n">
        <v>55425</v>
      </c>
    </row>
    <row r="322">
      <c r="A322" s="4" t="inlineStr">
        <is>
          <t>Investor [Member]</t>
        </is>
      </c>
    </row>
    <row r="323">
      <c r="A323" s="4" t="inlineStr">
        <is>
          <t>Fair value of warrants</t>
        </is>
      </c>
      <c r="AN323" s="6" t="n">
        <v>757425</v>
      </c>
    </row>
    <row r="324">
      <c r="A324" s="4" t="inlineStr">
        <is>
          <t>Common stock shares sold, shares</t>
        </is>
      </c>
      <c r="AN324" s="5" t="n">
        <v>527029</v>
      </c>
    </row>
    <row r="325">
      <c r="A325" s="4" t="inlineStr">
        <is>
          <t>Cash raised upon sale of shares</t>
        </is>
      </c>
      <c r="AN325" s="6" t="n">
        <v>1791863</v>
      </c>
    </row>
    <row r="326">
      <c r="A326" s="4" t="inlineStr">
        <is>
          <t>Fair value of the shares</t>
        </is>
      </c>
      <c r="AN326" s="5" t="n">
        <v>1034438</v>
      </c>
    </row>
    <row r="327">
      <c r="A327" s="4" t="inlineStr">
        <is>
          <t>Employment Agreement [Member] | Mr. Goodman [Member]</t>
        </is>
      </c>
    </row>
    <row r="328">
      <c r="A328" s="4" t="inlineStr">
        <is>
          <t>Common stock shares issued</t>
        </is>
      </c>
      <c r="V328" s="5" t="n">
        <v>5400000</v>
      </c>
      <c r="AK328" s="5" t="n">
        <v>2700000</v>
      </c>
      <c r="AM328" s="5" t="n">
        <v>5400000</v>
      </c>
    </row>
    <row r="329">
      <c r="A329" s="4" t="inlineStr">
        <is>
          <t>Employment Agreement [Member] | Ms.Weiting Feng [Member]</t>
        </is>
      </c>
    </row>
    <row r="330">
      <c r="A330" s="4" t="inlineStr">
        <is>
          <t>Common stock shares issued</t>
        </is>
      </c>
      <c r="V330" s="5" t="n">
        <v>1400000</v>
      </c>
      <c r="AK330" s="5" t="n">
        <v>700000</v>
      </c>
      <c r="AM330" s="5" t="n">
        <v>1400000</v>
      </c>
    </row>
    <row r="331">
      <c r="A331" s="4" t="inlineStr">
        <is>
          <t>Stock Purchase Agreement [Member] | Brett Goodman and Jason Silver [Member]</t>
        </is>
      </c>
    </row>
    <row r="332">
      <c r="A332" s="4" t="inlineStr">
        <is>
          <t>Stock based compensation, shares issued, shares</t>
        </is>
      </c>
      <c r="L332" s="5" t="n">
        <v>4000</v>
      </c>
    </row>
    <row r="333">
      <c r="A333" s="4" t="inlineStr">
        <is>
          <t>Stock based compensation, shares issued, amount</t>
        </is>
      </c>
      <c r="L333" s="6" t="n">
        <v>14840</v>
      </c>
    </row>
    <row r="334">
      <c r="A334" s="4" t="inlineStr">
        <is>
          <t>Description of share based compensation</t>
        </is>
      </c>
      <c r="L334" s="4" t="inlineStr">
        <is>
          <t>Stock Purchase Agreement with Brett Goodman, the son of the Company’s Chief Executive Officer, and Jason Silver (collectively, the “Partnership”). The Company agreed to issue 4,000 shares to the Partnership (2,000 to each of Brett Goodman and Jason Silver) as compensation for their service provided to assist the Company in developing a betting application</t>
        </is>
      </c>
    </row>
    <row r="335">
      <c r="A335" s="4" t="inlineStr">
        <is>
          <t>Luxor Capital LLC [Member]</t>
        </is>
      </c>
    </row>
    <row r="336">
      <c r="A336" s="4" t="inlineStr">
        <is>
          <t>Common stock shares issued</t>
        </is>
      </c>
      <c r="AV336" s="5" t="n">
        <v>27231401</v>
      </c>
    </row>
    <row r="337">
      <c r="A337" s="4" t="inlineStr">
        <is>
          <t>Common shares outstanding</t>
        </is>
      </c>
      <c r="B337" s="5" t="n">
        <v>7470483</v>
      </c>
      <c r="AV337" s="5" t="n">
        <v>27231401</v>
      </c>
    </row>
    <row r="338">
      <c r="A338" s="4" t="inlineStr">
        <is>
          <t>Total voting shares</t>
        </is>
      </c>
      <c r="B338" s="6" t="n">
        <v>109121634483</v>
      </c>
    </row>
    <row r="339">
      <c r="A339" s="4" t="inlineStr">
        <is>
          <t>Voting rights. Percentage</t>
        </is>
      </c>
      <c r="B339" s="4" t="inlineStr">
        <is>
          <t>99.982%</t>
        </is>
      </c>
    </row>
    <row r="340">
      <c r="A340" s="4" t="inlineStr">
        <is>
          <t>Percentage of common shares outstanding</t>
        </is>
      </c>
      <c r="B340" s="4" t="inlineStr">
        <is>
          <t>27.40%</t>
        </is>
      </c>
    </row>
    <row r="341">
      <c r="A341" s="4" t="inlineStr">
        <is>
          <t>Preferred stock voting rights description</t>
        </is>
      </c>
      <c r="B341" s="4" t="inlineStr">
        <is>
          <t>1,000 shares of the Company’s Series B Voting Preferred Voting Stock, representing 100% of the Company’s issued and outstanding Series B Voting Preferred Voting Stock, which Series B Voting Preferred Voting Stock shares each vote four times the number of shares of the Company’s common stock outstanding (27,278,541 shares)</t>
        </is>
      </c>
    </row>
    <row r="342">
      <c r="A342" s="4" t="inlineStr">
        <is>
          <t>Placement Agency Agreement [Member]</t>
        </is>
      </c>
    </row>
    <row r="343">
      <c r="A343" s="4" t="inlineStr">
        <is>
          <t>Cash fee paid</t>
        </is>
      </c>
      <c r="AW343" s="6" t="n">
        <v>6</v>
      </c>
    </row>
    <row r="344">
      <c r="A344" s="4" t="inlineStr">
        <is>
          <t>Maximum reimbursement of agent expense</t>
        </is>
      </c>
      <c r="AW344" s="5" t="n">
        <v>60000</v>
      </c>
    </row>
    <row r="345">
      <c r="A345" s="4" t="inlineStr">
        <is>
          <t>Non-accountable expense reimbursement</t>
        </is>
      </c>
      <c r="AW345" s="6" t="n">
        <v>1</v>
      </c>
    </row>
    <row r="346">
      <c r="A346" s="4" t="inlineStr">
        <is>
          <t>Purchase Agreement [Member]</t>
        </is>
      </c>
    </row>
    <row r="347">
      <c r="A347" s="4" t="inlineStr">
        <is>
          <t>Common stock shares issued</t>
        </is>
      </c>
      <c r="AW347" s="5" t="n">
        <v>496429</v>
      </c>
    </row>
    <row r="348">
      <c r="A348" s="4" t="inlineStr">
        <is>
          <t>Number of warrants to purchase</t>
        </is>
      </c>
      <c r="AW348" s="5" t="n">
        <v>496429</v>
      </c>
    </row>
    <row r="349">
      <c r="A349" s="4" t="inlineStr">
        <is>
          <t>Warrants and shares per share value</t>
        </is>
      </c>
      <c r="AW349" s="6" t="n">
        <v>7</v>
      </c>
    </row>
    <row r="350">
      <c r="A350" s="4" t="inlineStr">
        <is>
          <t>Proceeds from issuance of shares and warrants</t>
        </is>
      </c>
      <c r="AW350" s="6" t="n">
        <v>3475003</v>
      </c>
    </row>
    <row r="351">
      <c r="A351" s="4" t="inlineStr">
        <is>
          <t>Purchase Agreement [Member] | Subsequents Events [Member]</t>
        </is>
      </c>
    </row>
    <row r="352">
      <c r="A352" s="4" t="inlineStr">
        <is>
          <t>Voting rights. Percentage</t>
        </is>
      </c>
      <c r="AU352" s="4" t="inlineStr">
        <is>
          <t>1.00%</t>
        </is>
      </c>
    </row>
    <row r="353">
      <c r="A353" s="4" t="inlineStr">
        <is>
          <t>Closing sales price</t>
        </is>
      </c>
      <c r="AU353" s="6" t="n">
        <v>8</v>
      </c>
    </row>
    <row r="354">
      <c r="A354" s="4" t="inlineStr">
        <is>
          <t>Sthare-based Payment Arrangement [Member] | General And Administrative Expense [Member]</t>
        </is>
      </c>
    </row>
    <row r="355">
      <c r="A355" s="4" t="inlineStr">
        <is>
          <t>Amortization expenses</t>
        </is>
      </c>
      <c r="AN355" s="6" t="n">
        <v>0</v>
      </c>
      <c r="AP355" s="6" t="n">
        <v>1207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EGMENT REPORTING AND GEOGRAPHIC INFORMATION (Details) - USD ($)</t>
        </is>
      </c>
      <c r="B1" s="2" t="inlineStr">
        <is>
          <t>3 Months Ended</t>
        </is>
      </c>
    </row>
    <row r="2">
      <c r="B2" s="2" t="inlineStr">
        <is>
          <t>Jan. 31, 2022</t>
        </is>
      </c>
      <c r="C2" s="2" t="inlineStr">
        <is>
          <t>Jan. 31, 2021</t>
        </is>
      </c>
    </row>
    <row r="3">
      <c r="A3" s="4" t="inlineStr">
        <is>
          <t>Revenue</t>
        </is>
      </c>
      <c r="B3" s="6" t="n">
        <v>8877105</v>
      </c>
      <c r="C3" s="6" t="n">
        <v>1951406</v>
      </c>
    </row>
    <row r="4">
      <c r="A4" s="4" t="inlineStr">
        <is>
          <t>Percentage of total revenue</t>
        </is>
      </c>
      <c r="B4" s="4" t="inlineStr">
        <is>
          <t>100.00%</t>
        </is>
      </c>
      <c r="C4" s="4" t="inlineStr">
        <is>
          <t>100.00%</t>
        </is>
      </c>
    </row>
    <row r="5">
      <c r="A5" s="4" t="inlineStr">
        <is>
          <t>G B [Member]</t>
        </is>
      </c>
    </row>
    <row r="6">
      <c r="A6" s="4" t="inlineStr">
        <is>
          <t>Revenue</t>
        </is>
      </c>
      <c r="B6" s="6" t="n">
        <v>5496275</v>
      </c>
      <c r="C6" s="6" t="n">
        <v>0</v>
      </c>
    </row>
    <row r="7">
      <c r="A7" s="4" t="inlineStr">
        <is>
          <t>Percentage of total revenue</t>
        </is>
      </c>
      <c r="B7" s="4" t="inlineStr">
        <is>
          <t>62.00%</t>
        </is>
      </c>
      <c r="C7" s="4" t="inlineStr">
        <is>
          <t>0.00%</t>
        </is>
      </c>
    </row>
    <row r="8">
      <c r="A8" s="4" t="inlineStr">
        <is>
          <t>Asia Pacific [Member]</t>
        </is>
      </c>
    </row>
    <row r="9">
      <c r="A9" s="4" t="inlineStr">
        <is>
          <t>Revenue</t>
        </is>
      </c>
      <c r="B9" s="6" t="n">
        <v>3380830</v>
      </c>
      <c r="C9" s="6" t="n">
        <v>1951406</v>
      </c>
    </row>
    <row r="10">
      <c r="A10" s="4" t="inlineStr">
        <is>
          <t>Percentage of total revenue</t>
        </is>
      </c>
      <c r="B10" s="4" t="inlineStr">
        <is>
          <t>38.00%</t>
        </is>
      </c>
      <c r="C10" s="4" t="inlineStr">
        <is>
          <t>10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EGMENT REPORTING AND GEOGRAPHIC INFORMATION (Details 1) - USD ($)</t>
        </is>
      </c>
      <c r="B1" s="2" t="inlineStr">
        <is>
          <t>3 Months Ended</t>
        </is>
      </c>
    </row>
    <row r="2">
      <c r="B2" s="2" t="inlineStr">
        <is>
          <t>Jan. 31, 2022</t>
        </is>
      </c>
      <c r="C2" s="2" t="inlineStr">
        <is>
          <t>Jan. 31, 2021</t>
        </is>
      </c>
    </row>
    <row r="3">
      <c r="A3" s="4" t="inlineStr">
        <is>
          <t>Percentage of total revenue</t>
        </is>
      </c>
      <c r="B3" s="4" t="inlineStr">
        <is>
          <t>100.00%</t>
        </is>
      </c>
      <c r="C3" s="4" t="inlineStr">
        <is>
          <t>100.00%</t>
        </is>
      </c>
    </row>
    <row r="4">
      <c r="A4" s="4" t="inlineStr">
        <is>
          <t>Revenue</t>
        </is>
      </c>
      <c r="B4" s="6" t="n">
        <v>8877105</v>
      </c>
      <c r="C4" s="6" t="n">
        <v>1951406</v>
      </c>
    </row>
    <row r="5">
      <c r="A5" s="4" t="inlineStr">
        <is>
          <t>B2 B [Member]</t>
        </is>
      </c>
    </row>
    <row r="6">
      <c r="A6" s="4" t="inlineStr">
        <is>
          <t>Percentage of total revenue</t>
        </is>
      </c>
      <c r="B6" s="4" t="inlineStr">
        <is>
          <t>38.00%</t>
        </is>
      </c>
      <c r="C6" s="4" t="inlineStr">
        <is>
          <t>100.00%</t>
        </is>
      </c>
    </row>
    <row r="7">
      <c r="A7" s="4" t="inlineStr">
        <is>
          <t>Revenue</t>
        </is>
      </c>
      <c r="B7" s="6" t="n">
        <v>3380830</v>
      </c>
      <c r="C7" s="6" t="n">
        <v>1951406</v>
      </c>
    </row>
    <row r="8">
      <c r="A8" s="4" t="inlineStr">
        <is>
          <t>B2 C [Member]</t>
        </is>
      </c>
    </row>
    <row r="9">
      <c r="A9" s="4" t="inlineStr">
        <is>
          <t>Percentage of total revenue</t>
        </is>
      </c>
      <c r="B9" s="4" t="inlineStr">
        <is>
          <t>62.00%</t>
        </is>
      </c>
      <c r="C9" s="4" t="inlineStr">
        <is>
          <t>0.00%</t>
        </is>
      </c>
    </row>
    <row r="10">
      <c r="A10" s="4" t="inlineStr">
        <is>
          <t>Revenue</t>
        </is>
      </c>
      <c r="B10" s="6" t="n">
        <v>5496275</v>
      </c>
      <c r="C10"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EGMENT REPORTING AND GEOGRAPHIC INFORMATION (Details 2) - USD ($)</t>
        </is>
      </c>
      <c r="B1" s="2" t="inlineStr">
        <is>
          <t>3 Months Ended</t>
        </is>
      </c>
    </row>
    <row r="2">
      <c r="B2" s="2" t="inlineStr">
        <is>
          <t>Jan. 31, 2022</t>
        </is>
      </c>
      <c r="C2" s="2" t="inlineStr">
        <is>
          <t>Jan. 31, 2021</t>
        </is>
      </c>
    </row>
    <row r="3">
      <c r="A3" s="4" t="inlineStr">
        <is>
          <t>Cost of goods sold</t>
        </is>
      </c>
      <c r="B3" s="6" t="n">
        <v>6853002</v>
      </c>
      <c r="C3" s="6" t="n">
        <v>954782</v>
      </c>
    </row>
    <row r="4">
      <c r="A4" s="4" t="inlineStr">
        <is>
          <t>Cost of goods sold percentage</t>
        </is>
      </c>
      <c r="B4" s="4" t="inlineStr">
        <is>
          <t>100.00%</t>
        </is>
      </c>
      <c r="C4" s="4" t="inlineStr">
        <is>
          <t>100.00%</t>
        </is>
      </c>
    </row>
    <row r="5">
      <c r="A5" s="4" t="inlineStr">
        <is>
          <t>G B [Member]</t>
        </is>
      </c>
    </row>
    <row r="6">
      <c r="A6" s="4" t="inlineStr">
        <is>
          <t>Cost of goods sold</t>
        </is>
      </c>
      <c r="B6" s="6" t="n">
        <v>4306978</v>
      </c>
      <c r="C6" s="6" t="n">
        <v>0</v>
      </c>
    </row>
    <row r="7">
      <c r="A7" s="4" t="inlineStr">
        <is>
          <t>Cost of goods sold percentage</t>
        </is>
      </c>
      <c r="B7" s="4" t="inlineStr">
        <is>
          <t>63.00%</t>
        </is>
      </c>
      <c r="C7" s="4" t="inlineStr">
        <is>
          <t>0.00%</t>
        </is>
      </c>
    </row>
    <row r="8">
      <c r="A8" s="4" t="inlineStr">
        <is>
          <t>Asia Pacific [Member]</t>
        </is>
      </c>
    </row>
    <row r="9">
      <c r="A9" s="4" t="inlineStr">
        <is>
          <t>Cost of goods sold</t>
        </is>
      </c>
      <c r="B9" s="6" t="n">
        <v>2546024</v>
      </c>
      <c r="C9" s="6" t="n">
        <v>954782</v>
      </c>
    </row>
    <row r="10">
      <c r="A10" s="4" t="inlineStr">
        <is>
          <t>Cost of goods sold percentage</t>
        </is>
      </c>
      <c r="B10" s="4" t="inlineStr">
        <is>
          <t>37.00%</t>
        </is>
      </c>
      <c r="C10" s="4" t="inlineStr">
        <is>
          <t>10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EGMENT REPORTING AND GEOGRAPHIC INFORMATION (Details 3) - USD ($)</t>
        </is>
      </c>
      <c r="B1" s="2" t="inlineStr">
        <is>
          <t>3 Months Ended</t>
        </is>
      </c>
    </row>
    <row r="2">
      <c r="B2" s="2" t="inlineStr">
        <is>
          <t>Jan. 31, 2022</t>
        </is>
      </c>
      <c r="C2" s="2" t="inlineStr">
        <is>
          <t>Jan. 31, 2021</t>
        </is>
      </c>
    </row>
    <row r="3">
      <c r="A3" s="4" t="inlineStr">
        <is>
          <t>Cost of goods sold</t>
        </is>
      </c>
      <c r="B3" s="6" t="n">
        <v>6853002</v>
      </c>
      <c r="C3" s="6" t="n">
        <v>954782</v>
      </c>
    </row>
    <row r="4">
      <c r="A4" s="4" t="inlineStr">
        <is>
          <t>Cost of goods sold percenatge</t>
        </is>
      </c>
      <c r="B4" s="4" t="inlineStr">
        <is>
          <t>100.00%</t>
        </is>
      </c>
      <c r="C4" s="4" t="inlineStr">
        <is>
          <t>100.00%</t>
        </is>
      </c>
    </row>
    <row r="5">
      <c r="A5" s="4" t="inlineStr">
        <is>
          <t>B2 B [Member]</t>
        </is>
      </c>
    </row>
    <row r="6">
      <c r="A6" s="4" t="inlineStr">
        <is>
          <t>Cost of goods sold</t>
        </is>
      </c>
      <c r="B6" s="6" t="n">
        <v>2546024</v>
      </c>
      <c r="C6" s="6" t="n">
        <v>954782</v>
      </c>
    </row>
    <row r="7">
      <c r="A7" s="4" t="inlineStr">
        <is>
          <t>Cost of goods sold percenatge</t>
        </is>
      </c>
      <c r="B7" s="4" t="inlineStr">
        <is>
          <t>37.00%</t>
        </is>
      </c>
      <c r="C7" s="4" t="inlineStr">
        <is>
          <t>100.00%</t>
        </is>
      </c>
    </row>
    <row r="8">
      <c r="A8" s="4" t="inlineStr">
        <is>
          <t>B2 C [Member]</t>
        </is>
      </c>
    </row>
    <row r="9">
      <c r="A9" s="4" t="inlineStr">
        <is>
          <t>Cost of goods sold</t>
        </is>
      </c>
      <c r="B9" s="6" t="n">
        <v>4306978</v>
      </c>
      <c r="C9" s="6" t="n">
        <v>0</v>
      </c>
    </row>
    <row r="10">
      <c r="A10" s="4" t="inlineStr">
        <is>
          <t>Cost of goods sold percenatge</t>
        </is>
      </c>
      <c r="B10" s="4" t="inlineStr">
        <is>
          <t>63.00%</t>
        </is>
      </c>
      <c r="C10" s="4" t="inlineStr">
        <is>
          <t>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GMENT REPORTING AND GEOGRAPHIC INFORMATION (Details 4) - USD ($)</t>
        </is>
      </c>
      <c r="B1" s="2" t="inlineStr">
        <is>
          <t>Jan. 31, 2022</t>
        </is>
      </c>
      <c r="C1" s="2" t="inlineStr">
        <is>
          <t>Oct. 31, 2021</t>
        </is>
      </c>
    </row>
    <row r="2">
      <c r="A2" s="4" t="inlineStr">
        <is>
          <t>Long lived assets</t>
        </is>
      </c>
      <c r="B2" s="6" t="n">
        <v>13630788</v>
      </c>
      <c r="C2" s="6" t="n">
        <v>415446</v>
      </c>
    </row>
    <row r="3">
      <c r="A3" s="4" t="inlineStr">
        <is>
          <t>G B [Member]</t>
        </is>
      </c>
    </row>
    <row r="4">
      <c r="A4" s="4" t="inlineStr">
        <is>
          <t>Long lived assets</t>
        </is>
      </c>
      <c r="B4" s="5" t="n">
        <v>13326850</v>
      </c>
      <c r="C4" s="5" t="n">
        <v>0</v>
      </c>
    </row>
    <row r="5">
      <c r="A5" s="4" t="inlineStr">
        <is>
          <t>Asia Pacific [Member]</t>
        </is>
      </c>
    </row>
    <row r="6">
      <c r="A6" s="4" t="inlineStr">
        <is>
          <t>Long lived assets</t>
        </is>
      </c>
      <c r="B6" s="6" t="n">
        <v>303938</v>
      </c>
      <c r="C6" s="6" t="n">
        <v>4154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EGMENT REPORTING AND GEOGRAPHIC INFORMATION (Details Narrative)</t>
        </is>
      </c>
      <c r="B1" s="2" t="inlineStr">
        <is>
          <t>3 Months Ended</t>
        </is>
      </c>
    </row>
    <row r="2">
      <c r="B2" s="2" t="inlineStr">
        <is>
          <t>Jan. 31, 2022integer</t>
        </is>
      </c>
    </row>
    <row r="3">
      <c r="A3" s="3" t="inlineStr">
        <is>
          <t>SEGMENT REPORTING AND GEOGRAPHIC INFORMATION</t>
        </is>
      </c>
    </row>
    <row r="4">
      <c r="A4" s="4" t="inlineStr">
        <is>
          <t>Number of operating segments</t>
        </is>
      </c>
      <c r="B4"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Narrative) - Subsequent Event [Member] - RKings [Member]</t>
        </is>
      </c>
      <c r="B1" s="2" t="inlineStr">
        <is>
          <t>Mar. 07, 2022USD ($)$ / sharesshares</t>
        </is>
      </c>
    </row>
    <row r="2">
      <c r="A2" s="4" t="inlineStr">
        <is>
          <t>Name of aquired entity</t>
        </is>
      </c>
      <c r="B2" s="4" t="inlineStr">
        <is>
          <t>R kings</t>
        </is>
      </c>
    </row>
    <row r="3">
      <c r="A3" s="4" t="inlineStr">
        <is>
          <t>Stock issued for acquisitions | shares</t>
        </is>
      </c>
      <c r="B3" s="5" t="n">
        <v>70332</v>
      </c>
    </row>
    <row r="4">
      <c r="A4" s="4" t="inlineStr">
        <is>
          <t>Stock issued for acquisition value | $</t>
        </is>
      </c>
      <c r="B4" s="6" t="n">
        <v>562650</v>
      </c>
    </row>
    <row r="5">
      <c r="A5" s="4" t="inlineStr">
        <is>
          <t>Percentage of ownership acquired</t>
        </is>
      </c>
      <c r="B5" s="4" t="inlineStr">
        <is>
          <t>80.00%</t>
        </is>
      </c>
    </row>
    <row r="6">
      <c r="A6" s="4" t="inlineStr">
        <is>
          <t>Par value of stock issued | $ / shares</t>
        </is>
      </c>
      <c r="B6" s="6" t="n">
        <v>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70" customWidth="1" min="1" max="1"/>
    <col width="13" customWidth="1" min="2" max="2"/>
    <col width="34" customWidth="1" min="3" max="3"/>
    <col width="22" customWidth="1" min="4" max="4"/>
    <col width="27" customWidth="1" min="5" max="5"/>
    <col width="23" customWidth="1" min="6" max="6"/>
    <col width="37" customWidth="1" min="7" max="7"/>
    <col width="46" customWidth="1" min="8" max="8"/>
    <col width="20" customWidth="1" min="9" max="9"/>
    <col width="30" customWidth="1" min="10" max="10"/>
    <col width="24" customWidth="1" min="11" max="11"/>
  </cols>
  <sheetData>
    <row r="1">
      <c r="A1" s="1" t="inlineStr">
        <is>
          <t>Consolidated Statement of Shareholders Equity (Unaudited) - USD ($)</t>
        </is>
      </c>
      <c r="B1" s="2" t="inlineStr">
        <is>
          <t>Total</t>
        </is>
      </c>
      <c r="C1" s="2" t="inlineStr">
        <is>
          <t>Preferred Stock-Series B [Member]</t>
        </is>
      </c>
      <c r="D1" s="2" t="inlineStr">
        <is>
          <t>Common Stock [Member]</t>
        </is>
      </c>
      <c r="E1" s="2" t="inlineStr">
        <is>
          <t>Additional Paid-In Capital</t>
        </is>
      </c>
      <c r="F1" s="2" t="inlineStr">
        <is>
          <t>Stock Payable [Member]</t>
        </is>
      </c>
      <c r="G1" s="2" t="inlineStr">
        <is>
          <t>Stock Payable Related Party [Member]</t>
        </is>
      </c>
      <c r="H1" s="2" t="inlineStr">
        <is>
          <t>Accumulated other comprehensive Income (loss)</t>
        </is>
      </c>
      <c r="I1" s="2" t="inlineStr">
        <is>
          <t>Accumulated Deficit</t>
        </is>
      </c>
      <c r="J1" s="2" t="inlineStr">
        <is>
          <t>Total Equity Of GMGI [Member]</t>
        </is>
      </c>
      <c r="K1" s="2" t="inlineStr">
        <is>
          <t>Noncontrolling Interest</t>
        </is>
      </c>
    </row>
    <row r="2">
      <c r="A2" s="4" t="inlineStr">
        <is>
          <t>Balance, shares at Oct. 31, 2020</t>
        </is>
      </c>
      <c r="C2" s="5" t="n">
        <v>1000</v>
      </c>
      <c r="D2" s="5" t="n">
        <v>20743430</v>
      </c>
    </row>
    <row r="3">
      <c r="A3" s="4" t="inlineStr">
        <is>
          <t>Balance, amount at Oct. 31, 2020</t>
        </is>
      </c>
      <c r="B3" s="6" t="n">
        <v>5854060</v>
      </c>
      <c r="C3" s="6" t="n">
        <v>0</v>
      </c>
      <c r="D3" s="6" t="n">
        <v>207</v>
      </c>
      <c r="E3" s="6" t="n">
        <v>30979575</v>
      </c>
      <c r="F3" s="6" t="n">
        <v>0</v>
      </c>
      <c r="G3" s="6" t="n">
        <v>0</v>
      </c>
      <c r="H3" s="6" t="n">
        <v>-683</v>
      </c>
      <c r="I3" s="6" t="n">
        <v>-25125039</v>
      </c>
      <c r="J3" s="6" t="n">
        <v>5854060</v>
      </c>
      <c r="K3" s="6" t="n">
        <v>0</v>
      </c>
    </row>
    <row r="4">
      <c r="A4" s="4" t="inlineStr">
        <is>
          <t>Fair value of shares issued for services</t>
        </is>
      </c>
      <c r="B4" s="5" t="n">
        <v>14840</v>
      </c>
      <c r="C4" s="5" t="n">
        <v>0</v>
      </c>
      <c r="D4" s="6" t="n">
        <v>0</v>
      </c>
      <c r="E4" s="5" t="n">
        <v>0</v>
      </c>
      <c r="F4" s="5" t="n">
        <v>7420</v>
      </c>
      <c r="G4" s="5" t="n">
        <v>7420</v>
      </c>
      <c r="H4" s="5" t="n">
        <v>0</v>
      </c>
      <c r="I4" s="5" t="n">
        <v>0</v>
      </c>
      <c r="J4" s="5" t="n">
        <v>14840</v>
      </c>
      <c r="K4" s="5" t="n">
        <v>0</v>
      </c>
    </row>
    <row r="5">
      <c r="A5" s="4" t="inlineStr">
        <is>
          <t>Shares issued on exercise of options, shares</t>
        </is>
      </c>
      <c r="D5" s="5" t="n">
        <v>133334</v>
      </c>
    </row>
    <row r="6">
      <c r="A6" s="4" t="inlineStr">
        <is>
          <t>Shares issued on exercise of options, amount</t>
        </is>
      </c>
      <c r="B6" s="5" t="n">
        <v>8000</v>
      </c>
      <c r="C6" s="5" t="n">
        <v>0</v>
      </c>
      <c r="D6" s="6" t="n">
        <v>1</v>
      </c>
      <c r="E6" s="5" t="n">
        <v>7999</v>
      </c>
      <c r="F6" s="5" t="n">
        <v>0</v>
      </c>
      <c r="G6" s="5" t="n">
        <v>0</v>
      </c>
      <c r="H6" s="5" t="n">
        <v>0</v>
      </c>
      <c r="I6" s="5" t="n">
        <v>0</v>
      </c>
      <c r="J6" s="5" t="n">
        <v>8000</v>
      </c>
      <c r="K6" s="5" t="n">
        <v>0</v>
      </c>
    </row>
    <row r="7">
      <c r="A7" s="4" t="inlineStr">
        <is>
          <t>Shares issued on cashless exercise of options, shares</t>
        </is>
      </c>
      <c r="D7" s="5" t="n">
        <v>455872</v>
      </c>
    </row>
    <row r="8">
      <c r="A8" s="4" t="inlineStr">
        <is>
          <t>Shares issued on cashless exercise of options, amount</t>
        </is>
      </c>
      <c r="B8" s="5" t="n">
        <v>0</v>
      </c>
      <c r="C8" s="5" t="n">
        <v>0</v>
      </c>
      <c r="D8" s="6" t="n">
        <v>5</v>
      </c>
      <c r="E8" s="5" t="n">
        <v>-5</v>
      </c>
      <c r="F8" s="5" t="n">
        <v>0</v>
      </c>
      <c r="G8" s="5" t="n">
        <v>0</v>
      </c>
      <c r="H8" s="5" t="n">
        <v>0</v>
      </c>
      <c r="I8" s="5" t="n">
        <v>0</v>
      </c>
      <c r="J8" s="5" t="n">
        <v>0</v>
      </c>
      <c r="K8" s="5" t="n">
        <v>0</v>
      </c>
    </row>
    <row r="9">
      <c r="A9" s="4" t="inlineStr">
        <is>
          <t>Shares issued for private placement, shares</t>
        </is>
      </c>
      <c r="D9" s="5" t="n">
        <v>1409029</v>
      </c>
    </row>
    <row r="10">
      <c r="A10" s="4" t="inlineStr">
        <is>
          <t>Shares issued for private placement, amount</t>
        </is>
      </c>
      <c r="B10" s="5" t="n">
        <v>6677001</v>
      </c>
      <c r="C10" s="5" t="n">
        <v>0</v>
      </c>
      <c r="D10" s="6" t="n">
        <v>14</v>
      </c>
      <c r="E10" s="5" t="n">
        <v>6676987</v>
      </c>
      <c r="F10" s="5" t="n">
        <v>0</v>
      </c>
      <c r="G10" s="5" t="n">
        <v>0</v>
      </c>
      <c r="H10" s="5" t="n">
        <v>0</v>
      </c>
      <c r="I10" s="5" t="n">
        <v>0</v>
      </c>
      <c r="J10" s="5" t="n">
        <v>6677001</v>
      </c>
      <c r="K10" s="5" t="n">
        <v>0</v>
      </c>
    </row>
    <row r="11">
      <c r="A11" s="4" t="inlineStr">
        <is>
          <t>FV of option/warrants issued for services</t>
        </is>
      </c>
      <c r="B11" s="5" t="n">
        <v>708926</v>
      </c>
      <c r="C11" s="5" t="n">
        <v>0</v>
      </c>
      <c r="D11" s="5" t="n">
        <v>0</v>
      </c>
      <c r="E11" s="5" t="n">
        <v>708926</v>
      </c>
      <c r="F11" s="5" t="n">
        <v>0</v>
      </c>
      <c r="G11" s="5" t="n">
        <v>0</v>
      </c>
      <c r="H11" s="5" t="n">
        <v>0</v>
      </c>
      <c r="I11" s="5" t="n">
        <v>0</v>
      </c>
      <c r="J11" s="5" t="n">
        <v>708926</v>
      </c>
      <c r="K11" s="5" t="n">
        <v>0</v>
      </c>
    </row>
    <row r="12">
      <c r="A12" s="4" t="inlineStr">
        <is>
          <t>Acquisition of GTG</t>
        </is>
      </c>
      <c r="B12" s="5" t="n">
        <v>-53709</v>
      </c>
      <c r="C12" s="5" t="n">
        <v>0</v>
      </c>
      <c r="D12" s="5" t="n">
        <v>0</v>
      </c>
      <c r="E12" s="5" t="n">
        <v>-53709</v>
      </c>
      <c r="F12" s="5" t="n">
        <v>0</v>
      </c>
      <c r="G12" s="5" t="n">
        <v>0</v>
      </c>
      <c r="H12" s="5" t="n">
        <v>0</v>
      </c>
      <c r="I12" s="5" t="n">
        <v>0</v>
      </c>
      <c r="J12" s="5" t="n">
        <v>-53709</v>
      </c>
      <c r="K12" s="5" t="n">
        <v>0</v>
      </c>
    </row>
    <row r="13">
      <c r="A13" s="4" t="inlineStr">
        <is>
          <t>Cumulative Translation adjustment</t>
        </is>
      </c>
      <c r="B13" s="5" t="n">
        <v>-295</v>
      </c>
      <c r="C13" s="5" t="n">
        <v>0</v>
      </c>
      <c r="D13" s="5" t="n">
        <v>0</v>
      </c>
      <c r="E13" s="5" t="n">
        <v>0</v>
      </c>
      <c r="F13" s="5" t="n">
        <v>0</v>
      </c>
      <c r="G13" s="5" t="n">
        <v>0</v>
      </c>
      <c r="H13" s="5" t="n">
        <v>-295</v>
      </c>
      <c r="I13" s="5" t="n">
        <v>0</v>
      </c>
      <c r="J13" s="5" t="n">
        <v>-295</v>
      </c>
      <c r="K13" s="5" t="n">
        <v>0</v>
      </c>
    </row>
    <row r="14">
      <c r="A14" s="4" t="inlineStr">
        <is>
          <t>Imputed interest</t>
        </is>
      </c>
      <c r="B14" s="5" t="n">
        <v>956</v>
      </c>
      <c r="C14" s="5" t="n">
        <v>0</v>
      </c>
      <c r="D14" s="5" t="n">
        <v>0</v>
      </c>
      <c r="E14" s="5" t="n">
        <v>956</v>
      </c>
      <c r="F14" s="5" t="n">
        <v>0</v>
      </c>
      <c r="G14" s="5" t="n">
        <v>0</v>
      </c>
      <c r="H14" s="5" t="n">
        <v>0</v>
      </c>
      <c r="I14" s="5" t="n">
        <v>0</v>
      </c>
      <c r="J14" s="5" t="n">
        <v>956</v>
      </c>
      <c r="K14" s="5" t="n">
        <v>0</v>
      </c>
    </row>
    <row r="15">
      <c r="A15" s="4" t="inlineStr">
        <is>
          <t>Net profit for the quarter</t>
        </is>
      </c>
      <c r="B15" s="5" t="n">
        <v>52158</v>
      </c>
      <c r="C15" s="6" t="n">
        <v>0</v>
      </c>
      <c r="D15" s="6" t="n">
        <v>0</v>
      </c>
      <c r="E15" s="5" t="n">
        <v>0</v>
      </c>
      <c r="F15" s="5" t="n">
        <v>0</v>
      </c>
      <c r="G15" s="5" t="n">
        <v>0</v>
      </c>
      <c r="H15" s="5" t="n">
        <v>0</v>
      </c>
      <c r="I15" s="5" t="n">
        <v>52158</v>
      </c>
      <c r="J15" s="5" t="n">
        <v>52158</v>
      </c>
      <c r="K15" s="5" t="n">
        <v>0</v>
      </c>
    </row>
    <row r="16">
      <c r="A16" s="4" t="inlineStr">
        <is>
          <t>Balance, shares at Jan. 31, 2021</t>
        </is>
      </c>
      <c r="C16" s="5" t="n">
        <v>1000</v>
      </c>
      <c r="D16" s="5" t="n">
        <v>22741665</v>
      </c>
    </row>
    <row r="17">
      <c r="A17" s="4" t="inlineStr">
        <is>
          <t>Balance, amount at Jan. 31, 2021</t>
        </is>
      </c>
      <c r="B17" s="5" t="n">
        <v>13261937</v>
      </c>
      <c r="C17" s="6" t="n">
        <v>0</v>
      </c>
      <c r="D17" s="6" t="n">
        <v>227</v>
      </c>
      <c r="E17" s="5" t="n">
        <v>38320729</v>
      </c>
      <c r="F17" s="5" t="n">
        <v>7420</v>
      </c>
      <c r="G17" s="5" t="n">
        <v>7420</v>
      </c>
      <c r="H17" s="5" t="n">
        <v>-978</v>
      </c>
      <c r="I17" s="5" t="n">
        <v>-25072881</v>
      </c>
      <c r="J17" s="5" t="n">
        <v>13261937</v>
      </c>
      <c r="K17" s="5" t="n">
        <v>0</v>
      </c>
    </row>
    <row r="18">
      <c r="A18" s="4" t="inlineStr">
        <is>
          <t>Balance, shares at Oct. 31, 2021</t>
        </is>
      </c>
      <c r="C18" s="5" t="n">
        <v>1000</v>
      </c>
      <c r="D18" s="5" t="n">
        <v>27231401</v>
      </c>
    </row>
    <row r="19">
      <c r="A19" s="4" t="inlineStr">
        <is>
          <t>Balance, amount at Oct. 31, 2021</t>
        </is>
      </c>
      <c r="B19" s="5" t="n">
        <v>18928109</v>
      </c>
      <c r="C19" s="6" t="n">
        <v>0</v>
      </c>
      <c r="D19" s="6" t="n">
        <v>272</v>
      </c>
      <c r="E19" s="5" t="n">
        <v>43354366</v>
      </c>
      <c r="F19" s="5" t="n">
        <v>0</v>
      </c>
      <c r="G19" s="5" t="n">
        <v>0</v>
      </c>
      <c r="H19" s="5" t="n">
        <v>-1720</v>
      </c>
      <c r="I19" s="5" t="n">
        <v>-24424809</v>
      </c>
      <c r="J19" s="5" t="n">
        <v>18928109</v>
      </c>
      <c r="K19" s="5" t="n">
        <v>0</v>
      </c>
    </row>
    <row r="20">
      <c r="A20" s="4" t="inlineStr">
        <is>
          <t>Fair value of shares issued for services</t>
        </is>
      </c>
      <c r="B20" s="5" t="n">
        <v>6000</v>
      </c>
    </row>
    <row r="21">
      <c r="A21" s="4" t="inlineStr">
        <is>
          <t>Shares issued on cashless exercise of options, shares</t>
        </is>
      </c>
      <c r="D21" s="5" t="n">
        <v>112095</v>
      </c>
    </row>
    <row r="22">
      <c r="A22" s="4" t="inlineStr">
        <is>
          <t>Shares issued on cashless exercise of options, amount</t>
        </is>
      </c>
      <c r="B22" s="5" t="n">
        <v>0</v>
      </c>
      <c r="C22" s="5" t="n">
        <v>0</v>
      </c>
      <c r="D22" s="6" t="n">
        <v>1</v>
      </c>
      <c r="E22" s="5" t="n">
        <v>-1</v>
      </c>
      <c r="F22" s="5" t="n">
        <v>0</v>
      </c>
      <c r="G22" s="5" t="n">
        <v>0</v>
      </c>
      <c r="H22" s="5" t="n">
        <v>0</v>
      </c>
      <c r="I22" s="5" t="n">
        <v>0</v>
      </c>
      <c r="J22" s="5" t="n">
        <v>0</v>
      </c>
      <c r="K22" s="5" t="n">
        <v>0</v>
      </c>
    </row>
    <row r="23">
      <c r="A23" s="4" t="inlineStr">
        <is>
          <t>FV of option/warrants issued for services</t>
        </is>
      </c>
      <c r="B23" s="5" t="n">
        <v>137931</v>
      </c>
      <c r="C23" s="5" t="n">
        <v>0</v>
      </c>
      <c r="D23" s="5" t="n">
        <v>0</v>
      </c>
      <c r="E23" s="5" t="n">
        <v>137931</v>
      </c>
      <c r="F23" s="5" t="n">
        <v>0</v>
      </c>
      <c r="G23" s="5" t="n">
        <v>0</v>
      </c>
      <c r="H23" s="5" t="n">
        <v>0</v>
      </c>
      <c r="I23" s="5" t="n">
        <v>0</v>
      </c>
      <c r="J23" s="5" t="n">
        <v>137931</v>
      </c>
      <c r="K23" s="5" t="n">
        <v>0</v>
      </c>
    </row>
    <row r="24">
      <c r="A24" s="4" t="inlineStr">
        <is>
          <t>Cumulative Translation adjustment</t>
        </is>
      </c>
      <c r="B24" s="5" t="n">
        <v>57054</v>
      </c>
      <c r="C24" s="5" t="n">
        <v>0</v>
      </c>
      <c r="D24" s="5" t="n">
        <v>0</v>
      </c>
      <c r="E24" s="5" t="n">
        <v>0</v>
      </c>
      <c r="F24" s="5" t="n">
        <v>0</v>
      </c>
      <c r="G24" s="5" t="n">
        <v>0</v>
      </c>
      <c r="H24" s="5" t="n">
        <v>57054</v>
      </c>
      <c r="I24" s="5" t="n">
        <v>0</v>
      </c>
      <c r="J24" s="5" t="n">
        <v>57054</v>
      </c>
      <c r="K24" s="5" t="n">
        <v>0</v>
      </c>
    </row>
    <row r="25">
      <c r="A25" s="4" t="inlineStr">
        <is>
          <t>Net profit for the quarter</t>
        </is>
      </c>
      <c r="B25" s="5" t="n">
        <v>413671</v>
      </c>
      <c r="C25" s="5" t="n">
        <v>0</v>
      </c>
      <c r="D25" s="6" t="n">
        <v>0</v>
      </c>
      <c r="E25" s="5" t="n">
        <v>0</v>
      </c>
      <c r="F25" s="5" t="n">
        <v>0</v>
      </c>
      <c r="G25" s="5" t="n">
        <v>0</v>
      </c>
      <c r="H25" s="5" t="n">
        <v>0</v>
      </c>
      <c r="I25" s="5" t="n">
        <v>349379</v>
      </c>
      <c r="J25" s="5" t="n">
        <v>349379</v>
      </c>
      <c r="K25" s="5" t="n">
        <v>64292</v>
      </c>
    </row>
    <row r="26">
      <c r="A26" s="4" t="inlineStr">
        <is>
          <t>Shares issued for services, shares</t>
        </is>
      </c>
      <c r="D26" s="5" t="n">
        <v>808</v>
      </c>
    </row>
    <row r="27">
      <c r="A27" s="4" t="inlineStr">
        <is>
          <t>Shares issued for services, amount</t>
        </is>
      </c>
      <c r="B27" s="5" t="n">
        <v>6000</v>
      </c>
      <c r="C27" s="5" t="n">
        <v>0</v>
      </c>
      <c r="D27" s="6" t="n">
        <v>0</v>
      </c>
      <c r="E27" s="5" t="n">
        <v>6000</v>
      </c>
      <c r="F27" s="5" t="n">
        <v>0</v>
      </c>
      <c r="G27" s="5" t="n">
        <v>0</v>
      </c>
      <c r="H27" s="5" t="n">
        <v>0</v>
      </c>
      <c r="I27" s="5" t="n">
        <v>0</v>
      </c>
      <c r="J27" s="5" t="n">
        <v>6000</v>
      </c>
      <c r="K27" s="5" t="n">
        <v>0</v>
      </c>
    </row>
    <row r="28">
      <c r="A28" s="4" t="inlineStr">
        <is>
          <t>Shares issued on cashless exercise of options - related party, shares</t>
        </is>
      </c>
      <c r="D28" s="5" t="n">
        <v>35023</v>
      </c>
    </row>
    <row r="29">
      <c r="A29" s="4" t="inlineStr">
        <is>
          <t>Shares issued on cashless exercise of options - related party, amount</t>
        </is>
      </c>
      <c r="B29" s="5" t="n">
        <v>0</v>
      </c>
      <c r="C29" s="5" t="n">
        <v>0</v>
      </c>
      <c r="D29" s="6" t="n">
        <v>0</v>
      </c>
      <c r="E29" s="5" t="n">
        <v>0</v>
      </c>
      <c r="F29" s="5" t="n">
        <v>0</v>
      </c>
      <c r="G29" s="5" t="n">
        <v>0</v>
      </c>
      <c r="H29" s="5" t="n">
        <v>0</v>
      </c>
      <c r="I29" s="5" t="n">
        <v>0</v>
      </c>
      <c r="J29" s="5" t="n">
        <v>0</v>
      </c>
      <c r="K29" s="5" t="n">
        <v>0</v>
      </c>
    </row>
    <row r="30">
      <c r="A30" s="4" t="inlineStr">
        <is>
          <t>Shares issued as consideration to acquire Rkings, shares</t>
        </is>
      </c>
      <c r="D30" s="5" t="n">
        <v>666250</v>
      </c>
    </row>
    <row r="31">
      <c r="A31" s="4" t="inlineStr">
        <is>
          <t>Shares issued as consideration to acquire Rkings, amount</t>
        </is>
      </c>
      <c r="B31" s="5" t="n">
        <v>5330000</v>
      </c>
      <c r="C31" s="5" t="n">
        <v>0</v>
      </c>
      <c r="D31" s="6" t="n">
        <v>7</v>
      </c>
      <c r="E31" s="5" t="n">
        <v>5329993</v>
      </c>
      <c r="F31" s="5" t="n">
        <v>0</v>
      </c>
      <c r="G31" s="5" t="n">
        <v>0</v>
      </c>
      <c r="H31" s="5" t="n">
        <v>0</v>
      </c>
      <c r="I31" s="5" t="n">
        <v>0</v>
      </c>
      <c r="J31" s="5" t="n">
        <v>5330000</v>
      </c>
      <c r="K31" s="5" t="n">
        <v>0</v>
      </c>
    </row>
    <row r="32">
      <c r="A32" s="4" t="inlineStr">
        <is>
          <t>Fair value of non-controlling interest in Rkings</t>
        </is>
      </c>
      <c r="B32" s="5" t="n">
        <v>2705000</v>
      </c>
      <c r="C32" s="6" t="n">
        <v>0</v>
      </c>
      <c r="D32" s="6" t="n">
        <v>0</v>
      </c>
      <c r="E32" s="5" t="n">
        <v>0</v>
      </c>
      <c r="F32" s="5" t="n">
        <v>0</v>
      </c>
      <c r="G32" s="5" t="n">
        <v>0</v>
      </c>
      <c r="H32" s="5" t="n">
        <v>0</v>
      </c>
      <c r="I32" s="5" t="n">
        <v>0</v>
      </c>
      <c r="J32" s="5" t="n">
        <v>0</v>
      </c>
      <c r="K32" s="5" t="n">
        <v>2705000</v>
      </c>
    </row>
    <row r="33">
      <c r="A33" s="4" t="inlineStr">
        <is>
          <t>Balance, shares at Jan. 31, 2022</t>
        </is>
      </c>
      <c r="C33" s="5" t="n">
        <v>1000</v>
      </c>
      <c r="D33" s="5" t="n">
        <v>28045577</v>
      </c>
    </row>
    <row r="34">
      <c r="A34" s="4" t="inlineStr">
        <is>
          <t>Balance, amount at Jan. 31, 2022</t>
        </is>
      </c>
      <c r="B34" s="6" t="n">
        <v>27577765</v>
      </c>
      <c r="C34" s="6" t="n">
        <v>0</v>
      </c>
      <c r="D34" s="6" t="n">
        <v>280</v>
      </c>
      <c r="E34" s="6" t="n">
        <v>48828289</v>
      </c>
      <c r="F34" s="6" t="n">
        <v>0</v>
      </c>
      <c r="G34" s="6" t="n">
        <v>0</v>
      </c>
      <c r="H34" s="6" t="n">
        <v>55334</v>
      </c>
      <c r="I34" s="6" t="n">
        <v>-24075430</v>
      </c>
      <c r="J34" s="6" t="n">
        <v>24808473</v>
      </c>
      <c r="K34" s="6" t="n">
        <v>27692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 (Unaudited) - USD ($)</t>
        </is>
      </c>
      <c r="B1" s="2" t="inlineStr">
        <is>
          <t>3 Months Ended</t>
        </is>
      </c>
    </row>
    <row r="2">
      <c r="B2" s="2" t="inlineStr">
        <is>
          <t>Jan. 31, 2022</t>
        </is>
      </c>
      <c r="C2" s="2" t="inlineStr">
        <is>
          <t>Jan. 31, 2021</t>
        </is>
      </c>
    </row>
    <row r="3">
      <c r="A3" s="3" t="inlineStr">
        <is>
          <t>Cash flows from operating activities:</t>
        </is>
      </c>
    </row>
    <row r="4">
      <c r="A4" s="4" t="inlineStr">
        <is>
          <t>Net income</t>
        </is>
      </c>
      <c r="B4" s="6" t="n">
        <v>413671</v>
      </c>
      <c r="C4" s="6" t="n">
        <v>52158</v>
      </c>
    </row>
    <row r="5">
      <c r="A5" s="3" t="inlineStr">
        <is>
          <t>Adjustments to reconcile net income to cash provided by operating activities:</t>
        </is>
      </c>
    </row>
    <row r="6">
      <c r="A6" s="4" t="inlineStr">
        <is>
          <t>Fair value of stock option issued for services</t>
        </is>
      </c>
      <c r="B6" s="5" t="n">
        <v>137931</v>
      </c>
      <c r="C6" s="5" t="n">
        <v>111018</v>
      </c>
    </row>
    <row r="7">
      <c r="A7" s="4" t="inlineStr">
        <is>
          <t>Stock based compensation - related parties</t>
        </is>
      </c>
      <c r="B7" s="5" t="n">
        <v>0</v>
      </c>
      <c r="C7" s="5" t="n">
        <v>597908</v>
      </c>
    </row>
    <row r="8">
      <c r="A8" s="4" t="inlineStr">
        <is>
          <t>Fair value of shares issued for services</t>
        </is>
      </c>
      <c r="B8" s="5" t="n">
        <v>6000</v>
      </c>
      <c r="C8" s="5" t="n">
        <v>14840</v>
      </c>
    </row>
    <row r="9">
      <c r="A9" s="4" t="inlineStr">
        <is>
          <t>Imputed interest</t>
        </is>
      </c>
      <c r="B9" s="5" t="n">
        <v>0</v>
      </c>
      <c r="C9" s="5" t="n">
        <v>956</v>
      </c>
    </row>
    <row r="10">
      <c r="A10" s="4" t="inlineStr">
        <is>
          <t>Amortization expense</t>
        </is>
      </c>
      <c r="B10" s="5" t="n">
        <v>94169</v>
      </c>
      <c r="C10" s="5" t="n">
        <v>0</v>
      </c>
    </row>
    <row r="11">
      <c r="A11" s="4" t="inlineStr">
        <is>
          <t>Depreciation of property, plant and equipment</t>
        </is>
      </c>
      <c r="B11" s="5" t="n">
        <v>2532</v>
      </c>
      <c r="C11" s="5" t="n">
        <v>0</v>
      </c>
    </row>
    <row r="12">
      <c r="A12" s="3" t="inlineStr">
        <is>
          <t>Changes in operating assets and liabilities:</t>
        </is>
      </c>
    </row>
    <row r="13">
      <c r="A13" s="4" t="inlineStr">
        <is>
          <t>(Increase) decrease in accounts receivable</t>
        </is>
      </c>
      <c r="B13" s="5" t="n">
        <v>39998</v>
      </c>
      <c r="C13" s="5" t="n">
        <v>-284857</v>
      </c>
    </row>
    <row r="14">
      <c r="A14" s="4" t="inlineStr">
        <is>
          <t>(Increase) decrease in accounts receivable - related party</t>
        </is>
      </c>
      <c r="B14" s="5" t="n">
        <v>773290</v>
      </c>
      <c r="C14" s="5" t="n">
        <v>-115176</v>
      </c>
    </row>
    <row r="15">
      <c r="A15" s="4" t="inlineStr">
        <is>
          <t>(Increase) decrease in prepaid expense</t>
        </is>
      </c>
      <c r="B15" s="5" t="n">
        <v>-950</v>
      </c>
      <c r="C15" s="5" t="n">
        <v>-349765</v>
      </c>
    </row>
    <row r="16">
      <c r="A16" s="4" t="inlineStr">
        <is>
          <t>(Increase) decrease in inventory, prize</t>
        </is>
      </c>
      <c r="B16" s="5" t="n">
        <v>36352</v>
      </c>
      <c r="C16" s="5" t="n">
        <v>0</v>
      </c>
    </row>
    <row r="17">
      <c r="A17" s="4" t="inlineStr">
        <is>
          <t>(Increase) decrease in operating lease assets</t>
        </is>
      </c>
      <c r="B17" s="5" t="n">
        <v>24100</v>
      </c>
      <c r="C17" s="5" t="n">
        <v>0</v>
      </c>
    </row>
    <row r="18">
      <c r="A18" s="4" t="inlineStr">
        <is>
          <t>(Decrease) increase in accounts payable and accrued liabilities</t>
        </is>
      </c>
      <c r="B18" s="5" t="n">
        <v>126983</v>
      </c>
      <c r="C18" s="5" t="n">
        <v>310205</v>
      </c>
    </row>
    <row r="19">
      <c r="A19" s="4" t="inlineStr">
        <is>
          <t>(Decrease) increase in accounts payable - related party</t>
        </is>
      </c>
      <c r="B19" s="5" t="n">
        <v>4378</v>
      </c>
      <c r="C19" s="5" t="n">
        <v>-196792</v>
      </c>
    </row>
    <row r="20">
      <c r="A20" s="4" t="inlineStr">
        <is>
          <t>(Decrease) increase in accrued income tax liability</t>
        </is>
      </c>
      <c r="B20" s="5" t="n">
        <v>75404</v>
      </c>
      <c r="C20" s="5" t="n">
        <v>0</v>
      </c>
    </row>
    <row r="21">
      <c r="A21" s="4" t="inlineStr">
        <is>
          <t>(Decrease) increase in deferred revenues</t>
        </is>
      </c>
      <c r="B21" s="5" t="n">
        <v>122634</v>
      </c>
      <c r="C21" s="5" t="n">
        <v>0</v>
      </c>
    </row>
    <row r="22">
      <c r="A22" s="4" t="inlineStr">
        <is>
          <t>(Decrease) in customer deposit</t>
        </is>
      </c>
      <c r="B22" s="5" t="n">
        <v>7830</v>
      </c>
      <c r="C22" s="5" t="n">
        <v>-61531</v>
      </c>
    </row>
    <row r="23">
      <c r="A23" s="4" t="inlineStr">
        <is>
          <t>(Decrease) increase in operating lease liabilities</t>
        </is>
      </c>
      <c r="B23" s="5" t="n">
        <v>-22923</v>
      </c>
      <c r="C23" s="5" t="n">
        <v>0</v>
      </c>
    </row>
    <row r="24">
      <c r="A24" s="4" t="inlineStr">
        <is>
          <t>Net cash provided by operating activities</t>
        </is>
      </c>
      <c r="B24" s="5" t="n">
        <v>1841399</v>
      </c>
      <c r="C24" s="5" t="n">
        <v>78964</v>
      </c>
    </row>
    <row r="25">
      <c r="A25" s="3" t="inlineStr">
        <is>
          <t>Cash flows from investing activities:</t>
        </is>
      </c>
    </row>
    <row r="26">
      <c r="A26" s="4" t="inlineStr">
        <is>
          <t>Cash paid for purchase of Rkings</t>
        </is>
      </c>
      <c r="B26" s="5" t="n">
        <v>-3341453</v>
      </c>
      <c r="C26" s="5" t="n">
        <v>0</v>
      </c>
    </row>
    <row r="27">
      <c r="A27" s="4" t="inlineStr">
        <is>
          <t>Cash received from Investment in Global Technology Group Pty Ltd- related party</t>
        </is>
      </c>
      <c r="B27" s="5" t="n">
        <v>0</v>
      </c>
      <c r="C27" s="5" t="n">
        <v>192</v>
      </c>
    </row>
    <row r="28">
      <c r="A28" s="4" t="inlineStr">
        <is>
          <t>Cash paid for purchase of fixed assets</t>
        </is>
      </c>
      <c r="B28" s="5" t="n">
        <v>-5992</v>
      </c>
      <c r="C28" s="5" t="n">
        <v>0</v>
      </c>
    </row>
    <row r="29">
      <c r="A29" s="4" t="inlineStr">
        <is>
          <t>Cash paid for purchase of intangible assets</t>
        </is>
      </c>
      <c r="B29" s="5" t="n">
        <v>-47873</v>
      </c>
      <c r="C29" s="5" t="n">
        <v>0</v>
      </c>
    </row>
    <row r="30">
      <c r="A30" s="4" t="inlineStr">
        <is>
          <t>Net cash provided by (used in) investing activities</t>
        </is>
      </c>
      <c r="B30" s="5" t="n">
        <v>-3395318</v>
      </c>
      <c r="C30" s="5" t="n">
        <v>192</v>
      </c>
    </row>
    <row r="31">
      <c r="A31" s="3" t="inlineStr">
        <is>
          <t>Cash flows from financing activities:</t>
        </is>
      </c>
    </row>
    <row r="32">
      <c r="A32" s="4" t="inlineStr">
        <is>
          <t>Proceeds from sale of stock</t>
        </is>
      </c>
      <c r="B32" s="5" t="n">
        <v>0</v>
      </c>
      <c r="C32" s="5" t="n">
        <v>6677001</v>
      </c>
    </row>
    <row r="33">
      <c r="A33" s="4" t="inlineStr">
        <is>
          <t>Repayments on shareholder loans</t>
        </is>
      </c>
      <c r="C33" s="5" t="n">
        <v>-1000</v>
      </c>
    </row>
    <row r="34">
      <c r="A34" s="4" t="inlineStr">
        <is>
          <t>Repayments on settlement payable - related party</t>
        </is>
      </c>
      <c r="C34" s="5" t="n">
        <v>-66803</v>
      </c>
    </row>
    <row r="35">
      <c r="A35" s="4" t="inlineStr">
        <is>
          <t>Advance from shareholders</t>
        </is>
      </c>
      <c r="B35" s="5" t="n">
        <v>200</v>
      </c>
    </row>
    <row r="36">
      <c r="A36" s="4" t="inlineStr">
        <is>
          <t>Proceeds from option exercise</t>
        </is>
      </c>
      <c r="C36" s="5" t="n">
        <v>8000</v>
      </c>
    </row>
    <row r="37">
      <c r="A37" s="4" t="inlineStr">
        <is>
          <t>Net cash provided by financing activities</t>
        </is>
      </c>
      <c r="B37" s="5" t="n">
        <v>200</v>
      </c>
      <c r="C37" s="5" t="n">
        <v>6617198</v>
      </c>
    </row>
    <row r="38">
      <c r="A38" s="4" t="inlineStr">
        <is>
          <t>Effect of exchange rate changes on cash</t>
        </is>
      </c>
      <c r="B38" s="5" t="n">
        <v>-1671</v>
      </c>
      <c r="C38" s="5" t="n">
        <v>-1</v>
      </c>
    </row>
    <row r="39">
      <c r="A39" s="4" t="inlineStr">
        <is>
          <t>Net increase (decrease) in cash and cash equivalents</t>
        </is>
      </c>
      <c r="B39" s="5" t="n">
        <v>-1555390</v>
      </c>
      <c r="C39" s="5" t="n">
        <v>6696353</v>
      </c>
    </row>
    <row r="40">
      <c r="A40" s="4" t="inlineStr">
        <is>
          <t>Cash and cash equivalents at beginning of year</t>
        </is>
      </c>
      <c r="B40" s="5" t="n">
        <v>16797656</v>
      </c>
      <c r="C40" s="5" t="n">
        <v>5009996</v>
      </c>
    </row>
    <row r="41">
      <c r="A41" s="4" t="inlineStr">
        <is>
          <t>Cash and cash equivalents at end of the quarter</t>
        </is>
      </c>
      <c r="B41" s="5" t="n">
        <v>15242266</v>
      </c>
      <c r="C41" s="5" t="n">
        <v>11706349</v>
      </c>
    </row>
    <row r="42">
      <c r="A42" s="3" t="inlineStr">
        <is>
          <t>Supplemental disclosure of non-cash activities</t>
        </is>
      </c>
    </row>
    <row r="43">
      <c r="A43" s="4" t="inlineStr">
        <is>
          <t>Cashless exercise of options</t>
        </is>
      </c>
      <c r="B43" s="5" t="n">
        <v>1</v>
      </c>
      <c r="C43" s="5" t="n">
        <v>5</v>
      </c>
    </row>
    <row r="44">
      <c r="A44" s="4" t="inlineStr">
        <is>
          <t>Accounts payable settled with accounts receivable - related party</t>
        </is>
      </c>
      <c r="C44" s="6" t="n">
        <v>504651</v>
      </c>
    </row>
    <row r="45">
      <c r="A45" s="4" t="inlineStr">
        <is>
          <t>Intangible asset written down</t>
        </is>
      </c>
      <c r="B45" s="6" t="n">
        <v>5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Accounting Policies</t>
        </is>
      </c>
      <c r="B1" s="2" t="inlineStr">
        <is>
          <t>3 Months Ended</t>
        </is>
      </c>
    </row>
    <row r="2">
      <c r="B2" s="2" t="inlineStr">
        <is>
          <t>Jan. 31, 2022</t>
        </is>
      </c>
    </row>
    <row r="3">
      <c r="A3" s="3" t="inlineStr">
        <is>
          <t>Basis of Presentation and Accounting Policies</t>
        </is>
      </c>
    </row>
    <row r="4">
      <c r="A4" s="4" t="inlineStr">
        <is>
          <t>Note 1 - Basis of Presentation and Accounting Policies</t>
        </is>
      </c>
      <c r="B4" s="4" t="inlineStr">
        <is>
          <t>NOTE 1 - BASIS OF PRESENTATION AND ACCOUNTING POLICIES Organization and Operations Golden Matrix Group, Inc. (together with its consolidated subsidiaries, collectively (“Golden Matrix”, “GMGI” “we”, “our”, “us”, or “Company”) is incorporated and registered in the State of Nevada, and operates (i) as an innovative provider of enterprise Software-as-a-Service (“SaaS”) solutions for online casino operators and online sports betting operators, commonly referred to as iGaming operators and, (ii) a provider of pay to enter prize competitions in the United Kingdom (UK). The Company has historically operated in the business-to-business (“B2B”) segment where it develops and owns online gaming intellectual property (IP) and builds configurable and scalable, turn-key, and white-label gaming platforms for international customers, located primarily in the Asia Pacific region. With the acquisition of RKingsCompetitions Ltd. effective on November 1, 2021, the Company has entered into the business-to-consumer (“B2C”) segment by offering pay to enter prize competitions throughout the UK which are not gambling or a lottery; we do not offer B2C online sports betting and/or online casino services. The prize competitions require entrants to demonstrate sufficient skill, knowledge or judgment to have a chance of winning and participants are provided with a route to free entry to the prize competitions as required by UK law. In the B2B segment, the Company has developed a proprietary Internet gambling enterprise software system that provides for unique casino and live game operations on the platforms that include GM-X System (“GM-X”) and GM-Ag System, Turnkey Solution and White Label Solutions. These platforms are provided to Asia Pacific Internet-based and land-based casino operators as a turnkey technology solution for regulated real money Internet gambling (“RMiG”), Internet sports gaming, and virtual simulated gaming (“SIM”). In the B2C segment, the Company has improved functionality and responsiveness of the RKingsCompetitions.com website and expanded its marketing efforts from Northern Ireland to encompass the UK as its customer reach. On April 27, 2020, we filed a Certificate of Change Pursuant to NRS 78.209 with the Nevada Secretary of State pursuant to which we affected a reverse stock split of our authorized and issued and outstanding common stock in a ratio of 1-for-150. As a result of such filing, our authorized shares of common stock decreased from 6 billion to 40 million and our issued and outstanding shares of common stock decreased in a ratio of 1-for-150. All fractional shares of common stock remaining after the reverse split were rounded up to the nearest whole share. Pursuant to Section 78.207(1) of the Nevada Revised Statutes (“NRS”), shareholder approval was not required for this transaction. The Certificate of Change was effective with the Financial Industry Regulatory Authority (FINRA) on June 26, 2020. The effects of the reverse stock split are retroactively reflected throughout this Report. On May 12, 2020, the Board of Directors of the Company approved a change in the Company’s fiscal year from July 31 to January 31, effective immediately. On January 19, 2021, the Company acquired 100% ownership of Global Technology Group Pty Ltd (GTG), an Australian Company. GTG has an Alderney Gambling Control Commission (“AGCC”) license (an AGCC Category 2 Associate Certificate). The government of Alderney offers software service providers in the gambling industry with a gambling license that allows gambling operators to conduct business related to casino, lotto, and other gaming related activities. Alderney has long been recognized as one of the preferred locations for online Gambling operators. Alderney is regarded in the community as one of the strictest licensing jurisdictions with policies aimed at improving transparency and cultivating a good gaming environment. The Company is required to have a recognized business-to-business (B2B) gambling license in order to acquire certain gaming content. Currently the Company is not required to have a gaming license for the licensing of its GM-X System or the resale of third-party content to operators in the jurisdictions in which it currently conducts business, however as the Company expands its global distribution licensing regulatory requirements will be required. On October 29, 2021, the Board of Directors approved a change in the Company’s fiscal year from January 31 to October 31, effective as of the same date. On November 22, 2021, the Board of Directors of the Company approved the filing of a Certificate of Amendment to the Company’s Articles of Incorporation to increase the Company’s authorized number of shares of Common Stock from forty million (40,000,000) shares to two hundred and fifty million (250,000,000) shares and to restate Article 3, Capital Stock thereof, to reflect such amendment, and clarify the Board of Director’s ability to designate and issue ‘blank check’ preferred stock. The Amendment was filed with the Secretary of State of Nevada and became effective on December 16, 2021. On November 29, 2021, the Company entered into a Sale and Purchase Agreement of Ordinary Issued Share Capital (the “ Purchase Agreement RKings Interim Financial Statements These unaudited consolidated financial statements have been prepared in accordance with generally accepted accounting principles in the United States (“US GAAP”) for interim financial information and with the instructions to Form 10-Q and Regulation S-X. Accordingly, the consolidated financial statements do not include all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financial statements for the fiscal year ended October 31, 2021 and notes thereto and other pertinent information contained in the Transition Report on Form 10-KT for the nine months ended October 31, 2021, which the Company has filed with the Securities and Exchange Commission (the “SEC”) on January 13, 2022. The results of operations for the three months ended January 31, 2022, are not necessarily indicative of the results to be expected for the full fiscal year ending October 31, 2022. Principles of Consolidation The consolidated financial statements include the accounts of the Company, its wholly-owned subsidiary, Global Technology Group Pty Ltd. and its 80% ownership interest in RKingsCompetitions Ltd. All intercompany transactions and balances have been eliminated. Business Combination - Common Control Asset Acquisition of Global Technology Group Pty Ltd A common-control transaction is a transfer of net assets or an exchange of equity interests between entities under the control of the same parent. On January 19, 2021, the Company acquired 100% ownership of Global Technology Group Pty Ltd (GTG), an Australian Company, then wholly-owned by Mr. Anthony Brian Goodman. Mr. Goodman is also a controlling party of the Company via his stock holding in Luxor Capital, LLC, which has a controlling vote of greater than 50% of the Company. As such the acquisition of GTG was a common control acquisition. The accounting and reporting for a transaction between entities under common control is addressed in the “ Transactions Between Entities Under Common Control Business Combination - Acquisition of 80% of RKingsCompetitions Ltd The Company accounts for business combinations using the acquisition method of accounting in accordance with FASB ASC 805, Business Combinations. Identifiable assets acquired, and liabilities assumed, in a business combination are measured initially at their fair values at the acquisition date, irrespective of the extent of any non-controlling interest. Any adjustments to the purchase price allocation are made during the measurement period, not exceeding one year from the acquisition date, in accordance with ASC 805. The Company recognizes any non-controlling interest in the acquired subsidiary at fair value. The excess of the purchase price and the fair value of non-controlling interest in the acquired subsidiary over the fair value of the identifiable net assets of the subsidiary is recognized as goodwill. Identifiable assets with finite lives are amortized over their useful lives. Acquisition related costs are expensed as incurred. Use of Estimates The preparation of financial statements in conformity with generally accepted accounting principles in the United Stat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items subject to such estimates and assumptions include contingent liability, stock-based compensation, warrant valuation, accrued expenses and collectability of accounts receivable. The Company evaluates its estimates on an on-going basis and bases its estimates on historical experience and on various other assumptions the Company believes to be reasonable. Due to inherent uncertainties, actual results could differ from those estimates. Cash and Cash Equivalents The Company considers all highly liquid investments with original maturities of three months or less to be cash equivalents. The Company currently has no cash equivalents at January 31, 2022 and October 31, 2021. Allowance for Doubtful Accounts The allowance for doubtful accounts reflects our best estimate of probable losses inherent in the accounts receivable balance. The Company determines the allowance based on known troubled accounts, historical experience, and other currently available evidence. As of January 31, 2022 and October 31, 2021, the allowance for doubtful accounts was $0 and $168,557, respectively. During the three months ended January 31, 2022, $168,557 allowance for doubtful debts was written off and there was no bad debt expense recorded. The corresponding accounts receivable balance was also written off. Website Development Costs The Company accounts for website development costs in accordance with Accounting Standards Codification (ASC) 350-50 “Website Development Costs”. Accordingly, all costs incurred in the planning stage are expensed as incurred, costs incurred in the website application and infrastructure development stage that meet specific criteria are capitalized and costs incurred in the day-to-day operation of the website are expensed as incurred. All costs associated with the websites are subject to straight-line amortization over a three-year period. During the three months ended January 31, 2022, $47,873 in development costs, or related costs were incurred and capitalized. Software Development Costs The Company capitalizes internal software development costs subsequent to establishing technological feasibility of a software application in accordance with guidelines established by “ASC 985-20-25” Accounting for the Costs of Software to Be Sold, Leased, or Otherwise Marketed, requiring certain software development costs to be capitalized upon the establishment of technological feasibility. The establishment of technological feasibility and the ongoing assessment of the recoverability of these costs require considerable judgment by management with respect to certain external factors such as anticipated future revenue, estimated economic life, and changes in software and hardware technologies. Amortization of the capitalized software development costs begins when the product is available for general release to customers. Capitalized costs are amortized based on the straight-line method over the remaining estimated economic life of the product. Inventories, Prizes RKings purchases prizes to award to winners of prize competitions; these prizes are the RKings’s inventory. Operations that include prizes are only through RKings. Inventory is stated at the lower of cost or net realizable value, using the first-in, first out (“FIFO”) method. Costs include expenditures incurred in the normal course of business in bringing stocks to their present location and condition. Full provision is made for obsolete and slow-moving items. Net realizable value comprises actual or estimated selling price (net of discounts) less all further costs to completion or to be incurred in marketing and selling. Inventory was $851,709 and $0 at January 31, 2022 and 2021, respectively. Property, Plant and Equipment Plant and machinery, fixtures, fittings, and equipment are recorded at cost. Expenditures for major additions and betterments are capitalized. Maintenance and repairs are charged to operations as incurred. Depreciation is computed pursuant to the straight-line method whereby the amount of depreciation is calculated by applying a fixed percentage (25%) on the book value of the asset each year. Property, plant and equipment were $30,520 and $0 at January 31, 2022 and 2021, respectively. Impairment of Intangible Assets In accordance with ASC 350-30-65 “Goodwill and Other Intangible Assets”, the Company assesses the impairment of identifiable intangible assets whenever events or changes in circumstances indicate that the carrying value may not be recoverable. Factors the Company considers important, which could trigger an impairment review include the following: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Intangible assets that have finite useful lives are amortized over their useful lives. The Company incurred amortization expense of $94,169 and $0 during the three months ended January 31, 2022 and 2021, respectively. Revenue Recognition The Company currently has three distinctive revenue streams. In the B2B segment there are two revenue streams (i) charges for usage of the Company’s software, and, (ii) a royalty charged on the use of third-party gaming content. In the B2C segment, the revenue stream is related to the charges to enter prize competitions in the UK through RKings. B2B segment, revenue descriptions: 1. For the usage of the Company’s software, the Company charges gaming operators for the use of its unique intellectual property (IP) and technology systems. 2. For the royalty charged on the use of third-party gaming content, the Company acquires the third-party gaming content for a fixed cost and resells the content at a margin. B2C segment, revenue descriptions: The Company generates revenues through RKings from sales of prize competitions tickets directly to customers for prizes throughout the United Kingdom ranging from automobiles to jewelry as well as travel and entertainment experiences. Pursuant to Financial Accounting Standards Board (FASB) Topic 606, Revenue Recognition, our company recognizes revenues by applying the following steps: Step 1: Identify the contract with a customer. Step 2: Identify the separate performance obligations in the contract. Step 3: Determine the transaction price. Step 4: Allocate the transaction price to the separate performance obligations in the contract. Step 5: Recognize revenue when (or as) the entity satisfies a performance obligation. For the usage of the Company’s software, the Company provides services to the counterparty which include licensing the use of its unique IP and technology systems. The counterparty pays consideration in exchange for those services which include a variable amount depending on the Software Usage. The Company only recognizes the revenue at the month end when the usage occurs, and the revenue is based on the actual Software Usage of its customers. For the royalty charged on the use of third-party gaming content, the Company acts as a distributor of the third-party gaming content which is utilized by the client. The counterparty pays consideration in exchange for the gaming content utilized. The Company only recognizes the revenue at the month end when the usage of the gaming content occurs, and the revenue is based on the actual usage of the gaming content. For the prize competitions ticket sales, revenue is recognized when control of the promised goods or services is transferred to customers, in an amount that reflects the consideration RKings expects to be entitled to in exchange for those goods or services. Payments for prize competitions received in advance of services being rendered are recorded as deferred revenue and recognized as revenue when control of the prize has been transferred to the winner of prize competitions. Earnings Per Common Share Basic net earnings per share of common stock is computed by dividing net earnings available to common shareholders by the weighted-average number of Common Shares outstanding during the period. Diluted net earnings per Common Share are determined using the weighted-average number of Common Shares outstanding during the period, adjusted for the dilutive effect of common stock equivalents. The dilutive effect of outstanding stock options and warrants is reflected in diluted earnings per share by application of the treasury stock method. The dilutive effect of outstanding convertible securities is reflected in diluted earnings per share by application of the if-converted method. The following table sets forth the calculation of basic and diluted net earnings per share for the three-month periods ended January 31, 2022 and 2021. All shares and per share amounts have been adjusted for the 1-for-150 reverse stock split which took effect in the marketplace on June 26, 2020: For the three months ended January 31, 2022 2021 Basic earnings per common share Numerator: Net income available to common shareholders $ 349,379 $ 52,158 Denominator: Weighted average common shares outstanding 27,747,956 21,514,172 Basic earnings per common share $ 0.01 $ 0.00 Diluted earnings per common share Numerator: Net income available to common shareholders $ 349,379 $ 52,158 Denominator: Weighted average common shares outstanding 27,747,956 21,514,172 Preferred shares 1,000 1,000 Warrants/Options 7,939,394 11,997,061 Consideration payable 70,332 - Adjusted weighted average common shares outstanding 35,758,682 33,512,233 Diluted earnings per common share $ 0.01 $ 0.00 Income Taxes 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Foreign Currency Translation and Transactions The functional currency of our foreign operations is generally the local currency. For these foreign entities, we translate their financial statements into U.S. dollars using average exchange rates for the period for income statement amounts and using end-of-period exchange rates for assets and liabilities. We record these translation adjustments in Accumulated other comprehensive income (loss), a separate component of Equity, in our consolidated balance sheets. We record exchange gains and losses resulting from the conversion of transaction currency to functional currency as a component of other income (expense). 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it does provide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 uses Level 3 inputs for its valuation methodology for the warrant derivative liabilities and embedded conversion option liabilities. Financial instruments consist principally of cash, accounts receivable, prepaid expenses, intangible assets, accounts payable, accrued liabilities, and customer deposits.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 Stock-Based Compensation The Stock-based compensation expense is recorded as a result of stock options granted in return for services rendered. For the comparative periods, the share-based payment arrangements with employees were accounted for under FASB Accounting Standards Codification (ASC) 718, while nonemployee share-based payments issued for goods and services are accounted for under ASC 505-50. ASC 505-50 and Accounting Standards Update (ASU) 2018-07. The expenses related to the share-based compensation are recognized on each reporting date. The amount is calculated as the difference between total expenses incurred and the total expenses already recognized. The stock-based compensation of options issued to consultants was recognized as a component of cost of goods sold since the stock-based compensation is the direct labor cost associated with running the Company’s GM2 Asset system. Recent Issued Accounting Pronouncements The Company does not believe that any recently issued effective pronouncements, or pronouncements issued but not yet effective, if adopted, would have a material effect on the accompanying financial statements. Impact of COVID-19 Pandemic on Consolidated Financial Statements. The outbreak of the 2019 novel coronavirus disease (“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t>
        </is>
      </c>
      <c r="B1" s="2" t="inlineStr">
        <is>
          <t>3 Months Ended</t>
        </is>
      </c>
    </row>
    <row r="2">
      <c r="B2" s="2" t="inlineStr">
        <is>
          <t>Jan. 31, 2022</t>
        </is>
      </c>
    </row>
    <row r="3">
      <c r="A3" s="3" t="inlineStr">
        <is>
          <t>Accounts Receivable, Net</t>
        </is>
      </c>
    </row>
    <row r="4">
      <c r="A4" s="4" t="inlineStr">
        <is>
          <t>NOTE 2 - ACCOUNTS RECEIVABLE, NET</t>
        </is>
      </c>
      <c r="B4" s="4" t="inlineStr">
        <is>
          <t>NOTE 2 – ACCOUNTS RECEIVABLE, NET Accounts receivable are carried at their estimated collectible amounts. The balance is composed of trade accounts receivables that are periodically evaluated for collectability based on past credit history with customers and their current financial condition and amount due from Citibank for Automated Clearing House (ACH) transfers that were erroneously processed by Citibank (described below). Amount due from Citibank is the result of Automated Clearing House (ACH) transfers that were erroneously posted to the Company’s bank account. The Company first notified Citibank of ACH transfers that were erroneously posted to the account. Overall, $729,505 of ACH transactions had posted to its accounts that were not authorized. Citibank immediately recognized that it was an error under the Electronic Fund Transfer Act (EFTA) (15 U.S.C. 1693 et seq.) of 1978 and 12 CFR 1005.11 and proceeded to immediately replenished $392,921 of the unauthorized ACH transactions which resulted in a receivable due from Citibank of $336,584 as of October 31, 2021. In November 2021, an additional $247,908 was replenished by Citibank which resulted in a balance due from Citibank of $88,676. As of January 31, 2022, the balance due from Citibank was $88,676. The Company received confirmation from Citibank on February 25, 2022 that they were working to address the issues. The Company has accounts receivable of $1,709,378 and $1,762,725 as of January 31, 2022 and October 31, 2021, respectively (net of allowance for bad debt of $0 and $168,557,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Receivable - Related Party</t>
        </is>
      </c>
      <c r="B1" s="2" t="inlineStr">
        <is>
          <t>3 Months Ended</t>
        </is>
      </c>
    </row>
    <row r="2">
      <c r="B2" s="2" t="inlineStr">
        <is>
          <t>Jan. 31, 2022</t>
        </is>
      </c>
    </row>
    <row r="3">
      <c r="A3" s="3" t="inlineStr">
        <is>
          <t>Accounts Receivable, Net</t>
        </is>
      </c>
    </row>
    <row r="4">
      <c r="A4" s="4" t="inlineStr">
        <is>
          <t>Note 3 - Accounts Receivable - Related Party</t>
        </is>
      </c>
      <c r="B4" s="4" t="inlineStr">
        <is>
          <t>NOTE 3 – ACCOUNTS RECEIVABLE – RELATED PARTY Accounts receivable-related party are carried at their estimated collectible amounts. Trade accounts receivable are periodically evaluated for collectability based on past credit history with customers and their current financial condition. The Company has accounts receivable from one related party: Articulate Pty Ltd. (“Articulate”), which is wholly-owned by Anthony Brian Goodman, CEO of the Company and his wife Marla Goodman, which amounts to $533,606 and $1,306,896 as of January 31, 2022 and October 31,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8T18:51:46Z</dcterms:created>
  <dcterms:modified xmlns:dcterms="http://purl.org/dc/terms/" xmlns:xsi="http://www.w3.org/2001/XMLSchema-instance" xsi:type="dcterms:W3CDTF">2022-03-08T18:51:46Z</dcterms:modified>
</cp:coreProperties>
</file>